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sset Acquisitions and Divestit"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Business Segment Information" sheetId="15" state="visible" r:id="rId15"/>
    <sheet xmlns:r="http://schemas.openxmlformats.org/officeDocument/2006/relationships" name="Retirement Plan And Other Post-" sheetId="16" state="visible" r:id="rId16"/>
    <sheet xmlns:r="http://schemas.openxmlformats.org/officeDocument/2006/relationships" name="Regulatory Matters"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Income Taxes (Tables)" sheetId="24" state="visible" r:id="rId24"/>
    <sheet xmlns:r="http://schemas.openxmlformats.org/officeDocument/2006/relationships" name="Capitalization (Tables)" sheetId="25" state="visible" r:id="rId25"/>
    <sheet xmlns:r="http://schemas.openxmlformats.org/officeDocument/2006/relationships" name="Business Segment Information (T" sheetId="26" state="visible" r:id="rId26"/>
    <sheet xmlns:r="http://schemas.openxmlformats.org/officeDocument/2006/relationships" name="Retirement Plan And Other Po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t "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Asset Acquisitions and Divest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Fair Value Measurements (Narrat" sheetId="39" state="visible" r:id="rId39"/>
    <sheet xmlns:r="http://schemas.openxmlformats.org/officeDocument/2006/relationships" name="Fair Value Measurements (Recurr" sheetId="40" state="visible" r:id="rId40"/>
    <sheet xmlns:r="http://schemas.openxmlformats.org/officeDocument/2006/relationships" name="Financial Instruments (Narrativ" sheetId="41" state="visible" r:id="rId41"/>
    <sheet xmlns:r="http://schemas.openxmlformats.org/officeDocument/2006/relationships" name="Financial Instruments (Long-Ter" sheetId="42" state="visible" r:id="rId42"/>
    <sheet xmlns:r="http://schemas.openxmlformats.org/officeDocument/2006/relationships" name="Financial Investments (Other In" sheetId="43" state="visible" r:id="rId43"/>
    <sheet xmlns:r="http://schemas.openxmlformats.org/officeDocument/2006/relationships" name="Financial Instruments (Schedule" sheetId="44" state="visible" r:id="rId44"/>
    <sheet xmlns:r="http://schemas.openxmlformats.org/officeDocument/2006/relationships" name="Income Taxes (Narrative) (Detai" sheetId="45" state="visible" r:id="rId45"/>
    <sheet xmlns:r="http://schemas.openxmlformats.org/officeDocument/2006/relationships" name="Income Taxes (Summary of Change" sheetId="46" state="visible" r:id="rId46"/>
    <sheet xmlns:r="http://schemas.openxmlformats.org/officeDocument/2006/relationships" name="Capitalization (Narrative) (Det" sheetId="47" state="visible" r:id="rId47"/>
    <sheet xmlns:r="http://schemas.openxmlformats.org/officeDocument/2006/relationships" name="Capitalization and Short-Term B" sheetId="48" state="visible" r:id="rId48"/>
    <sheet xmlns:r="http://schemas.openxmlformats.org/officeDocument/2006/relationships" name="Commitments And Contingencies (" sheetId="49" state="visible" r:id="rId49"/>
    <sheet xmlns:r="http://schemas.openxmlformats.org/officeDocument/2006/relationships" name="Business Segment Information (N" sheetId="50" state="visible" r:id="rId50"/>
    <sheet xmlns:r="http://schemas.openxmlformats.org/officeDocument/2006/relationships" name="Business Segment Information (F" sheetId="51" state="visible" r:id="rId51"/>
    <sheet xmlns:r="http://schemas.openxmlformats.org/officeDocument/2006/relationships" name="Retirement Plan And Other Pos_3" sheetId="52" state="visible" r:id="rId52"/>
    <sheet xmlns:r="http://schemas.openxmlformats.org/officeDocument/2006/relationships" name="Retirement Plan And Other Pos_4" sheetId="53" state="visible" r:id="rId53"/>
    <sheet xmlns:r="http://schemas.openxmlformats.org/officeDocument/2006/relationships" name="Regulatory Matters (Details)" sheetId="54" state="visible" r:id="rId54"/>
    <sheet xmlns:r="http://schemas.openxmlformats.org/officeDocument/2006/relationships" name="Leases (Narrative)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Current Fiscal Year End Date</t>
        </is>
      </c>
      <c r="B5" s="4" t="inlineStr">
        <is>
          <t>--09-30</t>
        </is>
      </c>
      <c r="C5" s="4" t="inlineStr">
        <is>
          <t xml:space="preserve"> </t>
        </is>
      </c>
    </row>
    <row r="6">
      <c r="A6" s="4" t="inlineStr">
        <is>
          <t>Document Fiscal Period Focus</t>
        </is>
      </c>
      <c r="B6" s="4" t="inlineStr">
        <is>
          <t>Q3</t>
        </is>
      </c>
      <c r="C6" s="4" t="inlineStr">
        <is>
          <t xml:space="preserve"> </t>
        </is>
      </c>
    </row>
    <row r="7">
      <c r="A7" s="4" t="inlineStr">
        <is>
          <t>Document Fiscal Year Focus</t>
        </is>
      </c>
      <c r="B7" s="4" t="inlineStr">
        <is>
          <t>2022</t>
        </is>
      </c>
      <c r="C7" s="4" t="inlineStr">
        <is>
          <t xml:space="preserve"> </t>
        </is>
      </c>
    </row>
    <row r="8">
      <c r="A8" s="4" t="inlineStr">
        <is>
          <t>Document Period End Date</t>
        </is>
      </c>
      <c r="B8" s="4" t="inlineStr">
        <is>
          <t>Jun. 30,  202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Document Type</t>
        </is>
      </c>
      <c r="B11" s="4" t="inlineStr">
        <is>
          <t>10-Q</t>
        </is>
      </c>
      <c r="C11" s="4" t="inlineStr">
        <is>
          <t xml:space="preserve"> </t>
        </is>
      </c>
    </row>
    <row r="12">
      <c r="A12" s="4" t="inlineStr">
        <is>
          <t>Entity Address, Address Line One</t>
        </is>
      </c>
      <c r="B12" s="4" t="inlineStr">
        <is>
          <t>6363 Main Street</t>
        </is>
      </c>
      <c r="C12" s="4" t="inlineStr">
        <is>
          <t xml:space="preserve"> </t>
        </is>
      </c>
    </row>
    <row r="13">
      <c r="A13" s="4" t="inlineStr">
        <is>
          <t>Entity Address, City or Town</t>
        </is>
      </c>
      <c r="B13" s="4" t="inlineStr">
        <is>
          <t>Williams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221</t>
        </is>
      </c>
      <c r="C15" s="4" t="inlineStr">
        <is>
          <t xml:space="preserve"> </t>
        </is>
      </c>
    </row>
    <row r="16">
      <c r="A16" s="4" t="inlineStr">
        <is>
          <t>Entity Central Index Key</t>
        </is>
      </c>
      <c r="B16" s="4" t="inlineStr">
        <is>
          <t>0000070145</t>
        </is>
      </c>
      <c r="C16" s="4" t="inlineStr">
        <is>
          <t xml:space="preserve"> </t>
        </is>
      </c>
    </row>
    <row r="17">
      <c r="A17" s="4" t="inlineStr">
        <is>
          <t>Entity Common Stock, Shares Outstanding</t>
        </is>
      </c>
      <c r="B17" s="4" t="inlineStr">
        <is>
          <t xml:space="preserve"> </t>
        </is>
      </c>
      <c r="C17" s="5" t="n">
        <v>91475861</v>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1-3880</t>
        </is>
      </c>
      <c r="C21" s="4" t="inlineStr">
        <is>
          <t xml:space="preserve"> </t>
        </is>
      </c>
    </row>
    <row r="22">
      <c r="A22" s="4" t="inlineStr">
        <is>
          <t>Entity Filer Category</t>
        </is>
      </c>
      <c r="B22" s="4" t="inlineStr">
        <is>
          <t>Large Accelerated Filer</t>
        </is>
      </c>
      <c r="C22" s="4" t="inlineStr">
        <is>
          <t xml:space="preserve"> </t>
        </is>
      </c>
    </row>
    <row r="23">
      <c r="A23" s="4" t="inlineStr">
        <is>
          <t>Entity Incorporation, State or Country Code</t>
        </is>
      </c>
      <c r="B23" s="4" t="inlineStr">
        <is>
          <t>NJ</t>
        </is>
      </c>
      <c r="C23" s="4" t="inlineStr">
        <is>
          <t xml:space="preserve"> </t>
        </is>
      </c>
    </row>
    <row r="24">
      <c r="A24" s="4" t="inlineStr">
        <is>
          <t>Entity Registrant Name</t>
        </is>
      </c>
      <c r="B24" s="4" t="inlineStr">
        <is>
          <t>NATIONAL FUEL GAS COMPANY</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Tax Identification Number</t>
        </is>
      </c>
      <c r="B27" s="4" t="inlineStr">
        <is>
          <t>13-1086010</t>
        </is>
      </c>
      <c r="C27" s="4" t="inlineStr">
        <is>
          <t xml:space="preserve"> </t>
        </is>
      </c>
    </row>
    <row r="28">
      <c r="A28" s="4" t="inlineStr">
        <is>
          <t>City Area Code</t>
        </is>
      </c>
      <c r="B28" s="4" t="inlineStr">
        <is>
          <t>716</t>
        </is>
      </c>
      <c r="C28" s="4" t="inlineStr">
        <is>
          <t xml:space="preserve"> </t>
        </is>
      </c>
    </row>
    <row r="29">
      <c r="A29" s="4" t="inlineStr">
        <is>
          <t>Local Phone Number</t>
        </is>
      </c>
      <c r="B29" s="4" t="inlineStr">
        <is>
          <t>857-7000</t>
        </is>
      </c>
      <c r="C29" s="4" t="inlineStr">
        <is>
          <t xml:space="preserve"> </t>
        </is>
      </c>
    </row>
    <row r="30">
      <c r="A30" s="4" t="inlineStr">
        <is>
          <t>Title of 12(b) Security</t>
        </is>
      </c>
      <c r="B30" s="4" t="inlineStr">
        <is>
          <t>Common Stock, par value $1.00 per share</t>
        </is>
      </c>
      <c r="C30" s="4" t="inlineStr">
        <is>
          <t xml:space="preserve"> </t>
        </is>
      </c>
    </row>
    <row r="31">
      <c r="A31" s="4" t="inlineStr">
        <is>
          <t>Trading Symbol</t>
        </is>
      </c>
      <c r="B31" s="4" t="inlineStr">
        <is>
          <t>NFG</t>
        </is>
      </c>
      <c r="C31" s="4" t="inlineStr">
        <is>
          <t xml:space="preserve"> </t>
        </is>
      </c>
    </row>
    <row r="32">
      <c r="A32" s="4" t="inlineStr">
        <is>
          <t>Security Exchange Name</t>
        </is>
      </c>
      <c r="B32" s="4" t="inlineStr">
        <is>
          <t>NYSE</t>
        </is>
      </c>
      <c r="C32" s="4" t="inlineStr">
        <is>
          <t xml:space="preserve"> </t>
        </is>
      </c>
    </row>
    <row r="33">
      <c r="A33" s="4" t="inlineStr">
        <is>
          <t>Entity Listing, Par Value Per Share</t>
        </is>
      </c>
      <c r="B33" s="6" t="n">
        <v>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June 30, 2022 and September 30, 2021.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Recurring Fair Value Measures At fair value as of June 30, 2022 (Thousands of Dollars) Level 1 Level 2 Level 3 Netting Adjustments (1) Total (1) Assets: Cash Equivalents – Money Market Mutual Funds $ 406,961 $ — $ — $ — $ 406,961 Hedging Collateral Deposits 154,470 — — — 154,470 Derivative Financial Instruments: Over the Counter No Cost Collars – Gas — 893 — (893) — Contingent Consideration for Asset Sale — 12,571 — — 12,571 Foreign Currency Contracts — 497 — (497) — Other Investments: Balanced Equity Mutual Fund 20,700 — — — 20,700 Fixed Income Mutual Fund 33,936 — — — 33,936 Total $ 616,067 $ 13,961 $ — $ (1,390) $ 628,638 Liabilities: Derivative Financial Instruments: Over the Counter Swaps – Gas — 537,456 — — 537,456 Over the Counter No Cost Collars – Gas — 167,242 — (893) 166,349 Foreign Currency Contracts — 480 — (497) (17) Total $ — $ 705,178 $ — $ (1,390) $ 703,788 Total Net Assets/(Liabilities) $ 616,067 $ (691,217) $ — $ — $ (75,150) Recurring Fair Value Measures At fair value as of September 30, 2021 (Thousands of Dollars) Level 1 Level 2 Level 3 Netting Adjustments (1) Total (1) Assets: Cash Equivalents – Money Market Mutual Funds $ 22,269 $ — $ — $ — $ 22,269 Hedging Collateral Deposits 88,610 — — — 88,610 Derivative Financial Instruments: Over the Counter Swaps – Gas and Oil — 1,802 — (1,802) — Foreign Currency Contracts — 938 — (938) — Other Investments: Balanced Equity Mutual Fund 34,433 — — — 34,433 Fixed Income Mutual Fund 70,639 — — — 70,639 Total $ 215,951 $ 2,740 $ — $ (2,740) $ 215,951 Liabilities: Derivative Financial Instruments: Over the Counter Swaps – Gas and Oil — 601,551 — (1,802) 599,749 Over the Counter No Cost Collars – Gas — 17,385 — — 17,385 Foreign Currency Contracts — 214 — (938) (724) Total $ — $ 619,150 $ — $ (2,740) $ 616,410 Total Net Assets/(Liabilities) $ 215,951 $ (616,410) $ — $ — $ (400,459)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The derivative financial instruments reported in Level 2 at June 30, 2022 include natural gas price swap agreements, natural gas no cost collars, and foreign currency contracts, all of which are used in the Company’s Exploration and Production segment. The derivative financial instruments reported in Level 2 at September 30, 2021 consist of the same type of instruments in addition to crude oil price swap agreements. The use of crude oil price swap agreements was discontinued during the quarter ended June 30, 2022 in conjunction with the sale of the Exploration and Production segment's California assets. Hedging collateral deposits of $154.5 million (at June 30, 2022) and $88.6 million (at September 30, 2021), which were associated with the price swap agreements, no cost collars and foreign currency contracts, have been reported in Level 1. The fair value of the Level 2 price swap agreements and no cost collar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uthoritative guidance for fair value measurements and disclosures require consideration of the impact of nonperformance risk (including credit risk) from a market participant perspective in the measurement of the fair value of assets and liabilities. At June 30, 2022, the Company determined that nonperformance risk associated with the price swap agreements, no cost collars and foreign currency contracts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Derivative financial instruments reported in Level 2 at June 30, 2022 also includes the contingent consideration associated with the sale of the Exploration and Production segment's California assets on June 30, 2022, which is discussed at Note 2 – Asset Acquisitions and Divestitures and at Note 5 – Financial Instruments. The fair value of the contingent consideration was calculated using a Monte Carlo simulation model that uses observable inputs, including ICE Brent closing price as of the valuation date, initial and max trigger price, volatility, risk free rate, time of maturity and counterparty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9 Months Ended</t>
        </is>
      </c>
    </row>
    <row r="2">
      <c r="B2" s="2" t="inlineStr">
        <is>
          <t>Jun. 30, 2022</t>
        </is>
      </c>
    </row>
    <row r="3">
      <c r="A3" s="3" t="inlineStr">
        <is>
          <t>Financial Instruments, Owned, at Fair Value, by Type, Alternative [Abstract]</t>
        </is>
      </c>
      <c r="B3" s="4" t="inlineStr">
        <is>
          <t xml:space="preserve"> </t>
        </is>
      </c>
    </row>
    <row r="4">
      <c r="A4" s="4" t="inlineStr">
        <is>
          <t>Financial Instruments</t>
        </is>
      </c>
      <c r="B4" s="4" t="inlineStr">
        <is>
          <t xml:space="preserve">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June 30, 2022 September 30, 2021 Carrying Fair Value Carrying Fair Value Long-Term Debt $ 2,631,463 $ 2,502,388 $ 2,628,687 $ 2,898,552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 for the risk 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June 30, 2022 At September 30, 2021 Life Insurance Contracts $ 41,930 $ 44,560 Equity Mutual Fund 20,700 34,433 Fixed Income Mutual Fund 33,936 70,639 $ 96,566 $ 149,632 Investments in life insurance contracts are stated at their cash surrender values or net present value. Investments in an equity mutual fund and a fixed income mutual fund are stated at fair value based on quoted market prices with changes in fair value recognized in net income. The insurance contracts and equity mutual fund are primarily informal funding mechanisms for various benefit obligations the Company has to certain employees. The fixed income mutual fund is primarily an informal funding mechanism for certain regulatory obligations that the Company has to Utility segment customers in its Pennsylvania jurisdiction, as discussed in Note 11 – Regulatory Matters, and for various benefit obligations the Company has to certain employees. Derivative Financial Instruments. The Company uses derivative financial instruments to manage commodity price risk in the Exploration and Production segment. The Company enters into over-the-counter no cost collars and over-the-counter swap agreements for natural gas to manage the price risk associated with forecasted sales of natural gas.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duration of the Company’s cash flow hedges does not typically exceed 5 years while the foreign currency forward contracts do not exceed 9 years. On June 30, 2022, the Company completed the sale of Seneca’s California assets. Under the terms of the purchase and sale agreement, the Company can receive up to three annual contingent payments between calendar 2023 and 2025, not to exceed $10 million per year, with the amount of each annual payment calculated as $1.0 million for each $1 per barrel that the ICE Brent Average for each calendar year exceeds $95 per barrel up to $105 per barrel. The Company has determined that this contingent consideration meets the definition of a derivative under the authoritative accounting guidance. The fair value of this contingent consideration was estimated to be $12.6 million at June 30, 2022. Future changes in the fair value of this contingent consideration will be marked-to-market each reporting period, with changes in fair value recognized in Other Income (Deductions) on the Consolidated Statement of Income. The Company has presented its net derivative assets and liabilities as “Fair Value of Derivative Financial Instruments” on its Consolidated Balance Sheets at June 30, 2022 and September 30, 2021. Cash Flow Hedges For derivative financial instruments that are designated and qualify as a cash flow hedge, the gain or loss on the derivative is reported as a component of other comprehensive income (loss) and reclassified into earnings in the period or periods during which the hedged transaction affects earnings. As of June 30, 2022, the Company had 462.3 Bcf of natural gas commodity derivative contracts (swaps and no cost collars) outstanding. As of June 30, 2022, the Company was hedging a total of $53.4 million of forecasted transportation costs denominated in Canadian dollars with foreign currency forward contracts. As of June 30, 2022, the Company had $703.8 million ($513.4 million after-tax) of net hedging losses included in the accumulated other comprehensive loss balance. It is expected that $420.1 million ($306.5 million after-tax) of such unrealized losses will be reclassified into the Consolidated Statement of Income within the next 12 months as the underlying hedged transactions are recorded in earnings. The Effect of Derivative Financial Instruments on the Statement of Financial Performance for the Three Months Ended June 30, 2022 and 2021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2 2021 2022 2021 Commodity Contracts $ (198,827) $ (202,114) Operating Revenue $ (298,372) (1) $ (13,281) Foreign Currency Contracts (1,257) 616 Operating Revenue 1 152 Total $ (200,084) $ (201,498) $ (298,371) $ (13,129) The Effect of Derivative Financial Instruments on the Statement of Financial Performance for the Nine Months Ended June 30, 2022 and 2021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2 2021 2022 2021 Commodity Contracts $ (677,942) $ (191,642) Operating Revenue $ (591,271) (1) $ (17,351) Foreign Currency Contracts (616) 3,792 Operating Revenue 91 245 Total $ (678,558) $ (187,850) $ (591,180) $ (17,106) (1) On June 30, 2022, the Company completed the sale of Seneca's California assets. Because of this sale, the Company terminated its remaining crude oil derivative contracts and discontinued hedge accounting for such contracts. A loss of $44.6 million was reclassified from Accumulated Other Comprehensive Income (Loss) on the Consolidated Balance Sheet to Operating Revenues on the Consolidated Statement of Income for the three and nine months ended June 30, 2022. This loss is included in the reported reclassification amounts. Credit Risk The Company has over-the-counter swap positions, no cost collars and applicable foreign currency forward contracts with eighteen counterparties. The majority of the Company’s counterparties are financial institutions and energy traders. As of June 30, 2022, sixteen of the eighteen counterparties to the Company’s outstanding derivative instrument contracts (specifically the over-the-counter swaps, over-the-counter no cost collar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post or increase the level of its hedging collateral deposits (in the form of cash deposits, letters of credit or treasury debt instruments). If the Company’s outstanding derivative instrument contracts with a credit-risk contingency feature were in a liability position (or if the liability were larger) and/or the Company’s credit rating declined, then hedging collateral deposits or an increase to such deposits could be required. At June 30, 2022, the fair market value of the derivative financial instrument liabilities with a credit-risk related contingency feature was $517.8 million according to the Company’s internal model (discussed in Note 4 – Fair Value Measurements), and the Company posted $154.5 million in hedging collateral deposits. Depending on the movement of commodity prices in the future, it is possible that these liability positions could swing into asset positions, at which point the Company would be exposed to credit risk on its derivative financial instruments. In that case, the Company's counterparties could be required to post hedging collateral depos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effective tax rates for the quarters ended June 30, 2022 and June 30, 2021 were 23.3% and 26.0%, respectively. The effective tax rates for the nine months ended June 30, 2022 and June 30, 2021 were 24.9% and 26.5%, respectively. The decrease in the effective tax rate for both the quarter and nine months ended June 30, 2022 was primarily due to the realization of the Enhanced Oil Recovery credit in fiscal 2022 that was not available during fiscal 2021. As a result of the sale of the Company's California assets as described in Note 2 – Asset Acquisitions and Divestitures, the remaining deferred tax assets related to the California net operating loss and tax credit carryforwards, which are currently offset with a full valuation allowance, were written off. The deferred tax assets and valuation allowance were written off as the Company determined that there was a remote possibility for use as the Company no longer has California operations. See the table below for the impact to the valuation allowance resulting from the sale (in thousands): Balance at October 1, 2021 $ 57,645 Adjustment Related to Sale of California Assets and Current Year Activity (28,747) Balance at June 30, 2022 $ 28,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9 Months Ended</t>
        </is>
      </c>
    </row>
    <row r="2">
      <c r="B2" s="2" t="inlineStr">
        <is>
          <t>Jun. 30, 2022</t>
        </is>
      </c>
    </row>
    <row r="3">
      <c r="A3" s="3" t="inlineStr">
        <is>
          <t>Capitalization, Long-Term Debt and Equity [Abstract]</t>
        </is>
      </c>
      <c r="B3" s="4" t="inlineStr">
        <is>
          <t xml:space="preserve"> </t>
        </is>
      </c>
    </row>
    <row r="4">
      <c r="A4" s="4" t="inlineStr">
        <is>
          <t>Capitalization</t>
        </is>
      </c>
      <c r="B4" s="4" t="inlineStr">
        <is>
          <t>Capitalization Summary of Changes in Common Stock Equity Common Stock Paid In Earnings Accumulated Shares Amount (Thousands, except per share amounts) Balance at April 1, 2022 91,449 $ 91,449 $ 1,018,784 $ 1,407,683 $ (654,254) Net Income Available for Common Stock 108,158 Dividends Declared on Common Stock ($0.475 Per Share) (43,446) Other Comprehensive Income, Net of Tax 71,386 Share-Based Payment Expense (1) 4,094 Common Stock Issued Under Stock and Benefit Plans 17 17 76 Balance at June 30, 2022 91,466 $ 91,466 $ 1,022,954 $ 1,472,395 $ (582,868) Balance at October 1, 2021 91,182 $ 91,182 $ 1,017,446 $ 1,191,175 $ (513,597) Net Income Available for Common Stock 407,879 Dividends Declared on Common Stock ($1.385 Per Share) (126,659) Other Comprehensive Loss, Net of Tax (69,271) Share-Based Payment Expense (1) 13,826 Common Stock Issued (Repurchased) Under Stock and Benefit Plans 284 284 (8,318) Balance at June 30, 2022 91,466 $ 91,466 $ 1,022,954 $ 1,472,395 $ (582,868) Balance at April 1, 2021 91,164 $ 91,164 $ 1,009,075 $ 1,100,718 $ (101,988) Net Income Available for Common Stock 86,475 Dividends Declared on Common Stock ($0.455 Per Share) (41,493) Other Comprehensive Loss, Net of Tax (136,474) Share-Based Payment Expense (1) 3,196 Common Stock Issued Under Stock and Benefit Plans 9 9 432 Balance at June 30, 2021 91,173 $ 91,173 $ 1,012,703 $ 1,145,700 $ (238,462) Balance at October 1, 2020 90,955 $ 90,955 $ 1,004,158 $ 991,630 $ (114,757) Net Income Available for Common Stock 276,685 Dividends Declared on Common Stock ($1.345 Per Share) (122,615) Other Comprehensive Loss, Net of Tax (123,705) Share-Based Payment Expense (1) 10,975 Common Stock Issued (Repurchased) Under Stock and Benefit Plans 218 218 (2,430) Balance at June 30, 2021 91,173 $ 91,173 $ 1,012,703 $ 1,145,700 $ (238,462) (1) Paid in Capital includes compensation costs associated with performance shares and/or restricted stock awards. The expense is included within Net Income Available For Common Stock, net of tax benefits. Common Stock. During the nine months ended June 30, 2022, the Company issued 27,722 original issue shares of common stock as a result of SARs exercises, 123,589 original issue shares of common stock for restricted stock units that vested and 265,607 original issue shares of common stock for performance shares that vested. The Company also issued 21,949 original issue shares of common stock to the non-employee directors of the Company who receive compensation under the Company’s 2009 Non-Employee Director Equity Compensation Plan, including the reinvestment of dividends for certain non-employee directors who elected to defer their shares pursuant to the dividend reinvestment feature of the Company's Deferred Compensation Plan for Directors and Officers during the nine months ended June 30, 2022. Holders of stock-based compensation awards will often tender shares of common stock to the Company for payment of applicable withholding taxes. During the nine months ended June 30, 2022, 154,847 shares of common stock were tendered to the Company for such purposes. The Company considers all shares tendered as cancelled shares restored to the status of authorized but unissued shares, in accordance with New Jersey law. Current Portion of Long-Term Debt. Current Portion of Long-Term Debt at June 30, 2022 consists of $500.0 million of 3.75% notes and $49.0 million of 7.395% notes that mature in March 2023. None of the Company's long-term debt as of September 30, 2021 had a maturity date within the following twelve-month period. Short-Term Borrowings and Debt Restrictions. On February 28, 2022, the Company entered into a Credit Agreement (as amended from time to time, the "Credit Agreement") with a syndicate of twelve banks. The Credit Agreement replaced the previous Fourth Amended and Restated Credit Agreement and a previous 364-Day Credit Agreement. The Credit Agreement provides a $1.0 billion unsecured committed revolving credit facility with an initial maturity date of February 26, 2027. On May 3, 2022, the Company entered into Amendment No. 1 to the Credit Agreement with the same twelve banks under the initial Credit Agreement. The amendment modifies the definition of consolidated capitalization, for purposes of calculating the debt to capitalization ratio under the Credit Agreement, to exclude, beginning with the quarter ending June 30, 2022, all unrealized gains or losses on commodity-related derivative financial instruments and up to $10 million in unrealized gains or losses on other derivative financial instruments included in Accumulated Other Comprehensive Income (Loss) within Total Comprehensive Shareholders' Equity on the Company’s balance sheet. On June 30, 2022, the Company entered into a new 364-Day Credit Agreement (the "364-Day Credit Agreement") with a syndicate of five banks, all of which are also lenders under the Credit Agreement. The 364-Day Credit Agreement provides an additional $250.0 million unsecured committed delayed draw term loan credit facility with a maturity date of June 29, 2023. Under the delayed draw mechanism of the 364-Day Credit Agreement, the Company may, through September 28, 2022, make up to three elections to borrow funds under the facility, provided that the Company may extend the period to make such elections to October 2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June 30, 2022, the Company has estimated its remaining clean-up costs related to former manufactured gas plant sites will be approximately $3.8 million. The Company's liability for such clean-up costs has been recorded in Other Liabilities on the Consolidated Balance Sheet at June 30, 2022. The Company expects to recover its environmental clean-up costs through rate recovery over a period of approximately one year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Subsequently,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were appealed. The Second Circuit Court of Appeals issued an order upholding the FERC waiver orders. In addition, in the Company's state court litigation challenging the NYDEC's actions with regard to various state permits, the New York State Supreme Court issued a decision finding these permits to be preempted. The Company remains committed to the project and, on June 29, 2022, received an extension of time from FERC, until December 31, 2024, to construct the project. As of June 30, 2022, the Company has spent approximately $55.8 million on the project, all of which is recorded on the balance sheet.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e to consolidated amounts. As stated in the 2021 Form 10-K, the Company evaluates segment performance based on income before discontinued operations (when applicable). When this is not applicable, the Company evaluates performance based on net income. There have not been any changes in the basis of segmentation nor in the basis of measuring segment profit or loss from those used in the Company’s 2021 Form 10-K. A listing of segment assets at June 30, 2022 and September 30, 2021 is shown in the tables below. Quarter Ended June 30, 2022 (Thousands) Exploration and Production Pipeline and Storage Gathering Utility Total Reportable Segments All Other Corporate and Intersegment Eliminations Total Consolidated Revenue from External Customers $252,638 $67,236 $2,862 $179,888 $502,624 $— $— $502,624 Intersegment Revenues $— $28,312 $53,069 $60 $81,441 $— $(81,441) $— Segment Profit: Net Income (Loss) $56,497 $26,599 $24,658 $4,622 $112,376 $— $(4,218) $108,158 Nine Months Ended June 30, 2022 (Thousands) Exploration and Production Pipeline and Storage Gathering Utility Total Reportable Segments All Other Corporate and Intersegment Eliminations Total Consolidated Revenue from External Customers $758,428 $196,579 $10,063 $785,664 $1,750,734 $— $166 $1,750,900 Intersegment Revenues $— $82,716 $150,696 $245 $233,657 $6 $(233,663) $— Segment Profit: Net Income (Loss) $189,987 $77,236 $69,887 $79,800 $416,910 $(7) $(9,024) $407,879 (Thousands) Exploration and Production Pipeline and Storage Gathering Utility Total Reportable Segments All Other Corporate and Intersegment Eliminations Total Consolidated Segment Assets: At June 30, 2022 $2,716,219 $2,371,621 $870,204 $2,247,229 $8,205,273 $235 $(93,422) $8,112,086 At September 30, 2021 $2,286,058 $2,296,030 $837,729 $2,148,267 $7,568,084 $4,146 $(107,405) $7,464,825 Quarter Ended June 30, 2021 (Thousands) Exploration and Production Pipeline and Storage Gathering Utility Total Reportable Segments All Other Corporate and Intersegment Eliminations Total Consolidated Revenue from External Customers $209,535 $57,258 $588 $126,934 $394,315 $(1) $83 $394,397 Intersegment Revenues $— $26,805 $48,068 $74 $74,947 $2 $(74,949) $— Segment Profit: Net Income (Loss) $39,015 $21,948 $20,427 $4,841 $86,231 $1,039 $(795) $86,475 Nine Months Ended June 30, 2021 (Thousands) Exploration and Production Pipeline and Storage Gathering Utility Total Reportable Segments All Other Corporate and Intersegment Eliminations Total Consolidated Revenue from External Customers $621,116 $175,881 $1,610 $586,618 $1,385,225 $1,174 $272 $1,386,671 Intersegment Revenues $— $82,651 $144,317 $271 $227,239 $22 $(227,261) $— Segment Profit: Net Income $46,213 $71,060 $61,677 $59,922 $238,872 $37,617 $196 $276,6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9 Months Ended</t>
        </is>
      </c>
    </row>
    <row r="2">
      <c r="B2" s="2" t="inlineStr">
        <is>
          <t>Jun. 30, 2022</t>
        </is>
      </c>
    </row>
    <row r="3">
      <c r="A3" s="3" t="inlineStr">
        <is>
          <t>Retirement Benefits [Abstract]</t>
        </is>
      </c>
      <c r="B3" s="4" t="inlineStr">
        <is>
          <t xml:space="preserve"> </t>
        </is>
      </c>
    </row>
    <row r="4">
      <c r="A4" s="4" t="inlineStr">
        <is>
          <t>Retirement Plan and Other Post-Retirement Benefits</t>
        </is>
      </c>
      <c r="B4" s="4" t="inlineStr">
        <is>
          <t xml:space="preserve">Retirement Plan and Other Post-Retirement Benefits Components of Net Periodic Benefit Cost (in thousands): Retirement Plan Other Post-Retirement Benefits Three Months Ended June 30, 2022 2021 2022 2021 Service Cost $ 2,190 $ 2,466 $ 332 $ 400 Interest Cost 5,707 5,422 2,267 2,326 Expected Return on Plan Assets (13,074) (14,537) (7,340) (7,241) Amortization of Prior Service Cost (Credit) 134 158 (107) (107) Amortization of (Gains) Losses 6,601 9,203 (1,903) 212 Net Amortization and Deferral for Regulatory Purposes (Including Volumetric Adjustments) (1) 3,470 2,772 5,351 6,639 Net Periodic Benefit Cost (Income) $ 5,028 $ 5,484 $ (1,400) $ 2,229 Retirement Plan Other Post-Retirement Benefits Nine Months Ended June 30, 2022 2021 2022 2021 Service Cost $ 6,568 $ 7,399 $ 996 $ 1,202 Interest Cost 17,121 16,265 6,800 6,977 Expected Return on Plan Assets (39,221) (43,611) (22,020) (21,723) Amortization of Prior Service Cost (Credit) 403 473 (321) (321) Amortization of (Gains) Losses 19,803 27,610 (5,708) 636 Net Amortization and Deferral for Regulatory Purposes (Including Volumetric Adjustments) (1) 16,308 14,194 15,870 22,942 Net Periodic Benefit Cost (Income) $ 20,982 $ 22,330 $ (4,383) $ 9,713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The components of net periodic benefit cost other than service cost are presented in Other Income (Deductions) o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9 Months Ended</t>
        </is>
      </c>
    </row>
    <row r="2">
      <c r="B2" s="2" t="inlineStr">
        <is>
          <t>Jun. 30, 2022</t>
        </is>
      </c>
    </row>
    <row r="3">
      <c r="A3" s="3" t="inlineStr">
        <is>
          <t>Regulatory Assets and Liabilities, Other Disclosure [Abstract]</t>
        </is>
      </c>
      <c r="B3" s="4" t="inlineStr">
        <is>
          <t xml:space="preserve"> </t>
        </is>
      </c>
    </row>
    <row r="4">
      <c r="A4" s="4" t="inlineStr">
        <is>
          <t>Regulatory Matters</t>
        </is>
      </c>
      <c r="B4" s="4" t="inlineStr">
        <is>
          <t>Regulatory Matters New York Jurisdiction Distribution Corporation's current delivery rates in its New York jurisdiction were approved by the NYPSC in an order issued on April 20, 2017 with rates becoming effective May 1, 2017. The order provided for a return on equity of 8.7%, and directed the implementation of an earnings sharing mechanism to be in place beginning on April 1, 2018. On August 13, 2021, the NYPSC issued an order extending the date through which qualified pipeline replacement costs incurred by the Company can be recovered using the existing system modernization tracker for two years (until March 31, 2023). The extension is contingent on the Company not filing a base rate case that would result in new rates becoming effective prior to April 1, 2023. In response to the novel coronavirus (COVID-19) pandemic, various legislative actions and NYPSC Staff requests resulted in the Company suspending service terminations and disconnections. All legislative prohibitions have expired and the Company has agreed to refrain from terminating residential customers (1) with a pending application for arrears payments through the Emergency Rental Assistance Program administered by the Office of Temporary Disability and (2) participating in the Company’s Statewide Low Income Program (EAP) through September 1, 2022. Pennsylvania Jurisdiction Distribution Corporation’s current delivery rates in its Pennsylvania jurisdiction were approved by the PaPUC on November 30, 2006 as part of a settlement agreement that became effective January 1, 2007. The rate settlement does not specify any requirement to file a future rate case. On July 22, 2021, Distribution Corporation filed a supplement to its current Pennsylvania tariff proposing to reduce base rates effective October 1, 2021 by $7.7 million in order to stop collecting other post-employment benefit (“OPEB”) expenses from customers, to begin to refund to customers overcollected OPEB expenses in the amount of $50.0 million, to suspend all regulatory accounting for OPEB expenses and record the cumulative amount of OPEB income previously deferred as a regulatory liability, and to make certain other adjustments to further reduce Distribution Corporation’s regulatory liability associated with OPEB expenses. The PaPUC issued an order approving this tariff supplement on September 15, 2021 and new rates went into effect on October 1, 2021. On September 21, 2021, a complaint was filed in the proceeding. While new rates, including associated refunds, went into effect on October 1, 2021, the Company decided to wait for resolution of the complaint before suspending regulatory accounting for OPEB expenses and recording the cumulative amount of OPEB income previously deferred as a regulatory liability in its consolidated financial statements. The PaPUC assigned the matter to an Administrative Law Judge who, on January 6, 2022, issued a Recommended Decision approving a settlement reached by parties to the complaint proceeding. Under the terms of the settlement, customer refunds of overcollected OPEB expenses increased from $50.0 million to $54.0 million. The Recommended Decision was approved by the PaPUC on February 24, 2022. Accordingly, the Company suspended regulatory accounting for OPEB expenses at that time and recorded an $18.5 million adjustment during the quarter ended March 31, 2022 to reduce its regulatory liability for previously deferred OPEB income amounts through September 30, 2021 and to increase Other Income (Deductions) on the consolidated financial statements by a like amount. The refunds specified in the tariff supplement are being funded entirely by grantor trust assets held by the Company, most of which are included in a fixed income mutual fund that is a component of Other Investments on the Company’s Consolidated Balance Sheet. With the elimination of OPEB expenses in base rates, Distribution Corporation is no longer funding the grantor trust or its VEBA trusts in its Pennsylvania jurisdiction. FERC Jurisdiction Supply Corporation’s 2020 rate settlement provides that no party may make a rate filing for new rates to be effective before February 1, 2024, except that Supply Corporation may file an NGA general Section 4 rate case to change rates if the corporate federal income tax rate is increased. If no case has been filed, Supply Corporation must file for rates to be effective February 1, 2025. Empire’s 2019 rate settlement provides that Empire must make a rate case filing no later than May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Leases    In October 2021, the Company executed two lease contracts for drilling rig services in Pennsylvania with lease terms of greater than one year.  The first of the new lease contracts commenced in December 2021 with estimated lease payments of $8.4 million over the lease term, and the second commenced in January 2022 with estimated lease payments of $11.9 million over the lease term. Both leases have been recognized on the Consolidated Balance Sheet at June 30, 2022. A right-of-use operating lease asset of $12.6 million is recorded in Deferred Charges for both leases with the current portion of the operating lease liability ($12.4 million) recorded in Other Accruals and Current Liabilities and the noncurrent portion of the operating lease liability ($0.2 million) recor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9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Earnings For Interim Periods</t>
        </is>
      </c>
      <c r="B5" s="4" t="inlineStr">
        <is>
          <t xml:space="preserve">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1, 2020 and 2019 that are included in the Company's 2021 Form 10-K. The consolidated financial statements for the year ended September 30, 2022 will be audited by the Company's independent registered public accounting firm after the end of the fiscal year. </t>
        </is>
      </c>
    </row>
    <row r="6">
      <c r="A6" s="4" t="inlineStr">
        <is>
          <t>Consolidated Statements of Cash Flows</t>
        </is>
      </c>
      <c r="B6" s="4" t="inlineStr">
        <is>
          <t>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Balance at October 1, 2021 Balance at Balance at October 1, 2020 Cash and Temporary Cash Investments $ 432,576 $ 31,528 $ 118,012 $ 20,541 Hedging Collateral Deposits 154,470 88,610 1,710 — Cash, Cash Equivalents, and Restricted Cash $ 587,046 $ 120,138 $ 119,722 $ 20,541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t>
        </is>
      </c>
    </row>
    <row r="7">
      <c r="A7" s="4" t="inlineStr">
        <is>
          <t>Allowance for Uncollectible Accounts</t>
        </is>
      </c>
      <c r="B7" s="4" t="inlineStr">
        <is>
          <t xml:space="preserve">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are charged off against the allowance twelve months after the account is final billed or when it is anticipated that the receivable will not be recovered. Activity in the allowance for uncollectible accounts for the nine months ended June 30, 2022 and 2021 are as follows (in thousands): Balance at Beginning of Period Additions Charged to Costs and Expenses Discounts on Purchased Receivables Net Accounts Receivable Written-Off Balance at End of Period Nine Months Ended June 30, 2022 Allowance for Uncollectible Accounts $ 31,639 $ 12,024 $ 1,211 $ (2,891) $ 41,983 Nine Months Ended June 30, 2021 Allowance for Uncollectible Accounts $ 22,810 $ 13,375 $ 1,097 $ (4,960) $ 32,322 </t>
        </is>
      </c>
    </row>
    <row r="8">
      <c r="A8" s="4" t="inlineStr">
        <is>
          <t>Gas Stored Underground</t>
        </is>
      </c>
      <c r="B8" s="4" t="inlineStr">
        <is>
          <t>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21.8 million at June 30, 2022, is reduced to zero by September 30 of each year as the inventory is replenished.</t>
        </is>
      </c>
    </row>
    <row r="9">
      <c r="A9" s="4" t="inlineStr">
        <is>
          <t>Materials, Supplies and Emission Allowances</t>
        </is>
      </c>
      <c r="B9" s="4" t="inlineStr">
        <is>
          <t xml:space="preserve">Materials, Supplies and Emission Allowances. The components of the Company's materials, supplies and emission allowances are as follows (in thousands): At June 30, 2022 At September 30, 2021 Materials and Supplies - at average cost $ 39,634 $ 34,880 Emission Allowances — 18,680 $ 39,634 $ 53,560 </t>
        </is>
      </c>
    </row>
    <row r="10">
      <c r="A10" s="4" t="inlineStr">
        <is>
          <t>Property, Plant and Equipment</t>
        </is>
      </c>
      <c r="B10" s="4" t="inlineStr">
        <is>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8 billion and $1.9 billion at June 30, 2022 and September 30, 2021, respectively. Capitalized costs include costs related to unproved properties, which are excluded from amortization until proved reserves are found or it is determined that the unproved properties are impaired. Such costs amounted to $105.5 million and $103.8 million at June 30, 2022 and September 30, 2021,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June 30, 2022, the ceiling exceeded the book value of the oil and gas properties by approximately $2.4 billion. The estimated future net cash flows were decreased by $757.6 million for hedging under the ceiling test at June 30, 2022.</t>
        </is>
      </c>
    </row>
    <row r="11">
      <c r="A11" s="4" t="inlineStr">
        <is>
          <t>Accumulated Other Comprehensive Loss</t>
        </is>
      </c>
      <c r="B11" s="4" t="inlineStr">
        <is>
          <t xml:space="preserve">Accumulated Other Comprehensive Loss. The components of Accumulated Other Comprehensive Loss and changes for the nine months ended June 30, 2022 and 2021, net of related tax effect, are as follows (amounts in parentheses indicate debits) (in thousands): Gains and Losses on Derivative Financial Instruments Funded Status of the Pension and Other Post-Retirement Benefit Plans Total Three Months Ended June 30, 2022 Balance at April 1, 2022 $ (584,812) $ (69,442) $ (654,254) Other Comprehensive Gains and Losses Before Reclassifications (145,322) — (145,322) Amounts Reclassified From Other Comprehensive Income 216,708 — 216,708 Balance at June 30, 2022 $ (513,426) $ (69,442) $ (582,868) Nine Months Ended June 30, 2022 Balance at October 1, 2021 $ (449,962) $ (63,635) $ (513,597) Other Comprehensive Gains and Losses Before Reclassifications (492,841) — (492,841) Amounts Reclassified From Other Comprehensive Loss 429,377 — 429,377 Other Post-Retirement Adjustment for Regulatory Proceeding — (5,807) (5,807) Balance at June 30, 2022 $ (513,426) $ (69,442) $ (582,868) Three Months Ended June 30, 2021 Balance at April 1, 2021 $ (12,096) $ (89,892) $ (101,988) Other Comprehensive Gains and Losses Before Reclassifications (145,986) — (145,986) Amounts Reclassified From Other Comprehensive Loss 9,512 — 9,512 Balance at June 30, 2021 $ (148,570) $ (89,892) $ (238,462) Nine Months Ended June 30, 2021 Balance at October 1, 2020 $ (24,865) $ (89,892) $ (114,757) Other Comprehensive Gains and Losses Before Reclassifications (136,098) — (136,098) Amounts Reclassified From Other Comprehensive Loss 12,393 — 12,393 Balance at June 30, 2021 $ (148,570) $ (89,892) $ (238,462) </t>
        </is>
      </c>
    </row>
    <row r="12">
      <c r="A12" s="4" t="inlineStr">
        <is>
          <t>Reclassifications Out of Accumulated Other Comprehensive Loss</t>
        </is>
      </c>
      <c r="B12" s="4" t="inlineStr">
        <is>
          <t>Reclassifications Out of Accumulated Other Comprehensive Loss. The details about the reclassification adjustments out of accumulated other comprehensive loss for the nine months ended June 30, 2022 and 2021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Nine Months Ended June 30, 2022 2021 2022 2021 Gains (Losses) on Derivative Financial Instrument Cash Flow Hedges: Commodity Contracts ($298,372) ($13,281) ($591,271) ($17,351) Operating Revenues Foreign Currency Contracts 1 152 91 245 Operating Revenues (298,371) (13,129) (591,180) (17,106) Total Before Income Tax 81,663 3,617 161,803 4,713 Income Tax Expense ($216,708) ($9,512) ($429,377) ($12,393) Net of Tax</t>
        </is>
      </c>
    </row>
    <row r="13">
      <c r="A13" s="4" t="inlineStr">
        <is>
          <t>Other Current Assets</t>
        </is>
      </c>
      <c r="B13" s="4" t="inlineStr">
        <is>
          <t xml:space="preserve">Other Current Assets . The components of the Company’s Other Current Assets are as follows (in thousands): At June 30, 2022 At September 30, 2021 Prepayments $ 16,419 $ 14,164 Prepaid Property and Other Taxes 11,730 14,788 State Income Taxes Receivable 3,032 1,502 Regulatory Assets 30,178 29,206 $ 61,359 $ 59,660 </t>
        </is>
      </c>
    </row>
    <row r="14">
      <c r="A14" s="4" t="inlineStr">
        <is>
          <t>Other Accruals and Current Liabilities</t>
        </is>
      </c>
      <c r="B14" s="4" t="inlineStr">
        <is>
          <t xml:space="preserve">Other Accruals and Current Liabilities . The components of the Company’s Other Accruals and Current Liabilities are as follows (in thousands): At June 30, 2022 At September 30, 2021 Accrued Capital Expenditures $ 59,849 $ 42,541 Regulatory Liabilities 31,959 60,860 Reserve for Gas Replacement 21,775 — Liability for Royalty and Working Interests 63,755 31,483 Federal Income Taxes Payable 154 154 Non-Qualified Benefit Plan Liability 15,408 15,408 Other 61,483 43,723 $ 254,383 $ 194,169 </t>
        </is>
      </c>
    </row>
    <row r="15">
      <c r="A15" s="4" t="inlineStr">
        <is>
          <t>Earnings Per Common Share</t>
        </is>
      </c>
      <c r="B15" s="4" t="inlineStr">
        <is>
          <t>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nine months ended June 30, 2022,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873 securities and 6,990 securities excluded as being antidilutive for the quarter and nine months ended June 30, 2022, respectively. There were 334,335 securities and 333,445 securities excluded as being antidilutive for the quarter and nine months ended June 30, 2021, respectively.</t>
        </is>
      </c>
    </row>
    <row r="16">
      <c r="A16" s="4" t="inlineStr">
        <is>
          <t>Stock-Based Compensation</t>
        </is>
      </c>
      <c r="B16" s="4" t="inlineStr">
        <is>
          <t xml:space="preserve">Stock-Based Compensation. The Company granted 195,397 performance shares during the nine months ended June 30, 2022. The weighted average fair value of such performance shares was $65.39 per share for the nine months ended June 30, 2022.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nine months ended June 30, 2022 include awards that must meet a performance goal related to either relative return on capital over a three-year performance cycle ("ROC performance shares"), methane intensity and greenhouse gas emissions reductions over a three-year performance cycle ("ESG performance shares") or relative shareholder return over a three-year performance cycle ("TSR performance shares"). The performance goal related to the ROC performance shares over the three-year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SG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hat helps position the Company to meet or exceed its 2030 methane intensity and greenhouse gas reduction target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three-year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Earnings Reinvested In The Busines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Operating Revenues</t>
        </is>
      </c>
      <c r="B4" s="6" t="n">
        <v>502624</v>
      </c>
      <c r="C4" s="6" t="n">
        <v>394397</v>
      </c>
      <c r="D4" s="6" t="n">
        <v>1750900</v>
      </c>
      <c r="E4" s="6" t="n">
        <v>13866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Gas</t>
        </is>
      </c>
      <c r="B6" s="5" t="n">
        <v>67948</v>
      </c>
      <c r="C6" s="5" t="n">
        <v>18737</v>
      </c>
      <c r="D6" s="5" t="n">
        <v>369168</v>
      </c>
      <c r="E6" s="5" t="n">
        <v>177018</v>
      </c>
    </row>
    <row r="7">
      <c r="A7" s="4" t="inlineStr">
        <is>
          <t>Property, Franchise and Other Taxes</t>
        </is>
      </c>
      <c r="B7" s="5" t="n">
        <v>25874</v>
      </c>
      <c r="C7" s="5" t="n">
        <v>24492</v>
      </c>
      <c r="D7" s="5" t="n">
        <v>78093</v>
      </c>
      <c r="E7" s="5" t="n">
        <v>71259</v>
      </c>
    </row>
    <row r="8">
      <c r="A8" s="4" t="inlineStr">
        <is>
          <t>Depreciation, Depletion and Amortization</t>
        </is>
      </c>
      <c r="B8" s="5" t="n">
        <v>95857</v>
      </c>
      <c r="C8" s="5" t="n">
        <v>84170</v>
      </c>
      <c r="D8" s="5" t="n">
        <v>275681</v>
      </c>
      <c r="E8" s="5" t="n">
        <v>251632</v>
      </c>
    </row>
    <row r="9">
      <c r="A9" s="4" t="inlineStr">
        <is>
          <t>Impairment of Oil and Gas Producing Properties</t>
        </is>
      </c>
      <c r="B9" s="5" t="n">
        <v>0</v>
      </c>
      <c r="C9" s="5" t="n">
        <v>0</v>
      </c>
      <c r="D9" s="5" t="n">
        <v>0</v>
      </c>
      <c r="E9" s="5" t="n">
        <v>76152</v>
      </c>
    </row>
    <row r="10">
      <c r="A10" s="4" t="inlineStr">
        <is>
          <t>Total Operating Expenses</t>
        </is>
      </c>
      <c r="B10" s="5" t="n">
        <v>334663</v>
      </c>
      <c r="C10" s="5" t="n">
        <v>244327</v>
      </c>
      <c r="D10" s="5" t="n">
        <v>1126915</v>
      </c>
      <c r="E10" s="5" t="n">
        <v>930086</v>
      </c>
    </row>
    <row r="11">
      <c r="A11" s="4" t="inlineStr">
        <is>
          <t>Gain on Sale of Assets</t>
        </is>
      </c>
      <c r="B11" s="5" t="n">
        <v>12736</v>
      </c>
      <c r="C11" s="5" t="n">
        <v>0</v>
      </c>
      <c r="D11" s="5" t="n">
        <v>12736</v>
      </c>
      <c r="E11" s="5" t="n">
        <v>51066</v>
      </c>
    </row>
    <row r="12">
      <c r="A12" s="4" t="inlineStr">
        <is>
          <t>Operating Income</t>
        </is>
      </c>
      <c r="B12" s="5" t="n">
        <v>180697</v>
      </c>
      <c r="C12" s="5" t="n">
        <v>150070</v>
      </c>
      <c r="D12" s="5" t="n">
        <v>636721</v>
      </c>
      <c r="E12" s="5" t="n">
        <v>50765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Deductions)</t>
        </is>
      </c>
      <c r="B14" s="5" t="n">
        <v>-5649</v>
      </c>
      <c r="C14" s="5" t="n">
        <v>-2028</v>
      </c>
      <c r="D14" s="5" t="n">
        <v>3291</v>
      </c>
      <c r="E14" s="5" t="n">
        <v>-15078</v>
      </c>
    </row>
    <row r="15">
      <c r="A15" s="4" t="inlineStr">
        <is>
          <t>Interest Expense on Long-Term Debt</t>
        </is>
      </c>
      <c r="B15" s="5" t="n">
        <v>-30091</v>
      </c>
      <c r="C15" s="5" t="n">
        <v>-30220</v>
      </c>
      <c r="D15" s="5" t="n">
        <v>-90300</v>
      </c>
      <c r="E15" s="5" t="n">
        <v>-111296</v>
      </c>
    </row>
    <row r="16">
      <c r="A16" s="4" t="inlineStr">
        <is>
          <t>Other Interest Expense</t>
        </is>
      </c>
      <c r="B16" s="5" t="n">
        <v>-3882</v>
      </c>
      <c r="C16" s="5" t="n">
        <v>-1012</v>
      </c>
      <c r="D16" s="5" t="n">
        <v>-6561</v>
      </c>
      <c r="E16" s="5" t="n">
        <v>-4630</v>
      </c>
    </row>
    <row r="17">
      <c r="A17" s="4" t="inlineStr">
        <is>
          <t>Income Before Income Taxes</t>
        </is>
      </c>
      <c r="B17" s="5" t="n">
        <v>141075</v>
      </c>
      <c r="C17" s="5" t="n">
        <v>116810</v>
      </c>
      <c r="D17" s="5" t="n">
        <v>543151</v>
      </c>
      <c r="E17" s="5" t="n">
        <v>376647</v>
      </c>
    </row>
    <row r="18">
      <c r="A18" s="4" t="inlineStr">
        <is>
          <t>Income Tax Expense</t>
        </is>
      </c>
      <c r="B18" s="5" t="n">
        <v>32917</v>
      </c>
      <c r="C18" s="5" t="n">
        <v>30335</v>
      </c>
      <c r="D18" s="5" t="n">
        <v>135272</v>
      </c>
      <c r="E18" s="5" t="n">
        <v>99962</v>
      </c>
    </row>
    <row r="19">
      <c r="A19" s="4" t="inlineStr">
        <is>
          <t>Net Income Available for Common Stock</t>
        </is>
      </c>
      <c r="B19" s="5" t="n">
        <v>108158</v>
      </c>
      <c r="C19" s="5" t="n">
        <v>86475</v>
      </c>
      <c r="D19" s="5" t="n">
        <v>407879</v>
      </c>
      <c r="E19" s="5" t="n">
        <v>276685</v>
      </c>
    </row>
    <row r="20">
      <c r="A20" s="3" t="inlineStr">
        <is>
          <t>EARNINGS REINVESTED IN THE BUSINESS</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1407683</v>
      </c>
      <c r="C21" s="5" t="n">
        <v>1100718</v>
      </c>
      <c r="D21" s="5" t="n">
        <v>1191175</v>
      </c>
      <c r="E21" s="5" t="n">
        <v>991630</v>
      </c>
    </row>
    <row r="22">
      <c r="A22" s="4" t="inlineStr">
        <is>
          <t>Beginning Retained Earnings Unappropriated And Current Period Net Income</t>
        </is>
      </c>
      <c r="B22" s="5" t="n">
        <v>1515841</v>
      </c>
      <c r="C22" s="5" t="n">
        <v>1187193</v>
      </c>
      <c r="D22" s="5" t="n">
        <v>1599054</v>
      </c>
      <c r="E22" s="5" t="n">
        <v>1268315</v>
      </c>
    </row>
    <row r="23">
      <c r="A23" s="4" t="inlineStr">
        <is>
          <t>Dividends on Common Stock</t>
        </is>
      </c>
      <c r="B23" s="5" t="n">
        <v>-43446</v>
      </c>
      <c r="C23" s="5" t="n">
        <v>-41493</v>
      </c>
      <c r="D23" s="5" t="n">
        <v>-126659</v>
      </c>
      <c r="E23" s="5" t="n">
        <v>-122615</v>
      </c>
    </row>
    <row r="24">
      <c r="A24" s="4" t="inlineStr">
        <is>
          <t>Balance at June 30</t>
        </is>
      </c>
      <c r="B24" s="6" t="n">
        <v>1472395</v>
      </c>
      <c r="C24" s="6" t="n">
        <v>1145700</v>
      </c>
      <c r="D24" s="6" t="n">
        <v>1472395</v>
      </c>
      <c r="E24" s="6" t="n">
        <v>1145700</v>
      </c>
    </row>
    <row r="25">
      <c r="A25" s="3" t="inlineStr">
        <is>
          <t>Earnings Per Common Share, Basic:</t>
        </is>
      </c>
      <c r="B25" s="4" t="inlineStr">
        <is>
          <t xml:space="preserve"> </t>
        </is>
      </c>
      <c r="C25" s="4" t="inlineStr">
        <is>
          <t xml:space="preserve"> </t>
        </is>
      </c>
      <c r="D25" s="4" t="inlineStr">
        <is>
          <t xml:space="preserve"> </t>
        </is>
      </c>
      <c r="E25" s="4" t="inlineStr">
        <is>
          <t xml:space="preserve"> </t>
        </is>
      </c>
    </row>
    <row r="26">
      <c r="A26" s="4" t="inlineStr">
        <is>
          <t>Net Income Available for Common Stock (in dollars per share)</t>
        </is>
      </c>
      <c r="B26" s="7" t="n">
        <v>1.18</v>
      </c>
      <c r="C26" s="7" t="n">
        <v>0.95</v>
      </c>
      <c r="D26" s="7" t="n">
        <v>4.46</v>
      </c>
      <c r="E26" s="7" t="n">
        <v>3.04</v>
      </c>
    </row>
    <row r="27">
      <c r="A27" s="3" t="inlineStr">
        <is>
          <t>Earnings Per Common Share, Diluted:</t>
        </is>
      </c>
      <c r="B27" s="4" t="inlineStr">
        <is>
          <t xml:space="preserve"> </t>
        </is>
      </c>
      <c r="C27" s="4" t="inlineStr">
        <is>
          <t xml:space="preserve"> </t>
        </is>
      </c>
      <c r="D27" s="4" t="inlineStr">
        <is>
          <t xml:space="preserve"> </t>
        </is>
      </c>
      <c r="E27" s="4" t="inlineStr">
        <is>
          <t xml:space="preserve"> </t>
        </is>
      </c>
    </row>
    <row r="28">
      <c r="A28" s="4" t="inlineStr">
        <is>
          <t>Net Income Available for Common Stock (in dollars per share)</t>
        </is>
      </c>
      <c r="B28" s="7" t="n">
        <v>1.17</v>
      </c>
      <c r="C28" s="7" t="n">
        <v>0.9399999999999999</v>
      </c>
      <c r="D28" s="7" t="n">
        <v>4.43</v>
      </c>
      <c r="E28" s="7" t="n">
        <v>3.02</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Used in Basic Calculation (shares)</t>
        </is>
      </c>
      <c r="B30" s="5" t="n">
        <v>91456265</v>
      </c>
      <c r="C30" s="5" t="n">
        <v>91172683</v>
      </c>
      <c r="D30" s="5" t="n">
        <v>91388417</v>
      </c>
      <c r="E30" s="5" t="n">
        <v>91113973</v>
      </c>
    </row>
    <row r="31">
      <c r="A31" s="4" t="inlineStr">
        <is>
          <t>Used in Diluted Calculation (shares)</t>
        </is>
      </c>
      <c r="B31" s="5" t="n">
        <v>92168518</v>
      </c>
      <c r="C31" s="5" t="n">
        <v>91762898</v>
      </c>
      <c r="D31" s="5" t="n">
        <v>92083560</v>
      </c>
      <c r="E31" s="5" t="n">
        <v>91642849</v>
      </c>
    </row>
    <row r="32">
      <c r="A32" s="3" t="inlineStr">
        <is>
          <t>Dividends Per Common Share:</t>
        </is>
      </c>
      <c r="B32" s="4" t="inlineStr">
        <is>
          <t xml:space="preserve"> </t>
        </is>
      </c>
      <c r="C32" s="4" t="inlineStr">
        <is>
          <t xml:space="preserve"> </t>
        </is>
      </c>
      <c r="D32" s="4" t="inlineStr">
        <is>
          <t xml:space="preserve"> </t>
        </is>
      </c>
      <c r="E32" s="4" t="inlineStr">
        <is>
          <t xml:space="preserve"> </t>
        </is>
      </c>
    </row>
    <row r="33">
      <c r="A33" s="4" t="inlineStr">
        <is>
          <t>Dividends Declared (in dollars per share)</t>
        </is>
      </c>
      <c r="B33" s="8" t="n">
        <v>0.475</v>
      </c>
      <c r="C33" s="8" t="n">
        <v>0.455</v>
      </c>
      <c r="D33" s="8" t="n">
        <v>1.385</v>
      </c>
      <c r="E33" s="8" t="n">
        <v>1.345</v>
      </c>
    </row>
    <row r="34">
      <c r="A34" s="4" t="inlineStr">
        <is>
          <t>Utility and Energy Marketing [Member]</t>
        </is>
      </c>
      <c r="B34" s="4" t="inlineStr">
        <is>
          <t xml:space="preserve"> </t>
        </is>
      </c>
      <c r="C34" s="4" t="inlineStr">
        <is>
          <t xml:space="preserve"> </t>
        </is>
      </c>
      <c r="D34" s="4" t="inlineStr">
        <is>
          <t xml:space="preserve"> </t>
        </is>
      </c>
      <c r="E34" s="4" t="inlineStr">
        <is>
          <t xml:space="preserve"> </t>
        </is>
      </c>
    </row>
    <row r="35">
      <c r="A35" s="3" t="inlineStr">
        <is>
          <t>INCOME</t>
        </is>
      </c>
      <c r="B35" s="4" t="inlineStr">
        <is>
          <t xml:space="preserve"> </t>
        </is>
      </c>
      <c r="C35" s="4" t="inlineStr">
        <is>
          <t xml:space="preserve"> </t>
        </is>
      </c>
      <c r="D35" s="4" t="inlineStr">
        <is>
          <t xml:space="preserve"> </t>
        </is>
      </c>
      <c r="E35" s="4" t="inlineStr">
        <is>
          <t xml:space="preserve"> </t>
        </is>
      </c>
    </row>
    <row r="36">
      <c r="A36" s="4" t="inlineStr">
        <is>
          <t>Operating Revenues</t>
        </is>
      </c>
      <c r="B36" s="6" t="n">
        <v>179888</v>
      </c>
      <c r="C36" s="6" t="n">
        <v>126933</v>
      </c>
      <c r="D36" s="6" t="n">
        <v>785664</v>
      </c>
      <c r="E36" s="6" t="n">
        <v>587247</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Operation and Maintenance</t>
        </is>
      </c>
      <c r="B38" s="5" t="n">
        <v>46403</v>
      </c>
      <c r="C38" s="5" t="n">
        <v>42577</v>
      </c>
      <c r="D38" s="5" t="n">
        <v>146523</v>
      </c>
      <c r="E38" s="5" t="n">
        <v>139521</v>
      </c>
    </row>
    <row r="39">
      <c r="A39" s="4" t="inlineStr">
        <is>
          <t>Exploration and Production and Other [Member]</t>
        </is>
      </c>
      <c r="B39" s="4" t="inlineStr">
        <is>
          <t xml:space="preserve"> </t>
        </is>
      </c>
      <c r="C39" s="4" t="inlineStr">
        <is>
          <t xml:space="preserve"> </t>
        </is>
      </c>
      <c r="D39" s="4" t="inlineStr">
        <is>
          <t xml:space="preserve"> </t>
        </is>
      </c>
      <c r="E39" s="4" t="inlineStr">
        <is>
          <t xml:space="preserve"> </t>
        </is>
      </c>
    </row>
    <row r="40">
      <c r="A40" s="3" t="inlineStr">
        <is>
          <t>INCOME</t>
        </is>
      </c>
      <c r="B40" s="4" t="inlineStr">
        <is>
          <t xml:space="preserve"> </t>
        </is>
      </c>
      <c r="C40" s="4" t="inlineStr">
        <is>
          <t xml:space="preserve"> </t>
        </is>
      </c>
      <c r="D40" s="4" t="inlineStr">
        <is>
          <t xml:space="preserve"> </t>
        </is>
      </c>
      <c r="E40" s="4" t="inlineStr">
        <is>
          <t xml:space="preserve"> </t>
        </is>
      </c>
    </row>
    <row r="41">
      <c r="A41" s="4" t="inlineStr">
        <is>
          <t>Operating Revenues</t>
        </is>
      </c>
      <c r="B41" s="5" t="n">
        <v>252638</v>
      </c>
      <c r="C41" s="5" t="n">
        <v>209618</v>
      </c>
      <c r="D41" s="5" t="n">
        <v>758594</v>
      </c>
      <c r="E41" s="5" t="n">
        <v>621933</v>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Operation and Maintenance</t>
        </is>
      </c>
      <c r="B43" s="5" t="n">
        <v>64593</v>
      </c>
      <c r="C43" s="5" t="n">
        <v>43112</v>
      </c>
      <c r="D43" s="5" t="n">
        <v>160016</v>
      </c>
      <c r="E43" s="5" t="n">
        <v>127033</v>
      </c>
    </row>
    <row r="44">
      <c r="A44" s="4" t="inlineStr">
        <is>
          <t>Pipeline and Storage and Gathering [Member]</t>
        </is>
      </c>
      <c r="B44" s="4" t="inlineStr">
        <is>
          <t xml:space="preserve"> </t>
        </is>
      </c>
      <c r="C44" s="4" t="inlineStr">
        <is>
          <t xml:space="preserve"> </t>
        </is>
      </c>
      <c r="D44" s="4" t="inlineStr">
        <is>
          <t xml:space="preserve"> </t>
        </is>
      </c>
      <c r="E44" s="4" t="inlineStr">
        <is>
          <t xml:space="preserve"> </t>
        </is>
      </c>
    </row>
    <row r="45">
      <c r="A45" s="3" t="inlineStr">
        <is>
          <t>INCOME</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70098</v>
      </c>
      <c r="C46" s="5" t="n">
        <v>57846</v>
      </c>
      <c r="D46" s="5" t="n">
        <v>206642</v>
      </c>
      <c r="E46" s="5" t="n">
        <v>177491</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Operation and Maintenance</t>
        </is>
      </c>
      <c r="B48" s="6" t="n">
        <v>33988</v>
      </c>
      <c r="C48" s="6" t="n">
        <v>31239</v>
      </c>
      <c r="D48" s="6" t="n">
        <v>97434</v>
      </c>
      <c r="E48" s="6" t="n">
        <v>874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Cash, Cash Equivalents and Restricted Cash</t>
        </is>
      </c>
      <c r="B4" s="4" t="inlineStr">
        <is>
          <t xml:space="preserve">The components, as reported on the Company’s Consolidated Balance Sheets, of the total cash, cash equivalents, and restricted cash presented on the Statement of Cash Flows are as follows (in thousands): Nine Months Ended Nine Months Ended Balance at Balance at October 1, 2021 Balance at Balance at October 1, 2020 Cash and Temporary Cash Investments $ 432,576 $ 31,528 $ 118,012 $ 20,541 Hedging Collateral Deposits 154,470 88,610 1,710 — Cash, Cash Equivalents, and Restricted Cash $ 587,046 $ 120,138 $ 119,722 $ 20,541 </t>
        </is>
      </c>
    </row>
    <row r="5">
      <c r="A5" s="4" t="inlineStr">
        <is>
          <t>Schedule of Allowance for Uncollectible Accounts</t>
        </is>
      </c>
      <c r="B5" s="4" t="inlineStr">
        <is>
          <t xml:space="preserve">Activity in the allowance for uncollectible accounts for the nine months ended June 30, 2022 and 2021 are as follows (in thousands): Balance at Beginning of Period Additions Charged to Costs and Expenses Discounts on Purchased Receivables Net Accounts Receivable Written-Off Balance at End of Period Nine Months Ended June 30, 2022 Allowance for Uncollectible Accounts $ 31,639 $ 12,024 $ 1,211 $ (2,891) $ 41,983 Nine Months Ended June 30, 2021 Allowance for Uncollectible Accounts $ 22,810 $ 13,375 $ 1,097 $ (4,960) $ 32,322 </t>
        </is>
      </c>
    </row>
    <row r="6">
      <c r="A6" s="4" t="inlineStr">
        <is>
          <t>Schedule of Materials, Supplies and Emission Allowances</t>
        </is>
      </c>
      <c r="B6" s="4" t="inlineStr">
        <is>
          <t xml:space="preserve">The components of the Company's materials, supplies and emission allowances are as follows (in thousands): At June 30, 2022 At September 30, 2021 Materials and Supplies - at average cost $ 39,634 $ 34,880 Emission Allowances — 18,680 $ 39,634 $ 53,560 </t>
        </is>
      </c>
    </row>
    <row r="7">
      <c r="A7" s="4" t="inlineStr">
        <is>
          <t>Components of Accumulated Other Comprehensive Loss</t>
        </is>
      </c>
      <c r="B7" s="4" t="inlineStr">
        <is>
          <t>The components of Accumulated Other Comprehensive Loss and changes for the nine months ended June 30, 2022 and 2021, net of related tax effect, are as follows (amounts in parentheses indicate debits) (in thousands): Gains and Losses on Derivative Financial Instruments Funded Status of the Pension and Other Post-Retirement Benefit Plans Total Three Months Ended June 30, 2022 Balance at April 1, 2022 $ (584,812) $ (69,442) $ (654,254) Other Comprehensive Gains and Losses Before Reclassifications (145,322) — (145,322) Amounts Reclassified From Other Comprehensive Income 216,708 — 216,708 Balance at June 30, 2022 $ (513,426) $ (69,442) $ (582,868) Nine Months Ended June 30, 2022 Balance at October 1, 2021 $ (449,962) $ (63,635) $ (513,597) Other Comprehensive Gains and Losses Before Reclassifications (492,841) — (492,841) Amounts Reclassified From Other Comprehensive Loss 429,377 — 429,377 Other Post-Retirement Adjustment for Regulatory Proceeding — (5,807) (5,807) Balance at June 30, 2022 $ (513,426) $ (69,442) $ (582,868) Three Months Ended June 30, 2021 Balance at April 1, 2021 $ (12,096) $ (89,892) $ (101,988) Other Comprehensive Gains and Losses Before Reclassifications (145,986) — (145,986) Amounts Reclassified From Other Comprehensive Loss 9,512 — 9,512 Balance at June 30, 2021 $ (148,570) $ (89,892) $ (238,462) Nine Months Ended June 30, 2021 Balance at October 1, 2020 $ (24,865) $ (89,892) $ (114,757) Other Comprehensive Gains and Losses Before Reclassifications (136,098) — (136,098) Amounts Reclassified From Other Comprehensive Loss 12,393 — 12,393 Balance at June 30, 2021 $ (148,570) $ (89,892) $ (238,462)</t>
        </is>
      </c>
    </row>
    <row r="8">
      <c r="A8" s="4" t="inlineStr">
        <is>
          <t>Schedule of Reclassifications Out of Accumulated Other Comprehensive Loss</t>
        </is>
      </c>
      <c r="B8" s="4" t="inlineStr">
        <is>
          <t>The details about the reclassification adjustments out of accumulated other comprehensive loss for the nine months ended June 30, 2022 and 2021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Nine Months Ended June 30, 2022 2021 2022 2021 Gains (Losses) on Derivative Financial Instrument Cash Flow Hedges: Commodity Contracts ($298,372) ($13,281) ($591,271) ($17,351) Operating Revenues Foreign Currency Contracts 1 152 91 245 Operating Revenues (298,371) (13,129) (591,180) (17,106) Total Before Income Tax 81,663 3,617 161,803 4,713 Income Tax Expense ($216,708) ($9,512) ($429,377) ($12,393) Net of Tax</t>
        </is>
      </c>
    </row>
    <row r="9">
      <c r="A9" s="4" t="inlineStr">
        <is>
          <t>Schedule of Other Current Assets</t>
        </is>
      </c>
      <c r="B9" s="4" t="inlineStr">
        <is>
          <t xml:space="preserve">The components of the Company’s Other Current Assets are as follows (in thousands): At June 30, 2022 At September 30, 2021 Prepayments $ 16,419 $ 14,164 Prepaid Property and Other Taxes 11,730 14,788 State Income Taxes Receivable 3,032 1,502 Regulatory Assets 30,178 29,206 $ 61,359 $ 59,660 </t>
        </is>
      </c>
    </row>
    <row r="10">
      <c r="A10" s="4" t="inlineStr">
        <is>
          <t>Schedule of Other Accruals and Current Liabilities</t>
        </is>
      </c>
      <c r="B10" s="4" t="inlineStr">
        <is>
          <t xml:space="preserve">The components of the Company’s Other Accruals and Current Liabilities are as follows (in thousands): At June 30, 2022 At September 30, 2021 Accrued Capital Expenditures $ 59,849 $ 42,541 Regulatory Liabilities 31,959 60,860 Reserve for Gas Replacement 21,775 — Liability for Royalty and Working Interests 63,755 31,483 Federal Income Taxes Payable 154 154 Non-Qualified Benefit Plan Liability 15,408 15,408 Other 61,483 43,723 $ 254,383 $ 194,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 disaggregation of the Company's revenues for the quarter and nine months ended June 30, 2022 and 2021, presented by type of service from each reportable segment. Quarter Ended June 30, 2022 (Thousands) Revenues By Type of Service Exploration and Production Pipeline and Storage Gathering Utility All Other Corporate and Intersegment Eliminations Total Consolidated Production of Natural Gas $ 492,698 $ — $ — $ — $ — $ — $ 492,698 Production of Crude Oil 58,292 — — — — — 58,292 Natural Gas Processing 1,016 — — — — — 1,016 Natural Gas Gathering Service — — 55,931 — — (53,069) 2,862 Natural Gas Transportation Service — 74,826 — 22,019 — (19,173) 77,672 Natural Gas Storage Service — 21,084 — — — (9,024) 12,060 Natural Gas Residential Sales — — — 138,297 — — 138,297 Natural Gas Commercial Sales — — — 17,643 — — 17,643 Natural Gas Industrial Sales — — — 784 — — 784 Other (996) (362) — 243 — (175) (1,290) Total Revenues from Contracts with Customers 551,010 95,548 55,931 178,986 — (81,441) 800,034 Alternative Revenue Programs — — — 962 — — 962 Derivative Financial Instruments (298,372) — — — — — (298,372) Total Revenues $ 252,638 $ 95,548 $ 55,931 $ 179,948 $ — $ (81,441) $ 502,624 Nine Months Ended June 30, 2022 (Thousands) Revenues By Type of Service Exploration and Production Pipeline and Storage Gathering Utility All Other Corporate and Intersegment Eliminations Total Consolidated Production of Natural Gas $ 1,189,940 $ — $ — $ — $ — $ — $ 1,189,940 Production of Crude Oil 150,276 — — — — — 150,276 Natural Gas Processing 3,029 — — — — — 3,029 Natural Gas Gathering Service — — 160,759 — — (150,696) 10,063 Natural Gas Transportation Service — 213,766 — 91,276 — (55,031) 250,011 Natural Gas Storage Service — 63,334 — — — (27,302) 36,032 Natural Gas Residential Sales — — — 604,336 — — 604,336 Natural Gas Commercial Sales — — — 84,833 — — 84,833 Natural Gas Industrial Sales — — — 4,124 — — 4,124 Other 6,454 2,195 — (5,903) 6 (468) 2,284 Total Revenues from Contracts with Customers 1,349,699 279,295 160,759 778,666 6 (233,497) 2,334,928 Alternative Revenue Programs — — — 7,243 — — 7,243 Derivative Financial Instruments (591,271) — — — — — (591,271) Total Revenues $ 758,428 $ 279,295 $ 160,759 $ 785,909 $ 6 $ (233,497) $ 1,750,900 Quarter Ended June 30, 2021 (Thousands) Revenues By Type of Service Exploration and Production Pipeline and Storage Gathering Utility All Other Corporate and Intersegment Eliminations Total Consolidated Production of Natural Gas $ 184,029 $ — $ — $ — $ — $ — $ 184,029 Production of Crude Oil 37,695 — — — — — 37,695 Natural Gas Processing 732 — — — — — 732 Natural Gas Gathering Service — — 48,656 — — (48,068) 588 Natural Gas Transportation Service — 63,107 — 20,201 — (17,786) 65,522 Natural Gas Storage Service — 20,646 — — — (8,926) 11,720 Natural Gas Residential Sales — — — 93,079 — — 93,079 Natural Gas Commercial Sales — — — 10,617 — — 10,617 Natural Gas Industrial Sales — — — 488 — — 488 Natural Gas Marketing — — — — 1 (2) (1) Other 360 310 — (437) — (84) 149 Total Revenues from Contracts with Customers 222,816 84,063 48,656 123,948 1 (74,866) 404,618 Alternative Revenue Programs — — — 3,060 — — 3,060 Derivative Financial Instruments (13,281) — — — — — (13,281) Total Revenues $ 209,535 $ 84,063 $ 48,656 $ 127,008 $ 1 $ (74,866) $ 394,397 Nine Months Ended June 30, 2021 (Thousands) Revenues By Type of Service Exploration and Production Pipeline and Storage Gathering Utility All Other Corporate and Intersegment Eliminations Total Consolidated Production of Natural Gas $ 539,241 $ — $ — $ — $ — $ — $ 539,241 Production of Crude Oil 95,783 — — — — — 95,783 Natural Gas Processing 2,056 — — — — — 2,056 Natural Gas Gathering Service — — 145,927 — — (144,317) 1,610 Natural Gas Transportation Service — 192,580 — 88,736 — (55,562) 225,754 Natural Gas Storage Service — 62,394 — — — (26,797) 35,597 Natural Gas Residential Sales — — — 434,728 — — 434,728 Natural Gas Commercial Sales — — — 56,684 — — 56,684 Natural Gas Industrial Sales — — — 2,778 — — 2,778 Natural Gas Marketing — — — — 651 (22) 629 Other 1,387 3,558 — (6,568) 545 (291) (1,369) Total Revenues from Contracts with Customers 638,467 258,532 145,927 576,358 1,196 (226,989) 1,393,491 Alternative Revenue Programs — — — 10,531 — — 10,531 Derivative Financial Instruments (17,351) — — — — — (17,351) Total Revenues $ 621,116 $ 258,532 $ 145,927 $ 586,889 $ 1,196 $ (226,989) $ 1,386,6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June 30, 2022 and September 30, 2021.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Recurring Fair Value Measures At fair value as of June 30, 2022 (Thousands of Dollars) Level 1 Level 2 Level 3 Netting Adjustments (1) Total (1) Assets: Cash Equivalents – Money Market Mutual Funds $ 406,961 $ — $ — $ — $ 406,961 Hedging Collateral Deposits 154,470 — — — 154,470 Derivative Financial Instruments: Over the Counter No Cost Collars – Gas — 893 — (893) — Contingent Consideration for Asset Sale — 12,571 — — 12,571 Foreign Currency Contracts — 497 — (497) — Other Investments: Balanced Equity Mutual Fund 20,700 — — — 20,700 Fixed Income Mutual Fund 33,936 — — — 33,936 Total $ 616,067 $ 13,961 $ — $ (1,390) $ 628,638 Liabilities: Derivative Financial Instruments: Over the Counter Swaps – Gas — 537,456 — — 537,456 Over the Counter No Cost Collars – Gas — 167,242 — (893) 166,349 Foreign Currency Contracts — 480 — (497) (17) Total $ — $ 705,178 $ — $ (1,390) $ 703,788 Total Net Assets/(Liabilities) $ 616,067 $ (691,217) $ — $ — $ (75,150) Recurring Fair Value Measures At fair value as of September 30, 2021 (Thousands of Dollars) Level 1 Level 2 Level 3 Netting Adjustments (1) Total (1) Assets: Cash Equivalents – Money Market Mutual Funds $ 22,269 $ — $ — $ — $ 22,269 Hedging Collateral Deposits 88,610 — — — 88,610 Derivative Financial Instruments: Over the Counter Swaps – Gas and Oil — 1,802 — (1,802) — Foreign Currency Contracts — 938 — (938) — Other Investments: Balanced Equity Mutual Fund 34,433 — — — 34,433 Fixed Income Mutual Fund 70,639 — — — 70,639 Total $ 215,951 $ 2,740 $ — $ (2,740) $ 215,951 Liabilities: Derivative Financial Instruments: Over the Counter Swaps – Gas and Oil — 601,551 — (1,802) 599,749 Over the Counter No Cost Collars – Gas — 17,385 — — 17,385 Foreign Currency Contracts — 214 — (938) (724) Total $ — $ 619,150 $ — $ (2,740) $ 616,410 Total Net Assets/(Liabilities) $ 215,951 $ (616,410) $ — $ — $ (400,459)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n. 30, 2022</t>
        </is>
      </c>
    </row>
    <row r="3">
      <c r="A3" s="3" t="inlineStr">
        <is>
          <t>Financial Instruments, Owned, at Fair Value, by Type, Alternative [Abstract]</t>
        </is>
      </c>
      <c r="B3" s="4" t="inlineStr">
        <is>
          <t xml:space="preserve"> </t>
        </is>
      </c>
    </row>
    <row r="4">
      <c r="A4" s="4" t="inlineStr">
        <is>
          <t>Long-Term Debt</t>
        </is>
      </c>
      <c r="B4" s="4" t="inlineStr">
        <is>
          <t xml:space="preserve">Based on these criteria, the fair market value of long-term debt, including current portion, was as follows (in thousands): June 30, 2022 September 30, 2021 Carrying Fair Value Carrying Fair Value Long-Term Debt $ 2,631,463 $ 2,502,388 $ 2,628,687 $ 2,898,552 </t>
        </is>
      </c>
    </row>
    <row r="5">
      <c r="A5" s="4" t="inlineStr">
        <is>
          <t>Schedule Of Other Investments</t>
        </is>
      </c>
      <c r="B5" s="4" t="inlineStr">
        <is>
          <t xml:space="preserve">The components of the Company's Other Investments are as follows (in thousands): At June 30, 2022 At September 30, 2021 Life Insurance Contracts $ 41,930 $ 44,560 Equity Mutual Fund 20,700 34,433 Fixed Income Mutual Fund 33,936 70,639 $ 96,566 $ 149,632 </t>
        </is>
      </c>
    </row>
    <row r="6">
      <c r="A6" s="4" t="inlineStr">
        <is>
          <t>Schedule of Derivative Financial Instruments Designated And Qualifying As Cash Flow Hedges On The Statement Of Financial Performance</t>
        </is>
      </c>
      <c r="B6" s="4" t="inlineStr">
        <is>
          <t>The Effect of Derivative Financial Instruments on the Statement of Financial Performance for the Three Months Ended June 30, 2022 and 2021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2 2021 2022 2021 Commodity Contracts $ (198,827) $ (202,114) Operating Revenue $ (298,372) (1) $ (13,281) Foreign Currency Contracts (1,257) 616 Operating Revenue 1 152 Total $ (200,084) $ (201,498) $ (298,371) $ (13,129) The Effect of Derivative Financial Instruments on the Statement of Financial Performance for the Nine Months Ended June 30, 2022 and 2021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2 2021 2022 2021 Commodity Contracts $ (677,942) $ (191,642) Operating Revenue $ (591,271) (1) $ (17,351) Foreign Currency Contracts (616) 3,792 Operating Revenue 91 245 Total $ (678,558) $ (187,850) $ (591,180) $ (17,106) (1) On June 30, 2022, the Company completed the sale of Seneca's California assets. Because of this sale, the Company terminated its remaining crude oil derivative contracts and discontinued hedge accounting for such contracts. A loss of $44.6 million was reclassified from Accumulated Other Comprehensive Income (Loss) on the Consolidated Balance Sheet to Operating Revenues on the Consolidated Statement of Income for the three and nine months ended June 30, 2022. This loss is included in the reported reclassification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Summary of Changes in Valuation Allowances for Deferred Tax Assets</t>
        </is>
      </c>
      <c r="B4" s="4" t="inlineStr">
        <is>
          <t xml:space="preserve">See the table below for the impact to the valuation allowance resulting from the sale (in thousands): Balance at October 1, 2021 $ 57,645 Adjustment Related to Sale of California Assets and Current Year Activity (28,747) Balance at June 30, 2022 $ 28,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9 Months Ended</t>
        </is>
      </c>
    </row>
    <row r="2">
      <c r="B2" s="2" t="inlineStr">
        <is>
          <t>Jun. 30, 2022</t>
        </is>
      </c>
    </row>
    <row r="3">
      <c r="A3" s="3" t="inlineStr">
        <is>
          <t>Capitalization, Long-Term Debt and Equity [Abstract]</t>
        </is>
      </c>
      <c r="B3" s="4" t="inlineStr">
        <is>
          <t xml:space="preserve"> </t>
        </is>
      </c>
    </row>
    <row r="4">
      <c r="A4" s="4" t="inlineStr">
        <is>
          <t>Summary of Changes in Common Stock Equity</t>
        </is>
      </c>
      <c r="B4" s="4" t="inlineStr">
        <is>
          <t>Summary of Changes in Common Stock Equity Common Stock Paid In Earnings Accumulated Shares Amount (Thousands, except per share amounts) Balance at April 1, 2022 91,449 $ 91,449 $ 1,018,784 $ 1,407,683 $ (654,254) Net Income Available for Common Stock 108,158 Dividends Declared on Common Stock ($0.475 Per Share) (43,446) Other Comprehensive Income, Net of Tax 71,386 Share-Based Payment Expense (1) 4,094 Common Stock Issued Under Stock and Benefit Plans 17 17 76 Balance at June 30, 2022 91,466 $ 91,466 $ 1,022,954 $ 1,472,395 $ (582,868) Balance at October 1, 2021 91,182 $ 91,182 $ 1,017,446 $ 1,191,175 $ (513,597) Net Income Available for Common Stock 407,879 Dividends Declared on Common Stock ($1.385 Per Share) (126,659) Other Comprehensive Loss, Net of Tax (69,271) Share-Based Payment Expense (1) 13,826 Common Stock Issued (Repurchased) Under Stock and Benefit Plans 284 284 (8,318) Balance at June 30, 2022 91,466 $ 91,466 $ 1,022,954 $ 1,472,395 $ (582,868) Balance at April 1, 2021 91,164 $ 91,164 $ 1,009,075 $ 1,100,718 $ (101,988) Net Income Available for Common Stock 86,475 Dividends Declared on Common Stock ($0.455 Per Share) (41,493) Other Comprehensive Loss, Net of Tax (136,474) Share-Based Payment Expense (1) 3,196 Common Stock Issued Under Stock and Benefit Plans 9 9 432 Balance at June 30, 2021 91,173 $ 91,173 $ 1,012,703 $ 1,145,700 $ (238,462) Balance at October 1, 2020 90,955 $ 90,955 $ 1,004,158 $ 991,630 $ (114,757) Net Income Available for Common Stock 276,685 Dividends Declared on Common Stock ($1.345 Per Share) (122,615) Other Comprehensive Loss, Net of Tax (123,705) Share-Based Payment Expense (1) 10,975 Common Stock Issued (Repurchased) Under Stock and Benefit Plans 218 218 (2,430) Balance at June 30, 2021 91,173 $ 91,173 $ 1,012,703 $ 1,145,700 $ (238,462) (1) Paid in Capital includes compensation costs associated with performance shares and/or restricted stock awards. The expense is included within Net Income Available For Common Stock, net of tax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Financial Segment Information By Segment</t>
        </is>
      </c>
      <c r="B4" s="4" t="inlineStr">
        <is>
          <t>Quarter Ended June 30, 2022 (Thousands) Exploration and Production Pipeline and Storage Gathering Utility Total Reportable Segments All Other Corporate and Intersegment Eliminations Total Consolidated Revenue from External Customers $252,638 $67,236 $2,862 $179,888 $502,624 $— $— $502,624 Intersegment Revenues $— $28,312 $53,069 $60 $81,441 $— $(81,441) $— Segment Profit: Net Income (Loss) $56,497 $26,599 $24,658 $4,622 $112,376 $— $(4,218) $108,158 Nine Months Ended June 30, 2022 (Thousands) Exploration and Production Pipeline and Storage Gathering Utility Total Reportable Segments All Other Corporate and Intersegment Eliminations Total Consolidated Revenue from External Customers $758,428 $196,579 $10,063 $785,664 $1,750,734 $— $166 $1,750,900 Intersegment Revenues $— $82,716 $150,696 $245 $233,657 $6 $(233,663) $— Segment Profit: Net Income (Loss) $189,987 $77,236 $69,887 $79,800 $416,910 $(7) $(9,024) $407,879 (Thousands) Exploration and Production Pipeline and Storage Gathering Utility Total Reportable Segments All Other Corporate and Intersegment Eliminations Total Consolidated Segment Assets: At June 30, 2022 $2,716,219 $2,371,621 $870,204 $2,247,229 $8,205,273 $235 $(93,422) $8,112,086 At September 30, 2021 $2,286,058 $2,296,030 $837,729 $2,148,267 $7,568,084 $4,146 $(107,405) $7,464,825 Quarter Ended June 30, 2021 (Thousands) Exploration and Production Pipeline and Storage Gathering Utility Total Reportable Segments All Other Corporate and Intersegment Eliminations Total Consolidated Revenue from External Customers $209,535 $57,258 $588 $126,934 $394,315 $(1) $83 $394,397 Intersegment Revenues $— $26,805 $48,068 $74 $74,947 $2 $(74,949) $— Segment Profit: Net Income (Loss) $39,015 $21,948 $20,427 $4,841 $86,231 $1,039 $(795) $86,475 Nine Months Ended June 30, 2021 (Thousands) Exploration and Production Pipeline and Storage Gathering Utility Total Reportable Segments All Other Corporate and Intersegment Eliminations Total Consolidated Revenue from External Customers $621,116 $175,881 $1,610 $586,618 $1,385,225 $1,174 $272 $1,386,671 Intersegment Revenues $— $82,651 $144,317 $271 $227,239 $22 $(227,261) $— Segment Profit: Net Income $46,213 $71,060 $61,677 $59,922 $238,872 $37,617 $196 $276,6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 And Other Post-Retirement Benefits (Tables)</t>
        </is>
      </c>
      <c r="B1" s="2" t="inlineStr">
        <is>
          <t>9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Components of Net Periodic Benefit Cost (in thousands): Retirement Plan Other Post-Retirement Benefits Three Months Ended June 30, 2022 2021 2022 2021 Service Cost $ 2,190 $ 2,466 $ 332 $ 400 Interest Cost 5,707 5,422 2,267 2,326 Expected Return on Plan Assets (13,074) (14,537) (7,340) (7,241) Amortization of Prior Service Cost (Credit) 134 158 (107) (107) Amortization of (Gains) Losses 6,601 9,203 (1,903) 212 Net Amortization and Deferral for Regulatory Purposes (Including Volumetric Adjustments) (1) 3,470 2,772 5,351 6,639 Net Periodic Benefit Cost (Income) $ 5,028 $ 5,484 $ (1,400) $ 2,229 Retirement Plan Other Post-Retirement Benefits Nine Months Ended June 30, 2022 2021 2022 2021 Service Cost $ 6,568 $ 7,399 $ 996 $ 1,202 Interest Cost 17,121 16,265 6,800 6,977 Expected Return on Plan Assets (39,221) (43,611) (22,020) (21,723) Amortization of Prior Service Cost (Credit) 403 473 (321) (321) Amortization of (Gains) Losses 19,803 27,610 (5,708) 636 Net Amortization and Deferral for Regulatory Purposes (Including Volumetric Adjustments) (1) 16,308 14,194 15,870 22,942 Net Periodic Benefit Cost (Income) $ 20,982 $ 22,330 $ (4,383) $ 9,713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Narrative) (Details) - USD ($) $ / shares in Units, $ in Thousand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s Stored Underground</t>
        </is>
      </c>
      <c r="B4" s="6" t="n">
        <v>12336</v>
      </c>
      <c r="C4" s="4" t="inlineStr">
        <is>
          <t xml:space="preserve"> </t>
        </is>
      </c>
      <c r="D4" s="6" t="n">
        <v>12336</v>
      </c>
      <c r="E4" s="4" t="inlineStr">
        <is>
          <t xml:space="preserve"> </t>
        </is>
      </c>
      <c r="F4" s="6" t="n">
        <v>33669</v>
      </c>
      <c r="G4" s="4" t="inlineStr">
        <is>
          <t xml:space="preserve"> </t>
        </is>
      </c>
    </row>
    <row r="5">
      <c r="A5" s="4" t="inlineStr">
        <is>
          <t>Capitalized Costs Oil and Gas Producing Activities Net</t>
        </is>
      </c>
      <c r="B5" s="6" t="n">
        <v>1800000</v>
      </c>
      <c r="C5" s="4" t="inlineStr">
        <is>
          <t xml:space="preserve"> </t>
        </is>
      </c>
      <c r="D5" s="5" t="n">
        <v>1800000</v>
      </c>
      <c r="E5" s="4" t="inlineStr">
        <is>
          <t xml:space="preserve"> </t>
        </is>
      </c>
      <c r="F5" s="5" t="n">
        <v>1900000</v>
      </c>
      <c r="G5" s="4" t="inlineStr">
        <is>
          <t xml:space="preserve"> </t>
        </is>
      </c>
    </row>
    <row r="6">
      <c r="A6" s="4" t="inlineStr">
        <is>
          <t>Capitalized costs of unproved properties excluded from amortization</t>
        </is>
      </c>
      <c r="B6" s="4" t="inlineStr">
        <is>
          <t xml:space="preserve"> </t>
        </is>
      </c>
      <c r="C6" s="4" t="inlineStr">
        <is>
          <t xml:space="preserve"> </t>
        </is>
      </c>
      <c r="D6" s="6" t="n">
        <v>105500</v>
      </c>
      <c r="E6" s="4" t="inlineStr">
        <is>
          <t xml:space="preserve"> </t>
        </is>
      </c>
      <c r="F6" s="5" t="n">
        <v>103800</v>
      </c>
      <c r="G6" s="4" t="inlineStr">
        <is>
          <t xml:space="preserve"> </t>
        </is>
      </c>
    </row>
    <row r="7">
      <c r="A7" s="4" t="inlineStr">
        <is>
          <t>Full cost ceiling test discount factor</t>
        </is>
      </c>
      <c r="B7" s="9" t="n">
        <v>0.1</v>
      </c>
      <c r="C7" s="4" t="inlineStr">
        <is>
          <t xml:space="preserve"> </t>
        </is>
      </c>
      <c r="D7" s="9" t="n">
        <v>0.1</v>
      </c>
      <c r="E7" s="4" t="inlineStr">
        <is>
          <t xml:space="preserve"> </t>
        </is>
      </c>
      <c r="F7" s="4" t="inlineStr">
        <is>
          <t xml:space="preserve"> </t>
        </is>
      </c>
      <c r="G7" s="4" t="inlineStr">
        <is>
          <t xml:space="preserve"> </t>
        </is>
      </c>
    </row>
    <row r="8">
      <c r="A8" s="4" t="inlineStr">
        <is>
          <t>Amount Full Cost Ceiling Exceeds Book Value Of Oil And Gas Properties</t>
        </is>
      </c>
      <c r="B8" s="6" t="n">
        <v>2400000</v>
      </c>
      <c r="C8" s="4" t="inlineStr">
        <is>
          <t xml:space="preserve"> </t>
        </is>
      </c>
      <c r="D8" s="6" t="n">
        <v>2400000</v>
      </c>
      <c r="E8" s="4" t="inlineStr">
        <is>
          <t xml:space="preserve"> </t>
        </is>
      </c>
      <c r="F8" s="4" t="inlineStr">
        <is>
          <t xml:space="preserve"> </t>
        </is>
      </c>
      <c r="G8" s="4" t="inlineStr">
        <is>
          <t xml:space="preserve"> </t>
        </is>
      </c>
    </row>
    <row r="9">
      <c r="A9" s="4" t="inlineStr">
        <is>
          <t>Decrease estimated future net cash flows</t>
        </is>
      </c>
      <c r="B9" s="5" t="n">
        <v>-757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Post-Retirement Adjustment for Regulatory Proceeding</t>
        </is>
      </c>
      <c r="B10" s="6" t="n">
        <v>0</v>
      </c>
      <c r="C10" s="6" t="n">
        <v>0</v>
      </c>
      <c r="D10" s="5" t="n">
        <v>-7351</v>
      </c>
      <c r="E10" s="6" t="n">
        <v>0</v>
      </c>
      <c r="F10" s="4" t="inlineStr">
        <is>
          <t xml:space="preserve"> </t>
        </is>
      </c>
      <c r="G10" s="4" t="inlineStr">
        <is>
          <t xml:space="preserve"> </t>
        </is>
      </c>
    </row>
    <row r="11">
      <c r="A11" s="4" t="inlineStr">
        <is>
          <t>Other Post-Retirement Adjustment for Regulatory Proceeding After Tax</t>
        </is>
      </c>
      <c r="B11" s="4" t="inlineStr">
        <is>
          <t xml:space="preserve"> </t>
        </is>
      </c>
      <c r="C11" s="4" t="inlineStr">
        <is>
          <t xml:space="preserve"> </t>
        </is>
      </c>
      <c r="D11" s="6" t="n">
        <v>-5807</v>
      </c>
      <c r="E11" s="4" t="inlineStr">
        <is>
          <t xml:space="preserve"> </t>
        </is>
      </c>
      <c r="F11" s="4" t="inlineStr">
        <is>
          <t xml:space="preserve"> </t>
        </is>
      </c>
      <c r="G11" s="4" t="inlineStr">
        <is>
          <t xml:space="preserve"> </t>
        </is>
      </c>
    </row>
    <row r="12">
      <c r="A12" s="4" t="inlineStr">
        <is>
          <t>Antidilutive securities</t>
        </is>
      </c>
      <c r="B12" s="5" t="n">
        <v>873</v>
      </c>
      <c r="C12" s="5" t="n">
        <v>334335</v>
      </c>
      <c r="D12" s="5" t="n">
        <v>6990</v>
      </c>
      <c r="E12" s="5" t="n">
        <v>333445</v>
      </c>
      <c r="F12" s="4" t="inlineStr">
        <is>
          <t xml:space="preserve"> </t>
        </is>
      </c>
      <c r="G12" s="4" t="inlineStr">
        <is>
          <t xml:space="preserve"> </t>
        </is>
      </c>
    </row>
    <row r="13">
      <c r="A13" s="4" t="inlineStr">
        <is>
          <t>Reserve For Gas Re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s Stored Underground</t>
        </is>
      </c>
      <c r="B15" s="6" t="n">
        <v>21775</v>
      </c>
      <c r="C15" s="4" t="inlineStr">
        <is>
          <t xml:space="preserve"> </t>
        </is>
      </c>
      <c r="D15" s="6" t="n">
        <v>21775</v>
      </c>
      <c r="E15" s="4" t="inlineStr">
        <is>
          <t xml:space="preserve"> </t>
        </is>
      </c>
      <c r="F15" s="6" t="n">
        <v>0</v>
      </c>
      <c r="G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other than options grants in period</t>
        </is>
      </c>
      <c r="B18" s="4" t="inlineStr">
        <is>
          <t xml:space="preserve"> </t>
        </is>
      </c>
      <c r="C18" s="4" t="inlineStr">
        <is>
          <t xml:space="preserve"> </t>
        </is>
      </c>
      <c r="D18" s="5" t="n">
        <v>128950</v>
      </c>
      <c r="E18" s="4" t="inlineStr">
        <is>
          <t xml:space="preserve"> </t>
        </is>
      </c>
      <c r="F18" s="4" t="inlineStr">
        <is>
          <t xml:space="preserve"> </t>
        </is>
      </c>
      <c r="G18" s="4" t="inlineStr">
        <is>
          <t xml:space="preserve"> </t>
        </is>
      </c>
    </row>
    <row r="19">
      <c r="A19" s="4" t="inlineStr">
        <is>
          <t>Granted in fiscal year, weighted average grant date fair value</t>
        </is>
      </c>
      <c r="B19" s="4" t="inlineStr">
        <is>
          <t xml:space="preserve"> </t>
        </is>
      </c>
      <c r="C19" s="4" t="inlineStr">
        <is>
          <t xml:space="preserve"> </t>
        </is>
      </c>
      <c r="D19" s="7" t="n">
        <v>54.1</v>
      </c>
      <c r="E19" s="4" t="inlineStr">
        <is>
          <t xml:space="preserve"> </t>
        </is>
      </c>
      <c r="F19" s="4" t="inlineStr">
        <is>
          <t xml:space="preserve"> </t>
        </is>
      </c>
      <c r="G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 other than options grants in period</t>
        </is>
      </c>
      <c r="B22" s="4" t="inlineStr">
        <is>
          <t xml:space="preserve"> </t>
        </is>
      </c>
      <c r="C22" s="4" t="inlineStr">
        <is>
          <t xml:space="preserve"> </t>
        </is>
      </c>
      <c r="D22" s="5" t="n">
        <v>195397</v>
      </c>
      <c r="E22" s="4" t="inlineStr">
        <is>
          <t xml:space="preserve"> </t>
        </is>
      </c>
      <c r="F22" s="4" t="inlineStr">
        <is>
          <t xml:space="preserve"> </t>
        </is>
      </c>
      <c r="G22" s="4" t="inlineStr">
        <is>
          <t xml:space="preserve"> </t>
        </is>
      </c>
    </row>
    <row r="23">
      <c r="A23" s="4" t="inlineStr">
        <is>
          <t>Granted in fiscal year, weighted average grant date fair value</t>
        </is>
      </c>
      <c r="B23" s="4" t="inlineStr">
        <is>
          <t xml:space="preserve"> </t>
        </is>
      </c>
      <c r="C23" s="4" t="inlineStr">
        <is>
          <t xml:space="preserve"> </t>
        </is>
      </c>
      <c r="D23" s="7" t="n">
        <v>65.39</v>
      </c>
      <c r="E23" s="4" t="inlineStr">
        <is>
          <t xml:space="preserve"> </t>
        </is>
      </c>
      <c r="F23" s="4" t="inlineStr">
        <is>
          <t xml:space="preserve"> </t>
        </is>
      </c>
      <c r="G23" s="4" t="inlineStr">
        <is>
          <t xml:space="preserve"> </t>
        </is>
      </c>
    </row>
    <row r="24">
      <c r="A24" s="4" t="inlineStr">
        <is>
          <t>Subsequent Event [Member] | Reserve For Gas Re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s Stored Underground</t>
        </is>
      </c>
      <c r="B26" s="4" t="inlineStr">
        <is>
          <t xml:space="preserve"> </t>
        </is>
      </c>
      <c r="C26" s="4" t="inlineStr">
        <is>
          <t xml:space="preserve"> </t>
        </is>
      </c>
      <c r="D26" s="4" t="inlineStr">
        <is>
          <t xml:space="preserve"> </t>
        </is>
      </c>
      <c r="E26" s="4" t="inlineStr">
        <is>
          <t xml:space="preserve"> </t>
        </is>
      </c>
      <c r="F26" s="4" t="inlineStr">
        <is>
          <t xml:space="preserve"> </t>
        </is>
      </c>
      <c r="G2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Consolidated Statements Of Cash Flows) (Details) - USD ($) $ in Thousands</t>
        </is>
      </c>
      <c r="B1" s="2" t="inlineStr">
        <is>
          <t>Jun. 30, 2022</t>
        </is>
      </c>
      <c r="D1" s="2" t="inlineStr">
        <is>
          <t>Sep. 30, 2021</t>
        </is>
      </c>
      <c r="F1" s="2" t="inlineStr">
        <is>
          <t>Jun. 30, 2021</t>
        </is>
      </c>
      <c r="G1" s="2" t="inlineStr">
        <is>
          <t>Sep. 30, 2020</t>
        </is>
      </c>
    </row>
    <row r="2">
      <c r="A2" s="3" t="inlineStr">
        <is>
          <t>Cash and Cash Equivalents [Line Items]</t>
        </is>
      </c>
      <c r="B2" s="4" t="inlineStr">
        <is>
          <t xml:space="preserve"> </t>
        </is>
      </c>
      <c r="D2" s="4" t="inlineStr">
        <is>
          <t xml:space="preserve"> </t>
        </is>
      </c>
      <c r="F2" s="4" t="inlineStr">
        <is>
          <t xml:space="preserve"> </t>
        </is>
      </c>
      <c r="G2" s="4" t="inlineStr">
        <is>
          <t xml:space="preserve"> </t>
        </is>
      </c>
    </row>
    <row r="3">
      <c r="A3" s="4" t="inlineStr">
        <is>
          <t>Cash and Temporary Cash Investments</t>
        </is>
      </c>
      <c r="B3" s="6" t="n">
        <v>432576</v>
      </c>
      <c r="D3" s="6" t="n">
        <v>31528</v>
      </c>
      <c r="F3" s="6" t="n">
        <v>118012</v>
      </c>
      <c r="G3" s="6" t="n">
        <v>20541</v>
      </c>
    </row>
    <row r="4">
      <c r="A4" s="4" t="inlineStr">
        <is>
          <t>Hedging Collateral Deposits</t>
        </is>
      </c>
      <c r="B4" s="5" t="n">
        <v>154470</v>
      </c>
      <c r="C4" s="4" t="inlineStr">
        <is>
          <t>[1]</t>
        </is>
      </c>
      <c r="D4" s="5" t="n">
        <v>88610</v>
      </c>
      <c r="E4" s="4" t="inlineStr">
        <is>
          <t>[1]</t>
        </is>
      </c>
      <c r="F4" s="5" t="n">
        <v>1710</v>
      </c>
      <c r="G4" s="5" t="n">
        <v>0</v>
      </c>
    </row>
    <row r="5">
      <c r="A5" s="4" t="inlineStr">
        <is>
          <t>Cash, Cash Equivalents and Restricted Cash</t>
        </is>
      </c>
      <c r="B5" s="6" t="n">
        <v>587046</v>
      </c>
      <c r="D5" s="6" t="n">
        <v>120138</v>
      </c>
      <c r="F5" s="6" t="n">
        <v>119722</v>
      </c>
      <c r="G5" s="6" t="n">
        <v>20541</v>
      </c>
    </row>
    <row r="6"/>
    <row r="7">
      <c r="A7"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B1:C1"/>
    <mergeCell ref="D1:E1"/>
    <mergeCell ref="A6:G6"/>
    <mergeCell ref="A7:G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6" t="n">
        <v>108158</v>
      </c>
      <c r="C4" s="6" t="n">
        <v>86475</v>
      </c>
      <c r="D4" s="6" t="n">
        <v>407879</v>
      </c>
      <c r="E4" s="6" t="n">
        <v>276685</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Gain (Loss) on Derivative Financial Instruments Arising During the Period</t>
        </is>
      </c>
      <c r="B6" s="5" t="n">
        <v>-200084</v>
      </c>
      <c r="C6" s="5" t="n">
        <v>-201498</v>
      </c>
      <c r="D6" s="5" t="n">
        <v>-678558</v>
      </c>
      <c r="E6" s="5" t="n">
        <v>-187850</v>
      </c>
    </row>
    <row r="7">
      <c r="A7" s="4" t="inlineStr">
        <is>
          <t>Reclassification Adjustment for Realized (Gains) Losses on Derivative Financial Instruments in Net Income</t>
        </is>
      </c>
      <c r="B7" s="5" t="n">
        <v>298371</v>
      </c>
      <c r="C7" s="5" t="n">
        <v>13129</v>
      </c>
      <c r="D7" s="5" t="n">
        <v>591180</v>
      </c>
      <c r="E7" s="5" t="n">
        <v>17106</v>
      </c>
    </row>
    <row r="8">
      <c r="A8" s="4" t="inlineStr">
        <is>
          <t>Other Post-Retirement Adjustment for Regulatory Proceeding</t>
        </is>
      </c>
      <c r="B8" s="5" t="n">
        <v>0</v>
      </c>
      <c r="C8" s="5" t="n">
        <v>0</v>
      </c>
      <c r="D8" s="5" t="n">
        <v>-7351</v>
      </c>
      <c r="E8" s="5" t="n">
        <v>0</v>
      </c>
    </row>
    <row r="9">
      <c r="A9" s="4" t="inlineStr">
        <is>
          <t>Other Comprehensive Income (Loss), Before Tax</t>
        </is>
      </c>
      <c r="B9" s="5" t="n">
        <v>98287</v>
      </c>
      <c r="C9" s="5" t="n">
        <v>-188369</v>
      </c>
      <c r="D9" s="5" t="n">
        <v>-94729</v>
      </c>
      <c r="E9" s="5" t="n">
        <v>-170744</v>
      </c>
    </row>
    <row r="10">
      <c r="A10" s="4" t="inlineStr">
        <is>
          <t>Income Tax Expense (Benefit) Related to Unrealized Gain (Loss) on Derivative Financial Instruments Arising During the Period</t>
        </is>
      </c>
      <c r="B10" s="5" t="n">
        <v>-54762</v>
      </c>
      <c r="C10" s="5" t="n">
        <v>-55512</v>
      </c>
      <c r="D10" s="5" t="n">
        <v>-185717</v>
      </c>
      <c r="E10" s="5" t="n">
        <v>-51752</v>
      </c>
    </row>
    <row r="11">
      <c r="A11" s="4" t="inlineStr">
        <is>
          <t>Reclassification Adjustment for Income Tax Benefit (Expense) on Realized Losses (Gains) from Derivative Financial Instruments in Net Income</t>
        </is>
      </c>
      <c r="B11" s="5" t="n">
        <v>81663</v>
      </c>
      <c r="C11" s="5" t="n">
        <v>3617</v>
      </c>
      <c r="D11" s="5" t="n">
        <v>161803</v>
      </c>
      <c r="E11" s="5" t="n">
        <v>4713</v>
      </c>
    </row>
    <row r="12">
      <c r="A12" s="4" t="inlineStr">
        <is>
          <t>Income Tax Expense (Benefit) Related to Other Post-Retirement Adjustment for Regulatory Proceeding</t>
        </is>
      </c>
      <c r="B12" s="5" t="n">
        <v>0</v>
      </c>
      <c r="C12" s="5" t="n">
        <v>0</v>
      </c>
      <c r="D12" s="5" t="n">
        <v>-1544</v>
      </c>
      <c r="E12" s="5" t="n">
        <v>0</v>
      </c>
    </row>
    <row r="13">
      <c r="A13" s="4" t="inlineStr">
        <is>
          <t>Income Taxes – Net</t>
        </is>
      </c>
      <c r="B13" s="5" t="n">
        <v>26901</v>
      </c>
      <c r="C13" s="5" t="n">
        <v>-51895</v>
      </c>
      <c r="D13" s="5" t="n">
        <v>-25458</v>
      </c>
      <c r="E13" s="5" t="n">
        <v>-47039</v>
      </c>
    </row>
    <row r="14">
      <c r="A14" s="4" t="inlineStr">
        <is>
          <t>Other Comprehensive Income (Loss)</t>
        </is>
      </c>
      <c r="B14" s="5" t="n">
        <v>71386</v>
      </c>
      <c r="C14" s="5" t="n">
        <v>-136474</v>
      </c>
      <c r="D14" s="5" t="n">
        <v>-69271</v>
      </c>
      <c r="E14" s="5" t="n">
        <v>-123705</v>
      </c>
    </row>
    <row r="15">
      <c r="A15" s="4" t="inlineStr">
        <is>
          <t>Comprehensive Income (Loss)</t>
        </is>
      </c>
      <c r="B15" s="6" t="n">
        <v>179544</v>
      </c>
      <c r="C15" s="6" t="n">
        <v>-49999</v>
      </c>
      <c r="D15" s="6" t="n">
        <v>338608</v>
      </c>
      <c r="E15" s="6" t="n">
        <v>1529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llowance for Uncollectible Accounts) (Details) - USD ($) $ in Thousands</t>
        </is>
      </c>
      <c r="B1" s="2" t="inlineStr">
        <is>
          <t>9 Months Ended</t>
        </is>
      </c>
    </row>
    <row r="2">
      <c r="B2" s="2" t="inlineStr">
        <is>
          <t>Jun. 30, 2022</t>
        </is>
      </c>
      <c r="C2" s="2" t="inlineStr">
        <is>
          <t>Jun. 30, 2021</t>
        </is>
      </c>
    </row>
    <row r="3">
      <c r="A3" s="3" t="inlineStr">
        <is>
          <t>Allowance for Uncollectible Accounts [Roll Forward]</t>
        </is>
      </c>
      <c r="B3" s="4" t="inlineStr">
        <is>
          <t xml:space="preserve"> </t>
        </is>
      </c>
      <c r="C3" s="4" t="inlineStr">
        <is>
          <t xml:space="preserve"> </t>
        </is>
      </c>
    </row>
    <row r="4">
      <c r="A4" s="4" t="inlineStr">
        <is>
          <t>Balance at Beginning of Period</t>
        </is>
      </c>
      <c r="B4" s="6" t="n">
        <v>31639</v>
      </c>
      <c r="C4" s="6" t="n">
        <v>22810</v>
      </c>
    </row>
    <row r="5">
      <c r="A5" s="4" t="inlineStr">
        <is>
          <t>Additions Charged to Costs and Expenses</t>
        </is>
      </c>
      <c r="B5" s="5" t="n">
        <v>12024</v>
      </c>
      <c r="C5" s="5" t="n">
        <v>13375</v>
      </c>
    </row>
    <row r="6">
      <c r="A6" s="4" t="inlineStr">
        <is>
          <t>Discounts on Purchased Receivables</t>
        </is>
      </c>
      <c r="B6" s="5" t="n">
        <v>1211</v>
      </c>
      <c r="C6" s="5" t="n">
        <v>1097</v>
      </c>
    </row>
    <row r="7">
      <c r="A7" s="4" t="inlineStr">
        <is>
          <t>Net Accounts Receivable Written-Off</t>
        </is>
      </c>
      <c r="B7" s="5" t="n">
        <v>-2891</v>
      </c>
      <c r="C7" s="5" t="n">
        <v>-4960</v>
      </c>
    </row>
    <row r="8">
      <c r="A8" s="4" t="inlineStr">
        <is>
          <t>Balance at End of Period</t>
        </is>
      </c>
      <c r="B8" s="6" t="n">
        <v>41983</v>
      </c>
      <c r="C8" s="6" t="n">
        <v>323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Materials, Supplies and Emission Allowances) (Details) - USD ($) $ in Thousands</t>
        </is>
      </c>
      <c r="B1" s="2" t="inlineStr">
        <is>
          <t>Jun. 30, 2022</t>
        </is>
      </c>
      <c r="C1" s="2" t="inlineStr">
        <is>
          <t>Sep. 30, 2021</t>
        </is>
      </c>
    </row>
    <row r="2">
      <c r="A2" s="3" t="inlineStr">
        <is>
          <t>Materials, Supplies and Emission Allowances [Line Items]</t>
        </is>
      </c>
      <c r="B2" s="4" t="inlineStr">
        <is>
          <t xml:space="preserve"> </t>
        </is>
      </c>
      <c r="C2" s="4" t="inlineStr">
        <is>
          <t xml:space="preserve"> </t>
        </is>
      </c>
    </row>
    <row r="3">
      <c r="A3" s="4" t="inlineStr">
        <is>
          <t>Materials and Supplies - at average cost</t>
        </is>
      </c>
      <c r="B3" s="6" t="n">
        <v>39634</v>
      </c>
      <c r="C3" s="6" t="n">
        <v>34880</v>
      </c>
    </row>
    <row r="4">
      <c r="A4" s="4" t="inlineStr">
        <is>
          <t>Emission Allowances</t>
        </is>
      </c>
      <c r="B4" s="5" t="n">
        <v>0</v>
      </c>
      <c r="C4" s="5" t="n">
        <v>18680</v>
      </c>
    </row>
    <row r="5">
      <c r="A5" s="4" t="inlineStr">
        <is>
          <t>Materials, Supplies and Emission Allowances</t>
        </is>
      </c>
      <c r="B5" s="6" t="n">
        <v>39634</v>
      </c>
      <c r="C5" s="6" t="n">
        <v>535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Accumulated Other Comprehensive Los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54254</v>
      </c>
      <c r="C4" s="6" t="n">
        <v>-101988</v>
      </c>
      <c r="D4" s="6" t="n">
        <v>-513597</v>
      </c>
      <c r="E4" s="6" t="n">
        <v>-114757</v>
      </c>
    </row>
    <row r="5">
      <c r="A5" s="4" t="inlineStr">
        <is>
          <t>Other Comprehensive Gains and Losses Before Reclassifications</t>
        </is>
      </c>
      <c r="B5" s="5" t="n">
        <v>-145322</v>
      </c>
      <c r="C5" s="5" t="n">
        <v>-145986</v>
      </c>
      <c r="D5" s="5" t="n">
        <v>-492841</v>
      </c>
      <c r="E5" s="5" t="n">
        <v>-136098</v>
      </c>
    </row>
    <row r="6">
      <c r="A6" s="4" t="inlineStr">
        <is>
          <t>Amounts Reclassified From Other Comprehensive Income (Loss)</t>
        </is>
      </c>
      <c r="B6" s="5" t="n">
        <v>216708</v>
      </c>
      <c r="C6" s="5" t="n">
        <v>9512</v>
      </c>
      <c r="D6" s="5" t="n">
        <v>429377</v>
      </c>
      <c r="E6" s="5" t="n">
        <v>12393</v>
      </c>
    </row>
    <row r="7">
      <c r="A7" s="4" t="inlineStr">
        <is>
          <t>Other Post-Retirement Adjustment for Regulatory Proceeding</t>
        </is>
      </c>
      <c r="B7" s="4" t="inlineStr">
        <is>
          <t xml:space="preserve"> </t>
        </is>
      </c>
      <c r="C7" s="4" t="inlineStr">
        <is>
          <t xml:space="preserve"> </t>
        </is>
      </c>
      <c r="D7" s="5" t="n">
        <v>-5807</v>
      </c>
      <c r="E7" s="4" t="inlineStr">
        <is>
          <t xml:space="preserve"> </t>
        </is>
      </c>
    </row>
    <row r="8">
      <c r="A8" s="4" t="inlineStr">
        <is>
          <t>Balance at End of Period</t>
        </is>
      </c>
      <c r="B8" s="5" t="n">
        <v>-582868</v>
      </c>
      <c r="C8" s="5" t="n">
        <v>-238462</v>
      </c>
      <c r="D8" s="5" t="n">
        <v>-582868</v>
      </c>
      <c r="E8" s="5" t="n">
        <v>-238462</v>
      </c>
    </row>
    <row r="9">
      <c r="A9" s="4" t="inlineStr">
        <is>
          <t>Gains And Losses On Derivative Financial Instrument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584812</v>
      </c>
      <c r="C11" s="5" t="n">
        <v>-12096</v>
      </c>
      <c r="D11" s="5" t="n">
        <v>-449962</v>
      </c>
      <c r="E11" s="5" t="n">
        <v>-24865</v>
      </c>
    </row>
    <row r="12">
      <c r="A12" s="4" t="inlineStr">
        <is>
          <t>Other Comprehensive Gains and Losses Before Reclassifications</t>
        </is>
      </c>
      <c r="B12" s="5" t="n">
        <v>-145322</v>
      </c>
      <c r="C12" s="5" t="n">
        <v>-145986</v>
      </c>
      <c r="D12" s="5" t="n">
        <v>-492841</v>
      </c>
      <c r="E12" s="5" t="n">
        <v>-136098</v>
      </c>
    </row>
    <row r="13">
      <c r="A13" s="4" t="inlineStr">
        <is>
          <t>Amounts Reclassified From Other Comprehensive Income (Loss)</t>
        </is>
      </c>
      <c r="B13" s="5" t="n">
        <v>216708</v>
      </c>
      <c r="C13" s="5" t="n">
        <v>9512</v>
      </c>
      <c r="D13" s="5" t="n">
        <v>429377</v>
      </c>
      <c r="E13" s="5" t="n">
        <v>12393</v>
      </c>
    </row>
    <row r="14">
      <c r="A14" s="4" t="inlineStr">
        <is>
          <t>Other Post-Retirement Adjustment for Regulatory Proceeding</t>
        </is>
      </c>
      <c r="B14" s="4" t="inlineStr">
        <is>
          <t xml:space="preserve"> </t>
        </is>
      </c>
      <c r="C14" s="4" t="inlineStr">
        <is>
          <t xml:space="preserve"> </t>
        </is>
      </c>
      <c r="D14" s="5" t="n">
        <v>0</v>
      </c>
      <c r="E14" s="4" t="inlineStr">
        <is>
          <t xml:space="preserve"> </t>
        </is>
      </c>
    </row>
    <row r="15">
      <c r="A15" s="4" t="inlineStr">
        <is>
          <t>Balance at End of Period</t>
        </is>
      </c>
      <c r="B15" s="5" t="n">
        <v>-513426</v>
      </c>
      <c r="C15" s="5" t="n">
        <v>-148570</v>
      </c>
      <c r="D15" s="5" t="n">
        <v>-513426</v>
      </c>
      <c r="E15" s="5" t="n">
        <v>-148570</v>
      </c>
    </row>
    <row r="16">
      <c r="A16" s="4" t="inlineStr">
        <is>
          <t>Funded Status Of The Pension And Other Post-Retirement Benefit Plan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69442</v>
      </c>
      <c r="C18" s="5" t="n">
        <v>-89892</v>
      </c>
      <c r="D18" s="5" t="n">
        <v>-63635</v>
      </c>
      <c r="E18" s="5" t="n">
        <v>-89892</v>
      </c>
    </row>
    <row r="19">
      <c r="A19" s="4" t="inlineStr">
        <is>
          <t>Other Comprehensive Gains and Losses Before Reclassifications</t>
        </is>
      </c>
      <c r="B19" s="5" t="n">
        <v>0</v>
      </c>
      <c r="C19" s="5" t="n">
        <v>0</v>
      </c>
      <c r="D19" s="5" t="n">
        <v>0</v>
      </c>
      <c r="E19" s="5" t="n">
        <v>0</v>
      </c>
    </row>
    <row r="20">
      <c r="A20" s="4" t="inlineStr">
        <is>
          <t>Amounts Reclassified From Other Comprehensive Income (Loss)</t>
        </is>
      </c>
      <c r="B20" s="5" t="n">
        <v>0</v>
      </c>
      <c r="C20" s="5" t="n">
        <v>0</v>
      </c>
      <c r="D20" s="5" t="n">
        <v>0</v>
      </c>
      <c r="E20" s="5" t="n">
        <v>0</v>
      </c>
    </row>
    <row r="21">
      <c r="A21" s="4" t="inlineStr">
        <is>
          <t>Other Post-Retirement Adjustment for Regulatory Proceeding</t>
        </is>
      </c>
      <c r="B21" s="4" t="inlineStr">
        <is>
          <t xml:space="preserve"> </t>
        </is>
      </c>
      <c r="C21" s="4" t="inlineStr">
        <is>
          <t xml:space="preserve"> </t>
        </is>
      </c>
      <c r="D21" s="5" t="n">
        <v>-5807</v>
      </c>
      <c r="E21" s="4" t="inlineStr">
        <is>
          <t xml:space="preserve"> </t>
        </is>
      </c>
    </row>
    <row r="22">
      <c r="A22" s="4" t="inlineStr">
        <is>
          <t>Balance at End of Period</t>
        </is>
      </c>
      <c r="B22" s="6" t="n">
        <v>-69442</v>
      </c>
      <c r="C22" s="6" t="n">
        <v>-89892</v>
      </c>
      <c r="D22" s="6" t="n">
        <v>-69442</v>
      </c>
      <c r="E22" s="6" t="n">
        <v>-898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 Out Of Accumulated Other Comprehensive Los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502624</v>
      </c>
      <c r="C4" s="6" t="n">
        <v>394397</v>
      </c>
      <c r="D4" s="6" t="n">
        <v>1750900</v>
      </c>
      <c r="E4" s="6" t="n">
        <v>1386671</v>
      </c>
    </row>
    <row r="5">
      <c r="A5" s="4" t="inlineStr">
        <is>
          <t>Income Before Income Taxes</t>
        </is>
      </c>
      <c r="B5" s="5" t="n">
        <v>141075</v>
      </c>
      <c r="C5" s="5" t="n">
        <v>116810</v>
      </c>
      <c r="D5" s="5" t="n">
        <v>543151</v>
      </c>
      <c r="E5" s="5" t="n">
        <v>376647</v>
      </c>
    </row>
    <row r="6">
      <c r="A6" s="4" t="inlineStr">
        <is>
          <t>Income Tax Expense</t>
        </is>
      </c>
      <c r="B6" s="5" t="n">
        <v>-32917</v>
      </c>
      <c r="C6" s="5" t="n">
        <v>-30335</v>
      </c>
      <c r="D6" s="5" t="n">
        <v>-135272</v>
      </c>
      <c r="E6" s="5" t="n">
        <v>-99962</v>
      </c>
    </row>
    <row r="7">
      <c r="A7" s="4" t="inlineStr">
        <is>
          <t>Net Income Available for Common Stock</t>
        </is>
      </c>
      <c r="B7" s="5" t="n">
        <v>108158</v>
      </c>
      <c r="C7" s="5" t="n">
        <v>86475</v>
      </c>
      <c r="D7" s="5" t="n">
        <v>407879</v>
      </c>
      <c r="E7" s="5" t="n">
        <v>276685</v>
      </c>
    </row>
    <row r="8">
      <c r="A8" s="4" t="inlineStr">
        <is>
          <t>Amount Of Gain Or (Loss) Reclassified From Accumulated Other Comprehensive Loss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5" t="n">
        <v>-298371</v>
      </c>
      <c r="C10" s="5" t="n">
        <v>-13129</v>
      </c>
      <c r="D10" s="5" t="n">
        <v>-591180</v>
      </c>
      <c r="E10" s="5" t="n">
        <v>-17106</v>
      </c>
    </row>
    <row r="11">
      <c r="A11" s="4" t="inlineStr">
        <is>
          <t>Income Tax Expense</t>
        </is>
      </c>
      <c r="B11" s="5" t="n">
        <v>81663</v>
      </c>
      <c r="C11" s="5" t="n">
        <v>3617</v>
      </c>
      <c r="D11" s="5" t="n">
        <v>161803</v>
      </c>
      <c r="E11" s="5" t="n">
        <v>4713</v>
      </c>
    </row>
    <row r="12">
      <c r="A12" s="4" t="inlineStr">
        <is>
          <t>Net Income Available for Common Stock</t>
        </is>
      </c>
      <c r="B12" s="5" t="n">
        <v>-216708</v>
      </c>
      <c r="C12" s="5" t="n">
        <v>-9512</v>
      </c>
      <c r="D12" s="5" t="n">
        <v>-429377</v>
      </c>
      <c r="E12" s="5" t="n">
        <v>-12393</v>
      </c>
    </row>
    <row r="13">
      <c r="A13" s="4" t="inlineStr">
        <is>
          <t>Amount Of Gain Or (Loss) Reclassified From Accumulated Other Comprehensive Loss [Member] | Commodity Contracts [Member] | Gains And Losses On Derivative Financial Instruments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Loss [Line Items]</t>
        </is>
      </c>
      <c r="B14" s="4" t="inlineStr">
        <is>
          <t xml:space="preserve"> </t>
        </is>
      </c>
      <c r="C14" s="4" t="inlineStr">
        <is>
          <t xml:space="preserve"> </t>
        </is>
      </c>
      <c r="D14" s="4" t="inlineStr">
        <is>
          <t xml:space="preserve"> </t>
        </is>
      </c>
      <c r="E14" s="4" t="inlineStr">
        <is>
          <t xml:space="preserve"> </t>
        </is>
      </c>
    </row>
    <row r="15">
      <c r="A15" s="4" t="inlineStr">
        <is>
          <t>Operating Revenues</t>
        </is>
      </c>
      <c r="B15" s="5" t="n">
        <v>-298372</v>
      </c>
      <c r="C15" s="5" t="n">
        <v>-13281</v>
      </c>
      <c r="D15" s="5" t="n">
        <v>-591271</v>
      </c>
      <c r="E15" s="5" t="n">
        <v>-17351</v>
      </c>
    </row>
    <row r="16">
      <c r="A16" s="4" t="inlineStr">
        <is>
          <t>Foreign Currency Contracts [Member] | Amount Of Gain Or (Loss) Reclassified From Accumulated Other Comprehensive Loss [Member] | Gains And Losses On Derivative Financial Instruments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6" t="n">
        <v>1</v>
      </c>
      <c r="C18" s="6" t="n">
        <v>152</v>
      </c>
      <c r="D18" s="6" t="n">
        <v>91</v>
      </c>
      <c r="E18" s="6" t="n">
        <v>2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Current Assets) (Details) - USD ($) $ in Thousands</t>
        </is>
      </c>
      <c r="B1" s="2" t="inlineStr">
        <is>
          <t>Jun. 30, 2022</t>
        </is>
      </c>
      <c r="C1" s="2" t="inlineStr">
        <is>
          <t>Sep. 30, 2021</t>
        </is>
      </c>
    </row>
    <row r="2">
      <c r="A2" s="3" t="inlineStr">
        <is>
          <t>Summary Of Significant Accounting Policies [Line Items]</t>
        </is>
      </c>
      <c r="B2" s="4" t="inlineStr">
        <is>
          <t xml:space="preserve"> </t>
        </is>
      </c>
      <c r="C2" s="4" t="inlineStr">
        <is>
          <t xml:space="preserve"> </t>
        </is>
      </c>
    </row>
    <row r="3">
      <c r="A3" s="4" t="inlineStr">
        <is>
          <t>Prepayments</t>
        </is>
      </c>
      <c r="B3" s="6" t="n">
        <v>16419</v>
      </c>
      <c r="C3" s="6" t="n">
        <v>14164</v>
      </c>
    </row>
    <row r="4">
      <c r="A4" s="4" t="inlineStr">
        <is>
          <t>Prepaid Property and Other Taxes</t>
        </is>
      </c>
      <c r="B4" s="5" t="n">
        <v>11730</v>
      </c>
      <c r="C4" s="5" t="n">
        <v>14788</v>
      </c>
    </row>
    <row r="5">
      <c r="A5" s="4" t="inlineStr">
        <is>
          <t>Regulatory Assets</t>
        </is>
      </c>
      <c r="B5" s="5" t="n">
        <v>30178</v>
      </c>
      <c r="C5" s="5" t="n">
        <v>29206</v>
      </c>
    </row>
    <row r="6">
      <c r="A6" s="4" t="inlineStr">
        <is>
          <t>Other Current Assets</t>
        </is>
      </c>
      <c r="B6" s="5" t="n">
        <v>61359</v>
      </c>
      <c r="C6" s="5" t="n">
        <v>59660</v>
      </c>
    </row>
    <row r="7">
      <c r="A7" s="4" t="inlineStr">
        <is>
          <t>State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Income Taxes Receivable</t>
        </is>
      </c>
      <c r="B9" s="6" t="n">
        <v>3032</v>
      </c>
      <c r="C9" s="6" t="n">
        <v>15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Accruals And Current Liabilities) (Details) - USD ($) $ in Thousands</t>
        </is>
      </c>
      <c r="B1" s="2" t="inlineStr">
        <is>
          <t>Jun. 30, 2022</t>
        </is>
      </c>
      <c r="C1" s="2" t="inlineStr">
        <is>
          <t>Sep. 30, 2021</t>
        </is>
      </c>
    </row>
    <row r="2">
      <c r="A2" s="3" t="inlineStr">
        <is>
          <t>Summary Of Significant Accounting Policies [Line Items]</t>
        </is>
      </c>
      <c r="B2" s="4" t="inlineStr">
        <is>
          <t xml:space="preserve"> </t>
        </is>
      </c>
      <c r="C2" s="4" t="inlineStr">
        <is>
          <t xml:space="preserve"> </t>
        </is>
      </c>
    </row>
    <row r="3">
      <c r="A3" s="4" t="inlineStr">
        <is>
          <t>Regulatory Liabilities</t>
        </is>
      </c>
      <c r="B3" s="6" t="n">
        <v>31959</v>
      </c>
      <c r="C3" s="6" t="n">
        <v>60860</v>
      </c>
    </row>
    <row r="4">
      <c r="A4" s="4" t="inlineStr">
        <is>
          <t>Reserve for Gas Replacement</t>
        </is>
      </c>
      <c r="B4" s="5" t="n">
        <v>12336</v>
      </c>
      <c r="C4" s="5" t="n">
        <v>33669</v>
      </c>
    </row>
    <row r="5">
      <c r="A5" s="4" t="inlineStr">
        <is>
          <t>Liability for Royalty and Working Interests</t>
        </is>
      </c>
      <c r="B5" s="5" t="n">
        <v>63755</v>
      </c>
      <c r="C5" s="5" t="n">
        <v>31483</v>
      </c>
    </row>
    <row r="6">
      <c r="A6" s="4" t="inlineStr">
        <is>
          <t>Other Accruals and Current Liabilities</t>
        </is>
      </c>
      <c r="B6" s="5" t="n">
        <v>254383</v>
      </c>
      <c r="C6" s="5" t="n">
        <v>194169</v>
      </c>
    </row>
    <row r="7">
      <c r="A7" s="4" t="inlineStr">
        <is>
          <t>Accrued Capital Expenditure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Other</t>
        </is>
      </c>
      <c r="B9" s="5" t="n">
        <v>59849</v>
      </c>
      <c r="C9" s="5" t="n">
        <v>42541</v>
      </c>
    </row>
    <row r="10">
      <c r="A10" s="4" t="inlineStr">
        <is>
          <t>Reserve For Gas Replacement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serve for Gas Replacement</t>
        </is>
      </c>
      <c r="B12" s="5" t="n">
        <v>21775</v>
      </c>
      <c r="C12" s="5" t="n">
        <v>0</v>
      </c>
    </row>
    <row r="13">
      <c r="A13" s="4" t="inlineStr">
        <is>
          <t>Other Accrual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Other</t>
        </is>
      </c>
      <c r="B15" s="5" t="n">
        <v>61483</v>
      </c>
      <c r="C15" s="5" t="n">
        <v>43723</v>
      </c>
    </row>
    <row r="16">
      <c r="A16" s="4" t="inlineStr">
        <is>
          <t>Federal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Income Taxes Payable</t>
        </is>
      </c>
      <c r="B18" s="5" t="n">
        <v>154</v>
      </c>
      <c r="C18" s="5" t="n">
        <v>154</v>
      </c>
    </row>
    <row r="19">
      <c r="A19" s="4" t="inlineStr">
        <is>
          <t>Non-Qualified [Member] | Current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Non-Qualified Benefit Plan Liability</t>
        </is>
      </c>
      <c r="B21" s="6" t="n">
        <v>15408</v>
      </c>
      <c r="C21" s="6" t="n">
        <v>154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Acquisitions and Divestitures (Narrative)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0</t>
        </is>
      </c>
    </row>
    <row r="3">
      <c r="A3" s="3" t="inlineStr">
        <is>
          <t>Asset 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Oil and Gas Producing Properties</t>
        </is>
      </c>
      <c r="B4" s="4" t="inlineStr">
        <is>
          <t xml:space="preserve"> </t>
        </is>
      </c>
      <c r="C4" s="4" t="inlineStr">
        <is>
          <t xml:space="preserve"> </t>
        </is>
      </c>
      <c r="D4" s="6" t="n">
        <v>254439000</v>
      </c>
      <c r="E4" s="6" t="n">
        <v>0</v>
      </c>
      <c r="F4" s="4" t="inlineStr">
        <is>
          <t xml:space="preserve"> </t>
        </is>
      </c>
    </row>
    <row r="5">
      <c r="A5" s="4" t="inlineStr">
        <is>
          <t>Gain on Sale of California Assets</t>
        </is>
      </c>
      <c r="B5" s="6" t="n">
        <v>12736000</v>
      </c>
      <c r="C5" s="6" t="n">
        <v>0</v>
      </c>
      <c r="D5" s="5" t="n">
        <v>12736000</v>
      </c>
      <c r="E5" s="5" t="n">
        <v>51066000</v>
      </c>
      <c r="F5" s="4" t="inlineStr">
        <is>
          <t xml:space="preserve"> </t>
        </is>
      </c>
    </row>
    <row r="6">
      <c r="A6" s="4" t="inlineStr">
        <is>
          <t>Net Proceeds from Sale of Timber Properties</t>
        </is>
      </c>
      <c r="B6" s="4" t="inlineStr">
        <is>
          <t xml:space="preserve"> </t>
        </is>
      </c>
      <c r="C6" s="4" t="inlineStr">
        <is>
          <t xml:space="preserve"> </t>
        </is>
      </c>
      <c r="D6" s="5" t="n">
        <v>0</v>
      </c>
      <c r="E6" s="5" t="n">
        <v>104582000</v>
      </c>
      <c r="F6" s="4" t="inlineStr">
        <is>
          <t xml:space="preserve"> </t>
        </is>
      </c>
    </row>
    <row r="7">
      <c r="A7" s="4" t="inlineStr">
        <is>
          <t>Assets Held for Sale, Net</t>
        </is>
      </c>
      <c r="B7" s="4" t="inlineStr">
        <is>
          <t xml:space="preserve"> </t>
        </is>
      </c>
      <c r="C7" s="4" t="inlineStr">
        <is>
          <t xml:space="preserve"> </t>
        </is>
      </c>
      <c r="D7" s="4" t="inlineStr">
        <is>
          <t xml:space="preserve"> </t>
        </is>
      </c>
      <c r="E7" s="4" t="inlineStr">
        <is>
          <t xml:space="preserve"> </t>
        </is>
      </c>
      <c r="F7" s="6" t="n">
        <v>53400000</v>
      </c>
    </row>
    <row r="8">
      <c r="A8" s="4" t="inlineStr">
        <is>
          <t>Gain on Sale of Timber Properties</t>
        </is>
      </c>
      <c r="B8" s="4" t="inlineStr">
        <is>
          <t xml:space="preserve"> </t>
        </is>
      </c>
      <c r="C8" s="4" t="inlineStr">
        <is>
          <t xml:space="preserve"> </t>
        </is>
      </c>
      <c r="D8" s="4" t="inlineStr">
        <is>
          <t xml:space="preserve"> </t>
        </is>
      </c>
      <c r="E8" s="6" t="n">
        <v>51100000</v>
      </c>
      <c r="F8" s="4" t="inlineStr">
        <is>
          <t xml:space="preserve"> </t>
        </is>
      </c>
    </row>
    <row r="9">
      <c r="A9" s="4" t="inlineStr">
        <is>
          <t>Total Consideration for Asset Acquisition</t>
        </is>
      </c>
      <c r="B9" s="4" t="inlineStr">
        <is>
          <t xml:space="preserve"> </t>
        </is>
      </c>
      <c r="C9" s="4" t="inlineStr">
        <is>
          <t xml:space="preserve"> </t>
        </is>
      </c>
      <c r="D9" s="4" t="inlineStr">
        <is>
          <t xml:space="preserve"> </t>
        </is>
      </c>
      <c r="E9" s="4" t="inlineStr">
        <is>
          <t xml:space="preserve"> </t>
        </is>
      </c>
      <c r="F9" s="6" t="n">
        <v>506300000</v>
      </c>
    </row>
    <row r="10">
      <c r="A10" s="4" t="inlineStr">
        <is>
          <t>California Asset 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s and Divesti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for Asset Sale</t>
        </is>
      </c>
      <c r="B12" s="5" t="n">
        <v>253500000</v>
      </c>
      <c r="C12" s="4" t="inlineStr">
        <is>
          <t xml:space="preserve"> </t>
        </is>
      </c>
      <c r="D12" s="5" t="n">
        <v>253500000</v>
      </c>
      <c r="E12" s="4" t="inlineStr">
        <is>
          <t xml:space="preserve"> </t>
        </is>
      </c>
      <c r="F12" s="4" t="inlineStr">
        <is>
          <t xml:space="preserve"> </t>
        </is>
      </c>
    </row>
    <row r="13">
      <c r="A13" s="4" t="inlineStr">
        <is>
          <t>Net Proceeds from Sale of Oil and Gas Producing Properties</t>
        </is>
      </c>
      <c r="B13" s="5" t="n">
        <v>240900000</v>
      </c>
      <c r="C13" s="4" t="inlineStr">
        <is>
          <t xml:space="preserve"> </t>
        </is>
      </c>
      <c r="D13" s="4" t="inlineStr">
        <is>
          <t xml:space="preserve"> </t>
        </is>
      </c>
      <c r="E13" s="4" t="inlineStr">
        <is>
          <t xml:space="preserve"> </t>
        </is>
      </c>
      <c r="F13" s="4" t="inlineStr">
        <is>
          <t xml:space="preserve"> </t>
        </is>
      </c>
    </row>
    <row r="14">
      <c r="A14" s="4" t="inlineStr">
        <is>
          <t>Maximum Annual Contingent Payments</t>
        </is>
      </c>
      <c r="B14" s="5" t="n">
        <v>10000000</v>
      </c>
      <c r="C14" s="4" t="inlineStr">
        <is>
          <t xml:space="preserve"> </t>
        </is>
      </c>
      <c r="D14" s="5" t="n">
        <v>10000000</v>
      </c>
      <c r="E14" s="4" t="inlineStr">
        <is>
          <t xml:space="preserve"> </t>
        </is>
      </c>
      <c r="F14" s="4" t="inlineStr">
        <is>
          <t xml:space="preserve"> </t>
        </is>
      </c>
    </row>
    <row r="15">
      <c r="A15" s="4" t="inlineStr">
        <is>
          <t>Amount of Each Incremental Contingent Payment</t>
        </is>
      </c>
      <c r="B15" s="5" t="n">
        <v>1000000</v>
      </c>
      <c r="C15" s="4" t="inlineStr">
        <is>
          <t xml:space="preserve"> </t>
        </is>
      </c>
      <c r="D15" s="5" t="n">
        <v>1000000</v>
      </c>
      <c r="E15" s="4" t="inlineStr">
        <is>
          <t xml:space="preserve"> </t>
        </is>
      </c>
      <c r="F15" s="4" t="inlineStr">
        <is>
          <t xml:space="preserve"> </t>
        </is>
      </c>
    </row>
    <row r="16">
      <c r="A16" s="4" t="inlineStr">
        <is>
          <t>Incremental Dollar Per Barrel That ICE Brent Average Exceeds Price</t>
        </is>
      </c>
      <c r="B16" s="5" t="n">
        <v>1</v>
      </c>
      <c r="C16" s="4" t="inlineStr">
        <is>
          <t xml:space="preserve"> </t>
        </is>
      </c>
      <c r="D16" s="5" t="n">
        <v>1</v>
      </c>
      <c r="E16" s="4" t="inlineStr">
        <is>
          <t xml:space="preserve"> </t>
        </is>
      </c>
      <c r="F16" s="4" t="inlineStr">
        <is>
          <t xml:space="preserve"> </t>
        </is>
      </c>
    </row>
    <row r="17">
      <c r="A17" s="4" t="inlineStr">
        <is>
          <t>Gain on Sale of California Assets</t>
        </is>
      </c>
      <c r="B17" s="5" t="n">
        <v>12700000</v>
      </c>
      <c r="C17" s="4" t="inlineStr">
        <is>
          <t xml:space="preserve"> </t>
        </is>
      </c>
      <c r="D17" s="4" t="inlineStr">
        <is>
          <t xml:space="preserve"> </t>
        </is>
      </c>
      <c r="E17" s="4" t="inlineStr">
        <is>
          <t xml:space="preserve"> </t>
        </is>
      </c>
      <c r="F17" s="4" t="inlineStr">
        <is>
          <t xml:space="preserve"> </t>
        </is>
      </c>
    </row>
    <row r="18">
      <c r="A18" s="4" t="inlineStr">
        <is>
          <t>Asset Retirement Obligation Reduction</t>
        </is>
      </c>
      <c r="B18" s="5" t="n">
        <v>50100000</v>
      </c>
      <c r="C18" s="4" t="inlineStr">
        <is>
          <t xml:space="preserve"> </t>
        </is>
      </c>
      <c r="D18" s="4" t="inlineStr">
        <is>
          <t xml:space="preserve"> </t>
        </is>
      </c>
      <c r="E18" s="4" t="inlineStr">
        <is>
          <t xml:space="preserve"> </t>
        </is>
      </c>
      <c r="F18" s="4" t="inlineStr">
        <is>
          <t xml:space="preserve"> </t>
        </is>
      </c>
    </row>
    <row r="19">
      <c r="A19" s="4" t="inlineStr">
        <is>
          <t>California Asset Sal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s and Divestit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CE Brent Average per Barrel</t>
        </is>
      </c>
      <c r="B21" s="5" t="n">
        <v>95</v>
      </c>
      <c r="C21" s="4" t="inlineStr">
        <is>
          <t xml:space="preserve"> </t>
        </is>
      </c>
      <c r="D21" s="5" t="n">
        <v>95</v>
      </c>
      <c r="E21" s="4" t="inlineStr">
        <is>
          <t xml:space="preserve"> </t>
        </is>
      </c>
      <c r="F21" s="4" t="inlineStr">
        <is>
          <t xml:space="preserve"> </t>
        </is>
      </c>
    </row>
    <row r="22">
      <c r="A22" s="4" t="inlineStr">
        <is>
          <t>California Asset Sal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s and Divestit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CE Brent Average per Barrel</t>
        </is>
      </c>
      <c r="B24" s="5" t="n">
        <v>105</v>
      </c>
      <c r="C24" s="4" t="inlineStr">
        <is>
          <t xml:space="preserve"> </t>
        </is>
      </c>
      <c r="D24" s="5" t="n">
        <v>105</v>
      </c>
      <c r="E24" s="4" t="inlineStr">
        <is>
          <t xml:space="preserve"> </t>
        </is>
      </c>
      <c r="F24" s="4" t="inlineStr">
        <is>
          <t xml:space="preserve"> </t>
        </is>
      </c>
    </row>
    <row r="25">
      <c r="A25" s="4" t="inlineStr">
        <is>
          <t>California Asset Sale [Member] | Present Value of Contingent Conside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s and Divestit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e of Contingent Consideration from Asset Sale</t>
        </is>
      </c>
      <c r="B27" s="5" t="n">
        <v>12600000</v>
      </c>
      <c r="C27" s="4" t="inlineStr">
        <is>
          <t xml:space="preserve"> </t>
        </is>
      </c>
      <c r="D27" s="5" t="n">
        <v>12600000</v>
      </c>
      <c r="E27" s="4" t="inlineStr">
        <is>
          <t xml:space="preserve"> </t>
        </is>
      </c>
      <c r="F27" s="4" t="inlineStr">
        <is>
          <t xml:space="preserve"> </t>
        </is>
      </c>
    </row>
    <row r="28">
      <c r="A28" s="4" t="inlineStr">
        <is>
          <t>Full Cost Method of Accounting Assets [Member] | California Asset Sa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s and Divestit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Disposal</t>
        </is>
      </c>
      <c r="B30" s="5" t="n">
        <v>220700000</v>
      </c>
      <c r="C30" s="4" t="inlineStr">
        <is>
          <t xml:space="preserve"> </t>
        </is>
      </c>
      <c r="D30" s="5" t="n">
        <v>220700000</v>
      </c>
      <c r="E30" s="4" t="inlineStr">
        <is>
          <t xml:space="preserve"> </t>
        </is>
      </c>
      <c r="F30" s="4" t="inlineStr">
        <is>
          <t xml:space="preserve"> </t>
        </is>
      </c>
    </row>
    <row r="31">
      <c r="A31" s="4" t="inlineStr">
        <is>
          <t>Assets Not Subject to Full Cost Method of Accounting [Member] | California Asset Sa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s and Divestit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Disposal</t>
        </is>
      </c>
      <c r="B33" s="6" t="n">
        <v>32800000</v>
      </c>
      <c r="C33" s="4" t="inlineStr">
        <is>
          <t xml:space="preserve"> </t>
        </is>
      </c>
      <c r="D33" s="6" t="n">
        <v>328000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Future Revenue Amounts Related to Remaining Performance Obligations</t>
        </is>
      </c>
      <c r="B4" s="10" t="n">
        <v>57.8</v>
      </c>
    </row>
    <row r="5">
      <c r="A5" s="4" t="inlineStr">
        <is>
          <t>Remaining Performance Obligation, Expected Timing of Satisfaction</t>
        </is>
      </c>
      <c r="B5" s="4" t="inlineStr">
        <is>
          <t>3 months</t>
        </is>
      </c>
    </row>
    <row r="6">
      <c r="A6" s="4" t="inlineStr">
        <is>
          <t>Revenue, Remaining Performance Obligation, Expected Timing of Satisfaction, Start Date [Axis]: 2022-10-01</t>
        </is>
      </c>
      <c r="B6" s="4" t="inlineStr">
        <is>
          <t xml:space="preserve"> </t>
        </is>
      </c>
    </row>
    <row r="7">
      <c r="A7" s="3" t="inlineStr">
        <is>
          <t>Revenue, Remaining Performance Obligation, Expected Timing of Satisfaction [Line Items]</t>
        </is>
      </c>
      <c r="B7" s="4" t="inlineStr">
        <is>
          <t xml:space="preserve"> </t>
        </is>
      </c>
    </row>
    <row r="8">
      <c r="A8" s="4" t="inlineStr">
        <is>
          <t>Future Revenue Amounts Related to Remaining Performance Obligations</t>
        </is>
      </c>
      <c r="B8" s="10" t="n">
        <v>204.7</v>
      </c>
    </row>
    <row r="9">
      <c r="A9" s="4" t="inlineStr">
        <is>
          <t>Remaining Performance Obligation, Expected Timing of Satisfaction</t>
        </is>
      </c>
      <c r="B9" s="4" t="inlineStr">
        <is>
          <t>1 year</t>
        </is>
      </c>
    </row>
    <row r="10">
      <c r="A10" s="4" t="inlineStr">
        <is>
          <t>Revenue, Remaining Performance Obligation, Expected Timing of Satisfaction, Start Date [Axis]: 2023-10-01</t>
        </is>
      </c>
      <c r="B10" s="4" t="inlineStr">
        <is>
          <t xml:space="preserve"> </t>
        </is>
      </c>
    </row>
    <row r="11">
      <c r="A11" s="3" t="inlineStr">
        <is>
          <t>Revenue, Remaining Performance Obligation, Expected Timing of Satisfaction [Line Items]</t>
        </is>
      </c>
      <c r="B11" s="4" t="inlineStr">
        <is>
          <t xml:space="preserve"> </t>
        </is>
      </c>
    </row>
    <row r="12">
      <c r="A12" s="4" t="inlineStr">
        <is>
          <t>Future Revenue Amounts Related to Remaining Performance Obligations</t>
        </is>
      </c>
      <c r="B12" s="10" t="n">
        <v>182.5</v>
      </c>
    </row>
    <row r="13">
      <c r="A13" s="4" t="inlineStr">
        <is>
          <t>Remaining Performance Obligation, Expected Timing of Satisfaction</t>
        </is>
      </c>
      <c r="B13" s="4" t="inlineStr">
        <is>
          <t>1 year</t>
        </is>
      </c>
    </row>
    <row r="14">
      <c r="A14" s="4" t="inlineStr">
        <is>
          <t>Revenue, Remaining Performance Obligation, Expected Timing of Satisfaction, Start Date [Axis]: 2024-10-01</t>
        </is>
      </c>
      <c r="B14" s="4" t="inlineStr">
        <is>
          <t xml:space="preserve"> </t>
        </is>
      </c>
    </row>
    <row r="15">
      <c r="A15" s="3" t="inlineStr">
        <is>
          <t>Revenue, Remaining Performance Obligation, Expected Timing of Satisfaction [Line Items]</t>
        </is>
      </c>
      <c r="B15" s="4" t="inlineStr">
        <is>
          <t xml:space="preserve"> </t>
        </is>
      </c>
    </row>
    <row r="16">
      <c r="A16" s="4" t="inlineStr">
        <is>
          <t>Future Revenue Amounts Related to Remaining Performance Obligations</t>
        </is>
      </c>
      <c r="B16" s="10" t="n">
        <v>164.1</v>
      </c>
    </row>
    <row r="17">
      <c r="A17" s="4" t="inlineStr">
        <is>
          <t>Remaining Performance Obligation, Expected Timing of Satisfaction</t>
        </is>
      </c>
      <c r="B17" s="4" t="inlineStr">
        <is>
          <t>1 year</t>
        </is>
      </c>
    </row>
    <row r="18">
      <c r="A18" s="4" t="inlineStr">
        <is>
          <t>Revenue, Remaining Performance Obligation, Expected Timing of Satisfaction, Start Date [Axis]: 2025-10-01</t>
        </is>
      </c>
      <c r="B18" s="4" t="inlineStr">
        <is>
          <t xml:space="preserve"> </t>
        </is>
      </c>
    </row>
    <row r="19">
      <c r="A19" s="3" t="inlineStr">
        <is>
          <t>Revenue, Remaining Performance Obligation, Expected Timing of Satisfaction [Line Items]</t>
        </is>
      </c>
      <c r="B19" s="4" t="inlineStr">
        <is>
          <t xml:space="preserve"> </t>
        </is>
      </c>
    </row>
    <row r="20">
      <c r="A20" s="4" t="inlineStr">
        <is>
          <t>Future Revenue Amounts Related to Remaining Performance Obligations</t>
        </is>
      </c>
      <c r="B20" s="10" t="n">
        <v>143.1</v>
      </c>
    </row>
    <row r="21">
      <c r="A21" s="4" t="inlineStr">
        <is>
          <t>Remaining Performance Obligation, Expected Timing of Satisfaction</t>
        </is>
      </c>
      <c r="B21" s="4" t="inlineStr">
        <is>
          <t>1 year</t>
        </is>
      </c>
    </row>
    <row r="22">
      <c r="A22" s="4" t="inlineStr">
        <is>
          <t>Revenue, Remaining Performance Obligation, Expected Timing of Satisfaction, Start Date [Axis]: 2026-10-01</t>
        </is>
      </c>
      <c r="B22" s="4" t="inlineStr">
        <is>
          <t xml:space="preserve"> </t>
        </is>
      </c>
    </row>
    <row r="23">
      <c r="A23" s="3" t="inlineStr">
        <is>
          <t>Revenue, Remaining Performance Obligation, Expected Timing of Satisfaction [Line Items]</t>
        </is>
      </c>
      <c r="B23" s="4" t="inlineStr">
        <is>
          <t xml:space="preserve"> </t>
        </is>
      </c>
    </row>
    <row r="24">
      <c r="A24" s="4" t="inlineStr">
        <is>
          <t>Future Revenue Amounts Related to Remaining Performance Obligations</t>
        </is>
      </c>
      <c r="B24" s="10" t="n">
        <v>812.8</v>
      </c>
    </row>
    <row r="25">
      <c r="A25" s="4" t="inlineStr">
        <is>
          <t>Remaining Performance Obligation, Expected Timing of Satisfaction</t>
        </is>
      </c>
      <c r="B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02624</v>
      </c>
      <c r="C4" s="6" t="n">
        <v>394397</v>
      </c>
      <c r="D4" s="6" t="n">
        <v>1750900</v>
      </c>
      <c r="E4" s="6" t="n">
        <v>1386671</v>
      </c>
    </row>
    <row r="5">
      <c r="A5" s="4" t="inlineStr">
        <is>
          <t>Exploration And Product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551010</v>
      </c>
      <c r="C7" s="5" t="n">
        <v>222816</v>
      </c>
      <c r="D7" s="5" t="n">
        <v>1349699</v>
      </c>
      <c r="E7" s="5" t="n">
        <v>638467</v>
      </c>
    </row>
    <row r="8">
      <c r="A8" s="4" t="inlineStr">
        <is>
          <t>Alternative Revenue Programs Outside Scope of Authoritative Guidance on Revenue Recognition</t>
        </is>
      </c>
      <c r="B8" s="5" t="n">
        <v>0</v>
      </c>
      <c r="C8" s="5" t="n">
        <v>0</v>
      </c>
      <c r="D8" s="5" t="n">
        <v>0</v>
      </c>
      <c r="E8" s="5" t="n">
        <v>0</v>
      </c>
    </row>
    <row r="9">
      <c r="A9" s="4" t="inlineStr">
        <is>
          <t>Derivative Financial Instruments Outside Scope of Authoritative Guidance on Revenue Recognition</t>
        </is>
      </c>
      <c r="B9" s="5" t="n">
        <v>-298372</v>
      </c>
      <c r="C9" s="5" t="n">
        <v>-13281</v>
      </c>
      <c r="D9" s="5" t="n">
        <v>-591271</v>
      </c>
      <c r="E9" s="5" t="n">
        <v>-17351</v>
      </c>
    </row>
    <row r="10">
      <c r="A10" s="4" t="inlineStr">
        <is>
          <t>Revenue</t>
        </is>
      </c>
      <c r="B10" s="5" t="n">
        <v>252638</v>
      </c>
      <c r="C10" s="5" t="n">
        <v>209535</v>
      </c>
      <c r="D10" s="5" t="n">
        <v>758428</v>
      </c>
      <c r="E10" s="5" t="n">
        <v>621116</v>
      </c>
    </row>
    <row r="11">
      <c r="A11" s="4" t="inlineStr">
        <is>
          <t>Pipeline And Sto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95548</v>
      </c>
      <c r="C13" s="5" t="n">
        <v>84063</v>
      </c>
      <c r="D13" s="5" t="n">
        <v>279295</v>
      </c>
      <c r="E13" s="5" t="n">
        <v>258532</v>
      </c>
    </row>
    <row r="14">
      <c r="A14" s="4" t="inlineStr">
        <is>
          <t>Alternative Revenue Programs Outside Scope of Authoritative Guidance on Revenue Recognition</t>
        </is>
      </c>
      <c r="B14" s="5" t="n">
        <v>0</v>
      </c>
      <c r="C14" s="5" t="n">
        <v>0</v>
      </c>
      <c r="D14" s="5" t="n">
        <v>0</v>
      </c>
      <c r="E14" s="5" t="n">
        <v>0</v>
      </c>
    </row>
    <row r="15">
      <c r="A15" s="4" t="inlineStr">
        <is>
          <t>Derivative Financial Instruments Outside Scope of Authoritative Guidance on Revenue Recognition</t>
        </is>
      </c>
      <c r="B15" s="5" t="n">
        <v>0</v>
      </c>
      <c r="C15" s="5" t="n">
        <v>0</v>
      </c>
      <c r="D15" s="5" t="n">
        <v>0</v>
      </c>
      <c r="E15" s="5" t="n">
        <v>0</v>
      </c>
    </row>
    <row r="16">
      <c r="A16" s="4" t="inlineStr">
        <is>
          <t>Revenue</t>
        </is>
      </c>
      <c r="B16" s="5" t="n">
        <v>95548</v>
      </c>
      <c r="C16" s="5" t="n">
        <v>84063</v>
      </c>
      <c r="D16" s="5" t="n">
        <v>279295</v>
      </c>
      <c r="E16" s="5" t="n">
        <v>258532</v>
      </c>
    </row>
    <row r="17">
      <c r="A17" s="4" t="inlineStr">
        <is>
          <t>Gather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55931</v>
      </c>
      <c r="C19" s="5" t="n">
        <v>48656</v>
      </c>
      <c r="D19" s="5" t="n">
        <v>160759</v>
      </c>
      <c r="E19" s="5" t="n">
        <v>145927</v>
      </c>
    </row>
    <row r="20">
      <c r="A20" s="4" t="inlineStr">
        <is>
          <t>Alternative Revenue Programs Outside Scope of Authoritative Guidance on Revenue Recognition</t>
        </is>
      </c>
      <c r="B20" s="5" t="n">
        <v>0</v>
      </c>
      <c r="C20" s="5" t="n">
        <v>0</v>
      </c>
      <c r="D20" s="5" t="n">
        <v>0</v>
      </c>
      <c r="E20" s="5" t="n">
        <v>0</v>
      </c>
    </row>
    <row r="21">
      <c r="A21" s="4" t="inlineStr">
        <is>
          <t>Derivative Financial Instruments Outside Scope of Authoritative Guidance on Revenue Recognition</t>
        </is>
      </c>
      <c r="B21" s="5" t="n">
        <v>0</v>
      </c>
      <c r="C21" s="5" t="n">
        <v>0</v>
      </c>
      <c r="D21" s="5" t="n">
        <v>0</v>
      </c>
      <c r="E21" s="5" t="n">
        <v>0</v>
      </c>
    </row>
    <row r="22">
      <c r="A22" s="4" t="inlineStr">
        <is>
          <t>Revenue</t>
        </is>
      </c>
      <c r="B22" s="5" t="n">
        <v>55931</v>
      </c>
      <c r="C22" s="5" t="n">
        <v>48656</v>
      </c>
      <c r="D22" s="5" t="n">
        <v>160759</v>
      </c>
      <c r="E22" s="5" t="n">
        <v>145927</v>
      </c>
    </row>
    <row r="23">
      <c r="A23" s="4" t="inlineStr">
        <is>
          <t>Utilit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78986</v>
      </c>
      <c r="C25" s="5" t="n">
        <v>123948</v>
      </c>
      <c r="D25" s="5" t="n">
        <v>778666</v>
      </c>
      <c r="E25" s="5" t="n">
        <v>576358</v>
      </c>
    </row>
    <row r="26">
      <c r="A26" s="4" t="inlineStr">
        <is>
          <t>Alternative Revenue Programs Outside Scope of Authoritative Guidance on Revenue Recognition</t>
        </is>
      </c>
      <c r="B26" s="5" t="n">
        <v>962</v>
      </c>
      <c r="C26" s="5" t="n">
        <v>3060</v>
      </c>
      <c r="D26" s="5" t="n">
        <v>7243</v>
      </c>
      <c r="E26" s="5" t="n">
        <v>10531</v>
      </c>
    </row>
    <row r="27">
      <c r="A27" s="4" t="inlineStr">
        <is>
          <t>Derivative Financial Instruments Outside Scope of Authoritative Guidance on Revenue Recognition</t>
        </is>
      </c>
      <c r="B27" s="5" t="n">
        <v>0</v>
      </c>
      <c r="C27" s="5" t="n">
        <v>0</v>
      </c>
      <c r="D27" s="5" t="n">
        <v>0</v>
      </c>
      <c r="E27" s="5" t="n">
        <v>0</v>
      </c>
    </row>
    <row r="28">
      <c r="A28" s="4" t="inlineStr">
        <is>
          <t>Revenue</t>
        </is>
      </c>
      <c r="B28" s="5" t="n">
        <v>179948</v>
      </c>
      <c r="C28" s="5" t="n">
        <v>127008</v>
      </c>
      <c r="D28" s="5" t="n">
        <v>785909</v>
      </c>
      <c r="E28" s="5" t="n">
        <v>586889</v>
      </c>
    </row>
    <row r="29">
      <c r="A29" s="4" t="inlineStr">
        <is>
          <t>All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0</v>
      </c>
      <c r="C31" s="5" t="n">
        <v>1</v>
      </c>
      <c r="D31" s="5" t="n">
        <v>6</v>
      </c>
      <c r="E31" s="5" t="n">
        <v>1196</v>
      </c>
    </row>
    <row r="32">
      <c r="A32" s="4" t="inlineStr">
        <is>
          <t>Alternative Revenue Programs Outside Scope of Authoritative Guidance on Revenue Recognition</t>
        </is>
      </c>
      <c r="B32" s="5" t="n">
        <v>0</v>
      </c>
      <c r="C32" s="5" t="n">
        <v>0</v>
      </c>
      <c r="D32" s="5" t="n">
        <v>0</v>
      </c>
      <c r="E32" s="5" t="n">
        <v>0</v>
      </c>
    </row>
    <row r="33">
      <c r="A33" s="4" t="inlineStr">
        <is>
          <t>Derivative Financial Instruments Outside Scope of Authoritative Guidance on Revenue Recognition</t>
        </is>
      </c>
      <c r="B33" s="5" t="n">
        <v>0</v>
      </c>
      <c r="C33" s="5" t="n">
        <v>0</v>
      </c>
      <c r="D33" s="5" t="n">
        <v>0</v>
      </c>
      <c r="E33" s="5" t="n">
        <v>0</v>
      </c>
    </row>
    <row r="34">
      <c r="A34" s="4" t="inlineStr">
        <is>
          <t>Revenue</t>
        </is>
      </c>
      <c r="B34" s="5" t="n">
        <v>0</v>
      </c>
      <c r="C34" s="5" t="n">
        <v>1</v>
      </c>
      <c r="D34" s="5" t="n">
        <v>6</v>
      </c>
      <c r="E34" s="5" t="n">
        <v>1196</v>
      </c>
    </row>
    <row r="35">
      <c r="A35" s="4" t="inlineStr">
        <is>
          <t>Corporate And Intersegment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81441</v>
      </c>
      <c r="C37" s="5" t="n">
        <v>-74866</v>
      </c>
      <c r="D37" s="5" t="n">
        <v>-233497</v>
      </c>
      <c r="E37" s="5" t="n">
        <v>-226989</v>
      </c>
    </row>
    <row r="38">
      <c r="A38" s="4" t="inlineStr">
        <is>
          <t>Alternative Revenue Programs Outside Scope of Authoritative Guidance on Revenue Recognition</t>
        </is>
      </c>
      <c r="B38" s="5" t="n">
        <v>0</v>
      </c>
      <c r="C38" s="5" t="n">
        <v>0</v>
      </c>
      <c r="D38" s="5" t="n">
        <v>0</v>
      </c>
      <c r="E38" s="5" t="n">
        <v>0</v>
      </c>
    </row>
    <row r="39">
      <c r="A39" s="4" t="inlineStr">
        <is>
          <t>Derivative Financial Instruments Outside Scope of Authoritative Guidance on Revenue Recognition</t>
        </is>
      </c>
      <c r="B39" s="5" t="n">
        <v>0</v>
      </c>
      <c r="C39" s="5" t="n">
        <v>0</v>
      </c>
      <c r="D39" s="5" t="n">
        <v>0</v>
      </c>
      <c r="E39" s="5" t="n">
        <v>0</v>
      </c>
    </row>
    <row r="40">
      <c r="A40" s="4" t="inlineStr">
        <is>
          <t>Revenue</t>
        </is>
      </c>
      <c r="B40" s="5" t="n">
        <v>-81441</v>
      </c>
      <c r="C40" s="5" t="n">
        <v>-74866</v>
      </c>
      <c r="D40" s="5" t="n">
        <v>-233497</v>
      </c>
      <c r="E40" s="5" t="n">
        <v>-226989</v>
      </c>
    </row>
    <row r="41">
      <c r="A41" s="4" t="inlineStr">
        <is>
          <t>Total Consolidated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800034</v>
      </c>
      <c r="C43" s="5" t="n">
        <v>404618</v>
      </c>
      <c r="D43" s="5" t="n">
        <v>2334928</v>
      </c>
      <c r="E43" s="5" t="n">
        <v>1393491</v>
      </c>
    </row>
    <row r="44">
      <c r="A44" s="4" t="inlineStr">
        <is>
          <t>Alternative Revenue Programs Outside Scope of Authoritative Guidance on Revenue Recognition</t>
        </is>
      </c>
      <c r="B44" s="5" t="n">
        <v>962</v>
      </c>
      <c r="C44" s="5" t="n">
        <v>3060</v>
      </c>
      <c r="D44" s="5" t="n">
        <v>7243</v>
      </c>
      <c r="E44" s="5" t="n">
        <v>10531</v>
      </c>
    </row>
    <row r="45">
      <c r="A45" s="4" t="inlineStr">
        <is>
          <t>Derivative Financial Instruments Outside Scope of Authoritative Guidance on Revenue Recognition</t>
        </is>
      </c>
      <c r="B45" s="5" t="n">
        <v>-298372</v>
      </c>
      <c r="C45" s="5" t="n">
        <v>-13281</v>
      </c>
      <c r="D45" s="5" t="n">
        <v>-591271</v>
      </c>
      <c r="E45" s="5" t="n">
        <v>-17351</v>
      </c>
    </row>
    <row r="46">
      <c r="A46" s="4" t="inlineStr">
        <is>
          <t>Revenue</t>
        </is>
      </c>
      <c r="B46" s="5" t="n">
        <v>502624</v>
      </c>
      <c r="C46" s="5" t="n">
        <v>394397</v>
      </c>
      <c r="D46" s="5" t="n">
        <v>1750900</v>
      </c>
      <c r="E46" s="5" t="n">
        <v>1386671</v>
      </c>
    </row>
    <row r="47">
      <c r="A47" s="4" t="inlineStr">
        <is>
          <t>Production of Natural Gas [Member] | Exploration And Product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492698</v>
      </c>
      <c r="C49" s="5" t="n">
        <v>184029</v>
      </c>
      <c r="D49" s="5" t="n">
        <v>1189940</v>
      </c>
      <c r="E49" s="5" t="n">
        <v>539241</v>
      </c>
    </row>
    <row r="50">
      <c r="A50" s="4" t="inlineStr">
        <is>
          <t>Production of Natural Gas [Member] | Pipeline And Storag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0</v>
      </c>
      <c r="C52" s="5" t="n">
        <v>0</v>
      </c>
      <c r="D52" s="5" t="n">
        <v>0</v>
      </c>
      <c r="E52" s="5" t="n">
        <v>0</v>
      </c>
    </row>
    <row r="53">
      <c r="A53" s="4" t="inlineStr">
        <is>
          <t>Production of Natural Gas [Member] | Gathering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0</v>
      </c>
      <c r="C55" s="5" t="n">
        <v>0</v>
      </c>
      <c r="D55" s="5" t="n">
        <v>0</v>
      </c>
      <c r="E55" s="5" t="n">
        <v>0</v>
      </c>
    </row>
    <row r="56">
      <c r="A56" s="4" t="inlineStr">
        <is>
          <t>Production of Natural Gas [Member] | Utility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0</v>
      </c>
      <c r="C58" s="5" t="n">
        <v>0</v>
      </c>
      <c r="D58" s="5" t="n">
        <v>0</v>
      </c>
      <c r="E58" s="5" t="n">
        <v>0</v>
      </c>
    </row>
    <row r="59">
      <c r="A59" s="4" t="inlineStr">
        <is>
          <t>Production of Natural Gas [Member] | All Other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0</v>
      </c>
      <c r="C61" s="5" t="n">
        <v>0</v>
      </c>
      <c r="D61" s="5" t="n">
        <v>0</v>
      </c>
      <c r="E61" s="5" t="n">
        <v>0</v>
      </c>
    </row>
    <row r="62">
      <c r="A62" s="4" t="inlineStr">
        <is>
          <t>Production of Natural Gas [Member] | Corporate And Intersegment Elimination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0</v>
      </c>
      <c r="C64" s="5" t="n">
        <v>0</v>
      </c>
      <c r="D64" s="5" t="n">
        <v>0</v>
      </c>
      <c r="E64" s="5" t="n">
        <v>0</v>
      </c>
    </row>
    <row r="65">
      <c r="A65" s="4" t="inlineStr">
        <is>
          <t>Production of Natural Gas [Member] | Total Consolidated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492698</v>
      </c>
      <c r="C67" s="5" t="n">
        <v>184029</v>
      </c>
      <c r="D67" s="5" t="n">
        <v>1189940</v>
      </c>
      <c r="E67" s="5" t="n">
        <v>539241</v>
      </c>
    </row>
    <row r="68">
      <c r="A68" s="4" t="inlineStr">
        <is>
          <t>Production of Crude Oil [Member] | Exploration And Production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58292</v>
      </c>
      <c r="C70" s="5" t="n">
        <v>37695</v>
      </c>
      <c r="D70" s="5" t="n">
        <v>150276</v>
      </c>
      <c r="E70" s="5" t="n">
        <v>95783</v>
      </c>
    </row>
    <row r="71">
      <c r="A71" s="4" t="inlineStr">
        <is>
          <t>Production of Crude Oil [Member] | Pipeline And Storage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0</v>
      </c>
      <c r="C73" s="5" t="n">
        <v>0</v>
      </c>
      <c r="D73" s="5" t="n">
        <v>0</v>
      </c>
      <c r="E73" s="5" t="n">
        <v>0</v>
      </c>
    </row>
    <row r="74">
      <c r="A74" s="4" t="inlineStr">
        <is>
          <t>Production of Crude Oil [Member] | Gathering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0</v>
      </c>
      <c r="C76" s="5" t="n">
        <v>0</v>
      </c>
      <c r="D76" s="5" t="n">
        <v>0</v>
      </c>
      <c r="E76" s="5" t="n">
        <v>0</v>
      </c>
    </row>
    <row r="77">
      <c r="A77" s="4" t="inlineStr">
        <is>
          <t>Production of Crude Oil [Member] | Utility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0</v>
      </c>
      <c r="C79" s="5" t="n">
        <v>0</v>
      </c>
      <c r="D79" s="5" t="n">
        <v>0</v>
      </c>
      <c r="E79" s="5" t="n">
        <v>0</v>
      </c>
    </row>
    <row r="80">
      <c r="A80" s="4" t="inlineStr">
        <is>
          <t>Production of Crude Oil [Member] | All Other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0</v>
      </c>
      <c r="C82" s="5" t="n">
        <v>0</v>
      </c>
      <c r="D82" s="5" t="n">
        <v>0</v>
      </c>
      <c r="E82" s="5" t="n">
        <v>0</v>
      </c>
    </row>
    <row r="83">
      <c r="A83" s="4" t="inlineStr">
        <is>
          <t>Production of Crude Oil [Member] | Corporate And Intersegment Eliminat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0</v>
      </c>
      <c r="C85" s="5" t="n">
        <v>0</v>
      </c>
      <c r="D85" s="5" t="n">
        <v>0</v>
      </c>
      <c r="E85" s="5" t="n">
        <v>0</v>
      </c>
    </row>
    <row r="86">
      <c r="A86" s="4" t="inlineStr">
        <is>
          <t>Production of Crude Oil [Member] | Total Consolidated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58292</v>
      </c>
      <c r="C88" s="5" t="n">
        <v>37695</v>
      </c>
      <c r="D88" s="5" t="n">
        <v>150276</v>
      </c>
      <c r="E88" s="5" t="n">
        <v>95783</v>
      </c>
    </row>
    <row r="89">
      <c r="A89" s="4" t="inlineStr">
        <is>
          <t>Natural Gas Processing [Member] | Exploration And Production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1016</v>
      </c>
      <c r="C91" s="5" t="n">
        <v>732</v>
      </c>
      <c r="D91" s="5" t="n">
        <v>3029</v>
      </c>
      <c r="E91" s="5" t="n">
        <v>2056</v>
      </c>
    </row>
    <row r="92">
      <c r="A92" s="4" t="inlineStr">
        <is>
          <t>Natural Gas Processing [Member] | Pipeline And Storage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0</v>
      </c>
      <c r="C94" s="5" t="n">
        <v>0</v>
      </c>
      <c r="D94" s="5" t="n">
        <v>0</v>
      </c>
      <c r="E94" s="5" t="n">
        <v>0</v>
      </c>
    </row>
    <row r="95">
      <c r="A95" s="4" t="inlineStr">
        <is>
          <t>Natural Gas Processing [Member] | Gathering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0</v>
      </c>
      <c r="C97" s="5" t="n">
        <v>0</v>
      </c>
      <c r="D97" s="5" t="n">
        <v>0</v>
      </c>
      <c r="E97" s="5" t="n">
        <v>0</v>
      </c>
    </row>
    <row r="98">
      <c r="A98" s="4" t="inlineStr">
        <is>
          <t>Natural Gas Processing [Member] | Utility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0</v>
      </c>
      <c r="C100" s="5" t="n">
        <v>0</v>
      </c>
      <c r="D100" s="5" t="n">
        <v>0</v>
      </c>
      <c r="E100" s="5" t="n">
        <v>0</v>
      </c>
    </row>
    <row r="101">
      <c r="A101" s="4" t="inlineStr">
        <is>
          <t>Natural Gas Processing [Member] | All Other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0</v>
      </c>
      <c r="C103" s="5" t="n">
        <v>0</v>
      </c>
      <c r="D103" s="5" t="n">
        <v>0</v>
      </c>
      <c r="E103" s="5" t="n">
        <v>0</v>
      </c>
    </row>
    <row r="104">
      <c r="A104" s="4" t="inlineStr">
        <is>
          <t>Natural Gas Processing [Member] | Corporate And Intersegment Elimination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0</v>
      </c>
      <c r="C106" s="5" t="n">
        <v>0</v>
      </c>
      <c r="D106" s="5" t="n">
        <v>0</v>
      </c>
      <c r="E106" s="5" t="n">
        <v>0</v>
      </c>
    </row>
    <row r="107">
      <c r="A107" s="4" t="inlineStr">
        <is>
          <t>Natural Gas Processing [Member] | Total Consolidated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5" t="n">
        <v>1016</v>
      </c>
      <c r="C109" s="5" t="n">
        <v>732</v>
      </c>
      <c r="D109" s="5" t="n">
        <v>3029</v>
      </c>
      <c r="E109" s="5" t="n">
        <v>2056</v>
      </c>
    </row>
    <row r="110">
      <c r="A110" s="4" t="inlineStr">
        <is>
          <t>Natural Gas Gathering Service [Member] | Exploration And Production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5" t="n">
        <v>0</v>
      </c>
      <c r="C112" s="5" t="n">
        <v>0</v>
      </c>
      <c r="D112" s="5" t="n">
        <v>0</v>
      </c>
      <c r="E112" s="5" t="n">
        <v>0</v>
      </c>
    </row>
    <row r="113">
      <c r="A113" s="4" t="inlineStr">
        <is>
          <t>Natural Gas Gathering Service [Member] | Pipeline And Storage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5" t="n">
        <v>0</v>
      </c>
      <c r="C115" s="5" t="n">
        <v>0</v>
      </c>
      <c r="D115" s="5" t="n">
        <v>0</v>
      </c>
      <c r="E115" s="5" t="n">
        <v>0</v>
      </c>
    </row>
    <row r="116">
      <c r="A116" s="4" t="inlineStr">
        <is>
          <t>Natural Gas Gathering Service [Member] | Gathering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5" t="n">
        <v>55931</v>
      </c>
      <c r="C118" s="5" t="n">
        <v>48656</v>
      </c>
      <c r="D118" s="5" t="n">
        <v>160759</v>
      </c>
      <c r="E118" s="5" t="n">
        <v>145927</v>
      </c>
    </row>
    <row r="119">
      <c r="A119" s="4" t="inlineStr">
        <is>
          <t>Natural Gas Gathering Service [Member] | Utility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5" t="n">
        <v>0</v>
      </c>
      <c r="C121" s="5" t="n">
        <v>0</v>
      </c>
      <c r="D121" s="5" t="n">
        <v>0</v>
      </c>
      <c r="E121" s="5" t="n">
        <v>0</v>
      </c>
    </row>
    <row r="122">
      <c r="A122" s="4" t="inlineStr">
        <is>
          <t>Natural Gas Gathering Service [Member] | All Other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0</v>
      </c>
      <c r="C124" s="5" t="n">
        <v>0</v>
      </c>
      <c r="D124" s="5" t="n">
        <v>0</v>
      </c>
      <c r="E124" s="5" t="n">
        <v>0</v>
      </c>
    </row>
    <row r="125">
      <c r="A125" s="4" t="inlineStr">
        <is>
          <t>Natural Gas Gathering Service [Member] | Corporate And Intersegment Eliminations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5" t="n">
        <v>-53069</v>
      </c>
      <c r="C127" s="5" t="n">
        <v>-48068</v>
      </c>
      <c r="D127" s="5" t="n">
        <v>-150696</v>
      </c>
      <c r="E127" s="5" t="n">
        <v>-144317</v>
      </c>
    </row>
    <row r="128">
      <c r="A128" s="4" t="inlineStr">
        <is>
          <t>Natural Gas Gathering Service [Member] | Total Consolidated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2862</v>
      </c>
      <c r="C130" s="5" t="n">
        <v>588</v>
      </c>
      <c r="D130" s="5" t="n">
        <v>10063</v>
      </c>
      <c r="E130" s="5" t="n">
        <v>1610</v>
      </c>
    </row>
    <row r="131">
      <c r="A131" s="4" t="inlineStr">
        <is>
          <t>Natural Gas Transportation Service [Member] | Exploration And Production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0</v>
      </c>
      <c r="C133" s="5" t="n">
        <v>0</v>
      </c>
      <c r="D133" s="5" t="n">
        <v>0</v>
      </c>
      <c r="E133" s="5" t="n">
        <v>0</v>
      </c>
    </row>
    <row r="134">
      <c r="A134" s="4" t="inlineStr">
        <is>
          <t>Natural Gas Transportation Service [Member] | Pipeline And Storage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5" t="n">
        <v>74826</v>
      </c>
      <c r="C136" s="5" t="n">
        <v>63107</v>
      </c>
      <c r="D136" s="5" t="n">
        <v>213766</v>
      </c>
      <c r="E136" s="5" t="n">
        <v>192580</v>
      </c>
    </row>
    <row r="137">
      <c r="A137" s="4" t="inlineStr">
        <is>
          <t>Natural Gas Transportation Service [Member] | Gathering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5" t="n">
        <v>0</v>
      </c>
      <c r="C139" s="5" t="n">
        <v>0</v>
      </c>
      <c r="D139" s="5" t="n">
        <v>0</v>
      </c>
      <c r="E139" s="5" t="n">
        <v>0</v>
      </c>
    </row>
    <row r="140">
      <c r="A140" s="4" t="inlineStr">
        <is>
          <t>Natural Gas Transportation Service [Member] | Utility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5" t="n">
        <v>22019</v>
      </c>
      <c r="C142" s="5" t="n">
        <v>20201</v>
      </c>
      <c r="D142" s="5" t="n">
        <v>91276</v>
      </c>
      <c r="E142" s="5" t="n">
        <v>88736</v>
      </c>
    </row>
    <row r="143">
      <c r="A143" s="4" t="inlineStr">
        <is>
          <t>Natural Gas Transportation Service [Member] | All Other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5" t="n">
        <v>0</v>
      </c>
      <c r="C145" s="5" t="n">
        <v>0</v>
      </c>
      <c r="D145" s="5" t="n">
        <v>0</v>
      </c>
      <c r="E145" s="5" t="n">
        <v>0</v>
      </c>
    </row>
    <row r="146">
      <c r="A146" s="4" t="inlineStr">
        <is>
          <t>Natural Gas Transportation Service [Member] | Corporate And Intersegment Eliminations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5" t="n">
        <v>-19173</v>
      </c>
      <c r="C148" s="5" t="n">
        <v>-17786</v>
      </c>
      <c r="D148" s="5" t="n">
        <v>-55031</v>
      </c>
      <c r="E148" s="5" t="n">
        <v>-55562</v>
      </c>
    </row>
    <row r="149">
      <c r="A149" s="4" t="inlineStr">
        <is>
          <t>Natural Gas Transportation Service [Member] | Total Consolidated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5" t="n">
        <v>77672</v>
      </c>
      <c r="C151" s="5" t="n">
        <v>65522</v>
      </c>
      <c r="D151" s="5" t="n">
        <v>250011</v>
      </c>
      <c r="E151" s="5" t="n">
        <v>225754</v>
      </c>
    </row>
    <row r="152">
      <c r="A152" s="4" t="inlineStr">
        <is>
          <t>Natural Gas Storage Service [Member] | Exploration And Production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0</v>
      </c>
      <c r="C154" s="5" t="n">
        <v>0</v>
      </c>
      <c r="D154" s="5" t="n">
        <v>0</v>
      </c>
      <c r="E154" s="5" t="n">
        <v>0</v>
      </c>
    </row>
    <row r="155">
      <c r="A155" s="4" t="inlineStr">
        <is>
          <t>Natural Gas Storage Service [Member] | Pipeline And Storage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5" t="n">
        <v>21084</v>
      </c>
      <c r="C157" s="5" t="n">
        <v>20646</v>
      </c>
      <c r="D157" s="5" t="n">
        <v>63334</v>
      </c>
      <c r="E157" s="5" t="n">
        <v>62394</v>
      </c>
    </row>
    <row r="158">
      <c r="A158" s="4" t="inlineStr">
        <is>
          <t>Natural Gas Storage Service [Member] | Gathering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5" t="n">
        <v>0</v>
      </c>
      <c r="C160" s="5" t="n">
        <v>0</v>
      </c>
      <c r="D160" s="5" t="n">
        <v>0</v>
      </c>
      <c r="E160" s="5" t="n">
        <v>0</v>
      </c>
    </row>
    <row r="161">
      <c r="A161" s="4" t="inlineStr">
        <is>
          <t>Natural Gas Storage Service [Member] | Utility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0</v>
      </c>
      <c r="C163" s="5" t="n">
        <v>0</v>
      </c>
      <c r="D163" s="5" t="n">
        <v>0</v>
      </c>
      <c r="E163" s="5" t="n">
        <v>0</v>
      </c>
    </row>
    <row r="164">
      <c r="A164" s="4" t="inlineStr">
        <is>
          <t>Natural Gas Storage Service [Member] | All Other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5" t="n">
        <v>0</v>
      </c>
      <c r="C166" s="5" t="n">
        <v>0</v>
      </c>
      <c r="D166" s="5" t="n">
        <v>0</v>
      </c>
      <c r="E166" s="5" t="n">
        <v>0</v>
      </c>
    </row>
    <row r="167">
      <c r="A167" s="4" t="inlineStr">
        <is>
          <t>Natural Gas Storage Service [Member] | Corporate And Intersegment Eliminations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5" t="n">
        <v>-9024</v>
      </c>
      <c r="C169" s="5" t="n">
        <v>-8926</v>
      </c>
      <c r="D169" s="5" t="n">
        <v>-27302</v>
      </c>
      <c r="E169" s="5" t="n">
        <v>-26797</v>
      </c>
    </row>
    <row r="170">
      <c r="A170" s="4" t="inlineStr">
        <is>
          <t>Natural Gas Storage Service [Member] | Total Consolidated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5" t="n">
        <v>12060</v>
      </c>
      <c r="C172" s="5" t="n">
        <v>11720</v>
      </c>
      <c r="D172" s="5" t="n">
        <v>36032</v>
      </c>
      <c r="E172" s="5" t="n">
        <v>35597</v>
      </c>
    </row>
    <row r="173">
      <c r="A173" s="4" t="inlineStr">
        <is>
          <t>Natural Gas Residential Sales [Member] | Exploration And Production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0</v>
      </c>
      <c r="C175" s="5" t="n">
        <v>0</v>
      </c>
      <c r="D175" s="5" t="n">
        <v>0</v>
      </c>
      <c r="E175" s="5" t="n">
        <v>0</v>
      </c>
    </row>
    <row r="176">
      <c r="A176" s="4" t="inlineStr">
        <is>
          <t>Natural Gas Residential Sales [Member] | Pipeline And Storage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5" t="n">
        <v>0</v>
      </c>
      <c r="C178" s="5" t="n">
        <v>0</v>
      </c>
      <c r="D178" s="5" t="n">
        <v>0</v>
      </c>
      <c r="E178" s="5" t="n">
        <v>0</v>
      </c>
    </row>
    <row r="179">
      <c r="A179" s="4" t="inlineStr">
        <is>
          <t>Natural Gas Residential Sales [Member] | Gathering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5" t="n">
        <v>0</v>
      </c>
      <c r="C181" s="5" t="n">
        <v>0</v>
      </c>
      <c r="D181" s="5" t="n">
        <v>0</v>
      </c>
      <c r="E181" s="5" t="n">
        <v>0</v>
      </c>
    </row>
    <row r="182">
      <c r="A182" s="4" t="inlineStr">
        <is>
          <t>Natural Gas Residential Sales [Member] | Utility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5" t="n">
        <v>138297</v>
      </c>
      <c r="C184" s="5" t="n">
        <v>93079</v>
      </c>
      <c r="D184" s="5" t="n">
        <v>604336</v>
      </c>
      <c r="E184" s="5" t="n">
        <v>434728</v>
      </c>
    </row>
    <row r="185">
      <c r="A185" s="4" t="inlineStr">
        <is>
          <t>Natural Gas Residential Sales [Member] | All Other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5" t="n">
        <v>0</v>
      </c>
      <c r="C187" s="5" t="n">
        <v>0</v>
      </c>
      <c r="D187" s="5" t="n">
        <v>0</v>
      </c>
      <c r="E187" s="5" t="n">
        <v>0</v>
      </c>
    </row>
    <row r="188">
      <c r="A188" s="4" t="inlineStr">
        <is>
          <t>Natural Gas Residential Sales [Member] | Corporate And Intersegment Eliminations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5" t="n">
        <v>0</v>
      </c>
      <c r="C190" s="5" t="n">
        <v>0</v>
      </c>
      <c r="D190" s="5" t="n">
        <v>0</v>
      </c>
      <c r="E190" s="5" t="n">
        <v>0</v>
      </c>
    </row>
    <row r="191">
      <c r="A191" s="4" t="inlineStr">
        <is>
          <t>Natural Gas Residential Sales [Member] | Total Consolidated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5" t="n">
        <v>138297</v>
      </c>
      <c r="C193" s="5" t="n">
        <v>93079</v>
      </c>
      <c r="D193" s="5" t="n">
        <v>604336</v>
      </c>
      <c r="E193" s="5" t="n">
        <v>434728</v>
      </c>
    </row>
    <row r="194">
      <c r="A194" s="4" t="inlineStr">
        <is>
          <t>Natural Gas Commercial Sales [Member] | Exploration And Production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5" t="n">
        <v>0</v>
      </c>
      <c r="C196" s="5" t="n">
        <v>0</v>
      </c>
      <c r="D196" s="5" t="n">
        <v>0</v>
      </c>
      <c r="E196" s="5" t="n">
        <v>0</v>
      </c>
    </row>
    <row r="197">
      <c r="A197" s="4" t="inlineStr">
        <is>
          <t>Natural Gas Commercial Sales [Member] | Pipeline And Storage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5" t="n">
        <v>0</v>
      </c>
      <c r="C199" s="5" t="n">
        <v>0</v>
      </c>
      <c r="D199" s="5" t="n">
        <v>0</v>
      </c>
      <c r="E199" s="5" t="n">
        <v>0</v>
      </c>
    </row>
    <row r="200">
      <c r="A200" s="4" t="inlineStr">
        <is>
          <t>Natural Gas Commercial Sales [Member] | Gathering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s with Customers</t>
        </is>
      </c>
      <c r="B202" s="5" t="n">
        <v>0</v>
      </c>
      <c r="C202" s="5" t="n">
        <v>0</v>
      </c>
      <c r="D202" s="5" t="n">
        <v>0</v>
      </c>
      <c r="E202" s="5" t="n">
        <v>0</v>
      </c>
    </row>
    <row r="203">
      <c r="A203" s="4" t="inlineStr">
        <is>
          <t>Natural Gas Commercial Sales [Member] | Utility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s with Customers</t>
        </is>
      </c>
      <c r="B205" s="5" t="n">
        <v>17643</v>
      </c>
      <c r="C205" s="5" t="n">
        <v>10617</v>
      </c>
      <c r="D205" s="5" t="n">
        <v>84833</v>
      </c>
      <c r="E205" s="5" t="n">
        <v>56684</v>
      </c>
    </row>
    <row r="206">
      <c r="A206" s="4" t="inlineStr">
        <is>
          <t>Natural Gas Commercial Sales [Member] | All Other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s with Customers</t>
        </is>
      </c>
      <c r="B208" s="5" t="n">
        <v>0</v>
      </c>
      <c r="C208" s="5" t="n">
        <v>0</v>
      </c>
      <c r="D208" s="5" t="n">
        <v>0</v>
      </c>
      <c r="E208" s="5" t="n">
        <v>0</v>
      </c>
    </row>
    <row r="209">
      <c r="A209" s="4" t="inlineStr">
        <is>
          <t>Natural Gas Commercial Sales [Member] | Corporate And Intersegment Eliminations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from Contracts with Customers</t>
        </is>
      </c>
      <c r="B211" s="5" t="n">
        <v>0</v>
      </c>
      <c r="C211" s="5" t="n">
        <v>0</v>
      </c>
      <c r="D211" s="5" t="n">
        <v>0</v>
      </c>
      <c r="E211" s="5" t="n">
        <v>0</v>
      </c>
    </row>
    <row r="212">
      <c r="A212" s="4" t="inlineStr">
        <is>
          <t>Natural Gas Commercial Sales [Member] | Total Consolidated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from Contracts with Customers</t>
        </is>
      </c>
      <c r="B214" s="5" t="n">
        <v>17643</v>
      </c>
      <c r="C214" s="5" t="n">
        <v>10617</v>
      </c>
      <c r="D214" s="5" t="n">
        <v>84833</v>
      </c>
      <c r="E214" s="5" t="n">
        <v>56684</v>
      </c>
    </row>
    <row r="215">
      <c r="A215" s="4" t="inlineStr">
        <is>
          <t>Natural Gas Industrial Sales [Member] | Exploration And Production [Memb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from Contracts with Customers</t>
        </is>
      </c>
      <c r="B217" s="5" t="n">
        <v>0</v>
      </c>
      <c r="C217" s="5" t="n">
        <v>0</v>
      </c>
      <c r="D217" s="5" t="n">
        <v>0</v>
      </c>
      <c r="E217" s="5" t="n">
        <v>0</v>
      </c>
    </row>
    <row r="218">
      <c r="A218" s="4" t="inlineStr">
        <is>
          <t>Natural Gas Industrial Sales [Member] | Pipeline And Storage [Memb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 from Contracts with Customers</t>
        </is>
      </c>
      <c r="B220" s="5" t="n">
        <v>0</v>
      </c>
      <c r="C220" s="5" t="n">
        <v>0</v>
      </c>
      <c r="D220" s="5" t="n">
        <v>0</v>
      </c>
      <c r="E220" s="5" t="n">
        <v>0</v>
      </c>
    </row>
    <row r="221">
      <c r="A221" s="4" t="inlineStr">
        <is>
          <t>Natural Gas Industrial Sales [Member] | Gathering [Member]</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 from Contracts with Customers</t>
        </is>
      </c>
      <c r="B223" s="5" t="n">
        <v>0</v>
      </c>
      <c r="C223" s="5" t="n">
        <v>0</v>
      </c>
      <c r="D223" s="5" t="n">
        <v>0</v>
      </c>
      <c r="E223" s="5" t="n">
        <v>0</v>
      </c>
    </row>
    <row r="224">
      <c r="A224" s="4" t="inlineStr">
        <is>
          <t>Natural Gas Industrial Sales [Member] | Utility [Memb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 from Contracts with Customers</t>
        </is>
      </c>
      <c r="B226" s="5" t="n">
        <v>784</v>
      </c>
      <c r="C226" s="5" t="n">
        <v>488</v>
      </c>
      <c r="D226" s="5" t="n">
        <v>4124</v>
      </c>
      <c r="E226" s="5" t="n">
        <v>2778</v>
      </c>
    </row>
    <row r="227">
      <c r="A227" s="4" t="inlineStr">
        <is>
          <t>Natural Gas Industrial Sales [Member] | All Other [Member]</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 from Contracts with Customers</t>
        </is>
      </c>
      <c r="B229" s="5" t="n">
        <v>0</v>
      </c>
      <c r="C229" s="5" t="n">
        <v>0</v>
      </c>
      <c r="D229" s="5" t="n">
        <v>0</v>
      </c>
      <c r="E229" s="5" t="n">
        <v>0</v>
      </c>
    </row>
    <row r="230">
      <c r="A230" s="4" t="inlineStr">
        <is>
          <t>Natural Gas Industrial Sales [Member] | Corporate And Intersegment Eliminations [Member]</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 from Contracts with Customers</t>
        </is>
      </c>
      <c r="B232" s="5" t="n">
        <v>0</v>
      </c>
      <c r="C232" s="5" t="n">
        <v>0</v>
      </c>
      <c r="D232" s="5" t="n">
        <v>0</v>
      </c>
      <c r="E232" s="5" t="n">
        <v>0</v>
      </c>
    </row>
    <row r="233">
      <c r="A233" s="4" t="inlineStr">
        <is>
          <t>Natural Gas Industrial Sales [Member] | Total Consolidated [Member]</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 from Contracts with Customers</t>
        </is>
      </c>
      <c r="B235" s="5" t="n">
        <v>784</v>
      </c>
      <c r="C235" s="5" t="n">
        <v>488</v>
      </c>
      <c r="D235" s="5" t="n">
        <v>4124</v>
      </c>
      <c r="E235" s="5" t="n">
        <v>2778</v>
      </c>
    </row>
    <row r="236">
      <c r="A236" s="4" t="inlineStr">
        <is>
          <t>Natural Gas Marketing [Member] | Exploration And Production [Member]</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 from Contracts with Customers</t>
        </is>
      </c>
      <c r="B238" s="4" t="inlineStr">
        <is>
          <t xml:space="preserve"> </t>
        </is>
      </c>
      <c r="C238" s="5" t="n">
        <v>0</v>
      </c>
      <c r="D238" s="4" t="inlineStr">
        <is>
          <t xml:space="preserve"> </t>
        </is>
      </c>
      <c r="E238" s="5" t="n">
        <v>0</v>
      </c>
    </row>
    <row r="239">
      <c r="A239" s="4" t="inlineStr">
        <is>
          <t>Natural Gas Marketing [Member] | Pipeline And Storage [Member]</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 from Contracts with Customers</t>
        </is>
      </c>
      <c r="B241" s="4" t="inlineStr">
        <is>
          <t xml:space="preserve"> </t>
        </is>
      </c>
      <c r="C241" s="5" t="n">
        <v>0</v>
      </c>
      <c r="D241" s="4" t="inlineStr">
        <is>
          <t xml:space="preserve"> </t>
        </is>
      </c>
      <c r="E241" s="5" t="n">
        <v>0</v>
      </c>
    </row>
    <row r="242">
      <c r="A242" s="4" t="inlineStr">
        <is>
          <t>Natural Gas Marketing [Member] | Gathering [Member]</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 from Contracts with Customers</t>
        </is>
      </c>
      <c r="B244" s="4" t="inlineStr">
        <is>
          <t xml:space="preserve"> </t>
        </is>
      </c>
      <c r="C244" s="5" t="n">
        <v>0</v>
      </c>
      <c r="D244" s="4" t="inlineStr">
        <is>
          <t xml:space="preserve"> </t>
        </is>
      </c>
      <c r="E244" s="5" t="n">
        <v>0</v>
      </c>
    </row>
    <row r="245">
      <c r="A245" s="4" t="inlineStr">
        <is>
          <t>Natural Gas Marketing [Member] | Utility [Member]</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 from Contracts with Customers</t>
        </is>
      </c>
      <c r="B247" s="4" t="inlineStr">
        <is>
          <t xml:space="preserve"> </t>
        </is>
      </c>
      <c r="C247" s="5" t="n">
        <v>0</v>
      </c>
      <c r="D247" s="4" t="inlineStr">
        <is>
          <t xml:space="preserve"> </t>
        </is>
      </c>
      <c r="E247" s="5" t="n">
        <v>0</v>
      </c>
    </row>
    <row r="248">
      <c r="A248" s="4" t="inlineStr">
        <is>
          <t>Natural Gas Marketing [Member] | All Other [Member]</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 from Contracts with Customers</t>
        </is>
      </c>
      <c r="B250" s="4" t="inlineStr">
        <is>
          <t xml:space="preserve"> </t>
        </is>
      </c>
      <c r="C250" s="5" t="n">
        <v>1</v>
      </c>
      <c r="D250" s="4" t="inlineStr">
        <is>
          <t xml:space="preserve"> </t>
        </is>
      </c>
      <c r="E250" s="5" t="n">
        <v>651</v>
      </c>
    </row>
    <row r="251">
      <c r="A251" s="4" t="inlineStr">
        <is>
          <t>Natural Gas Marketing [Member] | Corporate And Intersegment Eliminations [Member]</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 from Contracts with Customers</t>
        </is>
      </c>
      <c r="B253" s="4" t="inlineStr">
        <is>
          <t xml:space="preserve"> </t>
        </is>
      </c>
      <c r="C253" s="5" t="n">
        <v>-2</v>
      </c>
      <c r="D253" s="4" t="inlineStr">
        <is>
          <t xml:space="preserve"> </t>
        </is>
      </c>
      <c r="E253" s="5" t="n">
        <v>-22</v>
      </c>
    </row>
    <row r="254">
      <c r="A254" s="4" t="inlineStr">
        <is>
          <t>Natural Gas Marketing [Member] | Total Consolidated [Member]</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 from Contracts with Customers</t>
        </is>
      </c>
      <c r="B256" s="4" t="inlineStr">
        <is>
          <t xml:space="preserve"> </t>
        </is>
      </c>
      <c r="C256" s="5" t="n">
        <v>-1</v>
      </c>
      <c r="D256" s="4" t="inlineStr">
        <is>
          <t xml:space="preserve"> </t>
        </is>
      </c>
      <c r="E256" s="5" t="n">
        <v>629</v>
      </c>
    </row>
    <row r="257">
      <c r="A257" s="4" t="inlineStr">
        <is>
          <t>Other [Member] | Exploration And Production [Member]</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Revenue from Contracts with Customers</t>
        </is>
      </c>
      <c r="B259" s="5" t="n">
        <v>-996</v>
      </c>
      <c r="C259" s="5" t="n">
        <v>360</v>
      </c>
      <c r="D259" s="5" t="n">
        <v>6454</v>
      </c>
      <c r="E259" s="5" t="n">
        <v>1387</v>
      </c>
    </row>
    <row r="260">
      <c r="A260" s="4" t="inlineStr">
        <is>
          <t>Other [Member] | Pipeline And Storage [Member]</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Revenue from Contracts with Customers</t>
        </is>
      </c>
      <c r="B262" s="5" t="n">
        <v>-362</v>
      </c>
      <c r="C262" s="5" t="n">
        <v>310</v>
      </c>
      <c r="D262" s="5" t="n">
        <v>2195</v>
      </c>
      <c r="E262" s="5" t="n">
        <v>3558</v>
      </c>
    </row>
    <row r="263">
      <c r="A263" s="4" t="inlineStr">
        <is>
          <t>Other [Member] | Gathering [Member]</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Revenue from Contracts with Customers</t>
        </is>
      </c>
      <c r="B265" s="5" t="n">
        <v>0</v>
      </c>
      <c r="C265" s="5" t="n">
        <v>0</v>
      </c>
      <c r="D265" s="5" t="n">
        <v>0</v>
      </c>
      <c r="E265" s="5" t="n">
        <v>0</v>
      </c>
    </row>
    <row r="266">
      <c r="A266" s="4" t="inlineStr">
        <is>
          <t>Other [Member] | Utility [Member]</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Revenue from Contracts with Customers</t>
        </is>
      </c>
      <c r="B268" s="5" t="n">
        <v>243</v>
      </c>
      <c r="C268" s="5" t="n">
        <v>-437</v>
      </c>
      <c r="D268" s="5" t="n">
        <v>-5903</v>
      </c>
      <c r="E268" s="5" t="n">
        <v>-6568</v>
      </c>
    </row>
    <row r="269">
      <c r="A269" s="4" t="inlineStr">
        <is>
          <t>Other [Member] | All Other [Member]</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Revenue from Contracts with Customers</t>
        </is>
      </c>
      <c r="B271" s="5" t="n">
        <v>0</v>
      </c>
      <c r="C271" s="5" t="n">
        <v>0</v>
      </c>
      <c r="D271" s="5" t="n">
        <v>6</v>
      </c>
      <c r="E271" s="5" t="n">
        <v>545</v>
      </c>
    </row>
    <row r="272">
      <c r="A272" s="4" t="inlineStr">
        <is>
          <t>Other [Member] | Corporate And Intersegment Eliminations [Member]</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Revenue from Contracts with Customers</t>
        </is>
      </c>
      <c r="B274" s="5" t="n">
        <v>-175</v>
      </c>
      <c r="C274" s="5" t="n">
        <v>-84</v>
      </c>
      <c r="D274" s="5" t="n">
        <v>-468</v>
      </c>
      <c r="E274" s="5" t="n">
        <v>-291</v>
      </c>
    </row>
    <row r="275">
      <c r="A275" s="4" t="inlineStr">
        <is>
          <t>Other [Member] | Total Consolidated [Member]</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Revenue from Contracts with Customers</t>
        </is>
      </c>
      <c r="B277" s="6" t="n">
        <v>-1290</v>
      </c>
      <c r="C277" s="6" t="n">
        <v>149</v>
      </c>
      <c r="D277" s="6" t="n">
        <v>2284</v>
      </c>
      <c r="E277" s="6" t="n">
        <v>-13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Narrative) (Details) - USD ($)</t>
        </is>
      </c>
      <c r="C1" s="2" t="inlineStr">
        <is>
          <t>Jun. 30, 2022</t>
        </is>
      </c>
      <c r="E1" s="2" t="inlineStr">
        <is>
          <t>Sep. 30, 2021</t>
        </is>
      </c>
      <c r="G1" s="2" t="inlineStr">
        <is>
          <t>Jun. 30, 2021</t>
        </is>
      </c>
      <c r="H1" s="2" t="inlineStr">
        <is>
          <t>Sep. 30, 2020</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c r="H2" s="4" t="inlineStr">
        <is>
          <t xml:space="preserve"> </t>
        </is>
      </c>
    </row>
    <row r="3">
      <c r="A3" s="4" t="inlineStr">
        <is>
          <t>Hedging Collateral Deposits</t>
        </is>
      </c>
      <c r="C3" s="6" t="n">
        <v>154470000</v>
      </c>
      <c r="D3" s="4" t="inlineStr">
        <is>
          <t>[1]</t>
        </is>
      </c>
      <c r="E3" s="6" t="n">
        <v>88610000</v>
      </c>
      <c r="F3" s="4" t="inlineStr">
        <is>
          <t>[1]</t>
        </is>
      </c>
      <c r="G3" s="6" t="n">
        <v>1710000</v>
      </c>
      <c r="H3" s="6" t="n">
        <v>0</v>
      </c>
    </row>
    <row r="4">
      <c r="A4" s="4" t="inlineStr">
        <is>
          <t>Fair Value, Inputs, Level 1 [Member]</t>
        </is>
      </c>
      <c r="C4" s="4" t="inlineStr">
        <is>
          <t xml:space="preserve"> </t>
        </is>
      </c>
      <c r="E4" s="4" t="inlineStr">
        <is>
          <t xml:space="preserve"> </t>
        </is>
      </c>
      <c r="G4" s="4" t="inlineStr">
        <is>
          <t xml:space="preserve"> </t>
        </is>
      </c>
      <c r="H4" s="4" t="inlineStr">
        <is>
          <t xml:space="preserve"> </t>
        </is>
      </c>
    </row>
    <row r="5">
      <c r="A5" s="3" t="inlineStr">
        <is>
          <t>Fair Value, Assets and Liabilities Measured on Recurring and Nonrecurring Basis [Line Items]</t>
        </is>
      </c>
      <c r="C5" s="4" t="inlineStr">
        <is>
          <t xml:space="preserve"> </t>
        </is>
      </c>
      <c r="E5" s="4" t="inlineStr">
        <is>
          <t xml:space="preserve"> </t>
        </is>
      </c>
      <c r="G5" s="4" t="inlineStr">
        <is>
          <t xml:space="preserve"> </t>
        </is>
      </c>
      <c r="H5" s="4" t="inlineStr">
        <is>
          <t xml:space="preserve"> </t>
        </is>
      </c>
    </row>
    <row r="6">
      <c r="A6" s="4" t="inlineStr">
        <is>
          <t>Hedging Collateral Deposits</t>
        </is>
      </c>
      <c r="B6" s="4" t="inlineStr">
        <is>
          <t>[1]</t>
        </is>
      </c>
      <c r="C6" s="5" t="n">
        <v>154470000</v>
      </c>
      <c r="E6" s="6" t="n">
        <v>88610000</v>
      </c>
      <c r="G6" s="4" t="inlineStr">
        <is>
          <t xml:space="preserve"> </t>
        </is>
      </c>
      <c r="H6" s="4" t="inlineStr">
        <is>
          <t xml:space="preserve"> </t>
        </is>
      </c>
    </row>
    <row r="7">
      <c r="A7" s="4" t="inlineStr">
        <is>
          <t>Derivative Financial Instruments [Member]</t>
        </is>
      </c>
      <c r="C7" s="4" t="inlineStr">
        <is>
          <t xml:space="preserve"> </t>
        </is>
      </c>
      <c r="E7" s="4" t="inlineStr">
        <is>
          <t xml:space="preserve"> </t>
        </is>
      </c>
      <c r="G7" s="4" t="inlineStr">
        <is>
          <t xml:space="preserve"> </t>
        </is>
      </c>
      <c r="H7" s="4" t="inlineStr">
        <is>
          <t xml:space="preserve"> </t>
        </is>
      </c>
    </row>
    <row r="8">
      <c r="A8" s="3" t="inlineStr">
        <is>
          <t>Fair Value, Assets and Liabilities Measured on Recurring and Nonrecurring Basis [Line Items]</t>
        </is>
      </c>
      <c r="C8" s="4" t="inlineStr">
        <is>
          <t xml:space="preserve"> </t>
        </is>
      </c>
      <c r="E8" s="4" t="inlineStr">
        <is>
          <t xml:space="preserve"> </t>
        </is>
      </c>
      <c r="G8" s="4" t="inlineStr">
        <is>
          <t xml:space="preserve"> </t>
        </is>
      </c>
      <c r="H8" s="4" t="inlineStr">
        <is>
          <t xml:space="preserve"> </t>
        </is>
      </c>
    </row>
    <row r="9">
      <c r="A9" s="4" t="inlineStr">
        <is>
          <t>Level 3 Fair Value</t>
        </is>
      </c>
      <c r="C9" s="6" t="n">
        <v>0</v>
      </c>
      <c r="E9" s="4" t="inlineStr">
        <is>
          <t xml:space="preserve"> </t>
        </is>
      </c>
      <c r="G9" s="6" t="n">
        <v>0</v>
      </c>
      <c r="H9" s="4" t="inlineStr">
        <is>
          <t xml:space="preserve"> </t>
        </is>
      </c>
    </row>
    <row r="10"/>
    <row r="11">
      <c r="A11"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
    <mergeCell ref="A1:B1"/>
    <mergeCell ref="C1:D1"/>
    <mergeCell ref="E1:F1"/>
    <mergeCell ref="A10:G10"/>
    <mergeCell ref="A11:G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2</t>
        </is>
      </c>
      <c r="D1" s="2" t="inlineStr">
        <is>
          <t>Sep. 30, 2021</t>
        </is>
      </c>
    </row>
    <row r="2">
      <c r="A2" s="3" t="inlineStr">
        <is>
          <t>ASSETS</t>
        </is>
      </c>
      <c r="C2" s="4" t="inlineStr">
        <is>
          <t xml:space="preserve"> </t>
        </is>
      </c>
      <c r="D2" s="4" t="inlineStr">
        <is>
          <t xml:space="preserve"> </t>
        </is>
      </c>
    </row>
    <row r="3">
      <c r="A3" s="4" t="inlineStr">
        <is>
          <t>Property, Plant and Equipment</t>
        </is>
      </c>
      <c r="C3" s="6" t="n">
        <v>12299545</v>
      </c>
      <c r="D3" s="6" t="n">
        <v>13103639</v>
      </c>
    </row>
    <row r="4">
      <c r="A4" s="4" t="inlineStr">
        <is>
          <t>Less - Accumulated Depreciation, Depletion and Amortization</t>
        </is>
      </c>
      <c r="C4" s="5" t="n">
        <v>5914097</v>
      </c>
      <c r="D4" s="5" t="n">
        <v>6719356</v>
      </c>
    </row>
    <row r="5">
      <c r="A5" s="4" t="inlineStr">
        <is>
          <t>Property, Plant and Equipment, Net, Total</t>
        </is>
      </c>
      <c r="C5" s="5" t="n">
        <v>6385448</v>
      </c>
      <c r="D5" s="5" t="n">
        <v>6384283</v>
      </c>
    </row>
    <row r="6">
      <c r="A6" s="3" t="inlineStr">
        <is>
          <t>Current Assets</t>
        </is>
      </c>
      <c r="C6" s="4" t="inlineStr">
        <is>
          <t xml:space="preserve"> </t>
        </is>
      </c>
      <c r="D6" s="4" t="inlineStr">
        <is>
          <t xml:space="preserve"> </t>
        </is>
      </c>
    </row>
    <row r="7">
      <c r="A7" s="4" t="inlineStr">
        <is>
          <t>Cash and Temporary Cash Investments</t>
        </is>
      </c>
      <c r="C7" s="5" t="n">
        <v>432576</v>
      </c>
      <c r="D7" s="5" t="n">
        <v>31528</v>
      </c>
    </row>
    <row r="8">
      <c r="A8" s="4" t="inlineStr">
        <is>
          <t>Hedging Collateral Deposits</t>
        </is>
      </c>
      <c r="B8" s="4" t="inlineStr">
        <is>
          <t>[1]</t>
        </is>
      </c>
      <c r="C8" s="5" t="n">
        <v>154470</v>
      </c>
      <c r="D8" s="5" t="n">
        <v>88610</v>
      </c>
    </row>
    <row r="9">
      <c r="A9" s="4" t="inlineStr">
        <is>
          <t>Receivables - Net of Allowance for Uncollectible Accounts of $41,983 and $31,639, Respectively</t>
        </is>
      </c>
      <c r="C9" s="5" t="n">
        <v>399033</v>
      </c>
      <c r="D9" s="5" t="n">
        <v>205294</v>
      </c>
    </row>
    <row r="10">
      <c r="A10" s="4" t="inlineStr">
        <is>
          <t>Unbilled Revenue</t>
        </is>
      </c>
      <c r="C10" s="5" t="n">
        <v>18525</v>
      </c>
      <c r="D10" s="5" t="n">
        <v>17000</v>
      </c>
    </row>
    <row r="11">
      <c r="A11" s="4" t="inlineStr">
        <is>
          <t>Gas Stored Underground</t>
        </is>
      </c>
      <c r="C11" s="5" t="n">
        <v>12336</v>
      </c>
      <c r="D11" s="5" t="n">
        <v>33669</v>
      </c>
    </row>
    <row r="12">
      <c r="A12" s="4" t="inlineStr">
        <is>
          <t>Materials, Supplies and Emission Allowances</t>
        </is>
      </c>
      <c r="C12" s="5" t="n">
        <v>39634</v>
      </c>
      <c r="D12" s="5" t="n">
        <v>53560</v>
      </c>
    </row>
    <row r="13">
      <c r="A13" s="4" t="inlineStr">
        <is>
          <t>Unrecovered Purchased Gas Costs</t>
        </is>
      </c>
      <c r="C13" s="5" t="n">
        <v>32412</v>
      </c>
      <c r="D13" s="5" t="n">
        <v>33128</v>
      </c>
    </row>
    <row r="14">
      <c r="A14" s="4" t="inlineStr">
        <is>
          <t>Other Current Assets</t>
        </is>
      </c>
      <c r="C14" s="5" t="n">
        <v>61359</v>
      </c>
      <c r="D14" s="5" t="n">
        <v>59660</v>
      </c>
    </row>
    <row r="15">
      <c r="A15" s="4" t="inlineStr">
        <is>
          <t>Total Current Assets</t>
        </is>
      </c>
      <c r="C15" s="5" t="n">
        <v>1150345</v>
      </c>
      <c r="D15" s="5" t="n">
        <v>522449</v>
      </c>
    </row>
    <row r="16">
      <c r="A16" s="3" t="inlineStr">
        <is>
          <t>Other Assets</t>
        </is>
      </c>
      <c r="C16" s="4" t="inlineStr">
        <is>
          <t xml:space="preserve"> </t>
        </is>
      </c>
      <c r="D16" s="4" t="inlineStr">
        <is>
          <t xml:space="preserve"> </t>
        </is>
      </c>
    </row>
    <row r="17">
      <c r="A17" s="4" t="inlineStr">
        <is>
          <t>Recoverable Future Taxes</t>
        </is>
      </c>
      <c r="C17" s="5" t="n">
        <v>125576</v>
      </c>
      <c r="D17" s="5" t="n">
        <v>121992</v>
      </c>
    </row>
    <row r="18">
      <c r="A18" s="4" t="inlineStr">
        <is>
          <t>Unamortized Debt Expense</t>
        </is>
      </c>
      <c r="C18" s="5" t="n">
        <v>9308</v>
      </c>
      <c r="D18" s="5" t="n">
        <v>10589</v>
      </c>
    </row>
    <row r="19">
      <c r="A19" s="4" t="inlineStr">
        <is>
          <t>Other Regulatory Assets</t>
        </is>
      </c>
      <c r="C19" s="5" t="n">
        <v>58075</v>
      </c>
      <c r="D19" s="5" t="n">
        <v>60145</v>
      </c>
    </row>
    <row r="20">
      <c r="A20" s="4" t="inlineStr">
        <is>
          <t>Deferred Charges</t>
        </is>
      </c>
      <c r="C20" s="5" t="n">
        <v>77542</v>
      </c>
      <c r="D20" s="5" t="n">
        <v>59939</v>
      </c>
    </row>
    <row r="21">
      <c r="A21" s="4" t="inlineStr">
        <is>
          <t>Other Investments</t>
        </is>
      </c>
      <c r="C21" s="5" t="n">
        <v>96566</v>
      </c>
      <c r="D21" s="5" t="n">
        <v>149632</v>
      </c>
    </row>
    <row r="22">
      <c r="A22" s="4" t="inlineStr">
        <is>
          <t>Goodwill</t>
        </is>
      </c>
      <c r="C22" s="5" t="n">
        <v>5476</v>
      </c>
      <c r="D22" s="5" t="n">
        <v>5476</v>
      </c>
    </row>
    <row r="23">
      <c r="A23" s="4" t="inlineStr">
        <is>
          <t>Prepaid Pension and Post-Retirement Benefit Costs</t>
        </is>
      </c>
      <c r="C23" s="5" t="n">
        <v>187692</v>
      </c>
      <c r="D23" s="5" t="n">
        <v>149151</v>
      </c>
    </row>
    <row r="24">
      <c r="A24" s="4" t="inlineStr">
        <is>
          <t>Fair Value of Derivative Financial Instruments</t>
        </is>
      </c>
      <c r="C24" s="5" t="n">
        <v>12571</v>
      </c>
      <c r="D24" s="5" t="n">
        <v>0</v>
      </c>
    </row>
    <row r="25">
      <c r="A25" s="4" t="inlineStr">
        <is>
          <t>Other</t>
        </is>
      </c>
      <c r="C25" s="5" t="n">
        <v>3487</v>
      </c>
      <c r="D25" s="5" t="n">
        <v>1169</v>
      </c>
    </row>
    <row r="26">
      <c r="A26" s="4" t="inlineStr">
        <is>
          <t>Total Other Assets</t>
        </is>
      </c>
      <c r="C26" s="5" t="n">
        <v>576293</v>
      </c>
      <c r="D26" s="5" t="n">
        <v>558093</v>
      </c>
    </row>
    <row r="27">
      <c r="A27" s="4" t="inlineStr">
        <is>
          <t>Total Assets</t>
        </is>
      </c>
      <c r="C27" s="5" t="n">
        <v>8112086</v>
      </c>
      <c r="D27" s="5" t="n">
        <v>7464825</v>
      </c>
    </row>
    <row r="28">
      <c r="A28" s="3" t="inlineStr">
        <is>
          <t>Capitalization:</t>
        </is>
      </c>
      <c r="C28" s="4" t="inlineStr">
        <is>
          <t xml:space="preserve"> </t>
        </is>
      </c>
      <c r="D28" s="4" t="inlineStr">
        <is>
          <t xml:space="preserve"> </t>
        </is>
      </c>
    </row>
    <row r="29">
      <c r="A29" s="4" t="inlineStr">
        <is>
          <t>Common Stock, $1 Par Value Authorized - 200,000,000 Shares; Issued and Outstanding - 91,465,569 Shares and 91,181,549 Shares, Respectively</t>
        </is>
      </c>
      <c r="C29" s="5" t="n">
        <v>91466</v>
      </c>
      <c r="D29" s="5" t="n">
        <v>91182</v>
      </c>
    </row>
    <row r="30">
      <c r="A30" s="4" t="inlineStr">
        <is>
          <t>Paid in Capital</t>
        </is>
      </c>
      <c r="C30" s="5" t="n">
        <v>1022954</v>
      </c>
      <c r="D30" s="5" t="n">
        <v>1017446</v>
      </c>
    </row>
    <row r="31">
      <c r="A31" s="4" t="inlineStr">
        <is>
          <t>Earnings Reinvested in the Business</t>
        </is>
      </c>
      <c r="C31" s="5" t="n">
        <v>1472395</v>
      </c>
      <c r="D31" s="5" t="n">
        <v>1191175</v>
      </c>
    </row>
    <row r="32">
      <c r="A32" s="4" t="inlineStr">
        <is>
          <t>Accumulated Other Comprehensive Loss</t>
        </is>
      </c>
      <c r="C32" s="5" t="n">
        <v>-582868</v>
      </c>
      <c r="D32" s="5" t="n">
        <v>-513597</v>
      </c>
    </row>
    <row r="33">
      <c r="A33" s="4" t="inlineStr">
        <is>
          <t>Total Comprehensive Shareholders’ Equity</t>
        </is>
      </c>
      <c r="C33" s="5" t="n">
        <v>2003947</v>
      </c>
      <c r="D33" s="5" t="n">
        <v>1786206</v>
      </c>
    </row>
    <row r="34">
      <c r="A34" s="4" t="inlineStr">
        <is>
          <t>Long-Term Debt, Net of Current Portion and Unamortized Discount and Debt Issuance Costs</t>
        </is>
      </c>
      <c r="C34" s="5" t="n">
        <v>2082463</v>
      </c>
      <c r="D34" s="5" t="n">
        <v>2628687</v>
      </c>
    </row>
    <row r="35">
      <c r="A35" s="4" t="inlineStr">
        <is>
          <t>Total Capitalization</t>
        </is>
      </c>
      <c r="C35" s="5" t="n">
        <v>4086410</v>
      </c>
      <c r="D35" s="5" t="n">
        <v>4414893</v>
      </c>
    </row>
    <row r="36">
      <c r="A36" s="3" t="inlineStr">
        <is>
          <t>Current and Accrued Liabilities</t>
        </is>
      </c>
      <c r="C36" s="4" t="inlineStr">
        <is>
          <t xml:space="preserve"> </t>
        </is>
      </c>
      <c r="D36" s="4" t="inlineStr">
        <is>
          <t xml:space="preserve"> </t>
        </is>
      </c>
    </row>
    <row r="37">
      <c r="A37" s="4" t="inlineStr">
        <is>
          <t>Notes Payable to Banks and Commercial Paper</t>
        </is>
      </c>
      <c r="C37" s="5" t="n">
        <v>400000</v>
      </c>
      <c r="D37" s="5" t="n">
        <v>158500</v>
      </c>
    </row>
    <row r="38">
      <c r="A38" s="4" t="inlineStr">
        <is>
          <t>Current Portion of Long-Term Debt</t>
        </is>
      </c>
      <c r="C38" s="5" t="n">
        <v>549000</v>
      </c>
      <c r="D38" s="5" t="n">
        <v>0</v>
      </c>
    </row>
    <row r="39">
      <c r="A39" s="4" t="inlineStr">
        <is>
          <t>Accounts Payable</t>
        </is>
      </c>
      <c r="C39" s="5" t="n">
        <v>145320</v>
      </c>
      <c r="D39" s="5" t="n">
        <v>171655</v>
      </c>
    </row>
    <row r="40">
      <c r="A40" s="4" t="inlineStr">
        <is>
          <t>Amounts Payable to Customers</t>
        </is>
      </c>
      <c r="C40" s="5" t="n">
        <v>292</v>
      </c>
      <c r="D40" s="5" t="n">
        <v>21</v>
      </c>
    </row>
    <row r="41">
      <c r="A41" s="4" t="inlineStr">
        <is>
          <t>Dividends Payable</t>
        </is>
      </c>
      <c r="C41" s="5" t="n">
        <v>43446</v>
      </c>
      <c r="D41" s="5" t="n">
        <v>41487</v>
      </c>
    </row>
    <row r="42">
      <c r="A42" s="4" t="inlineStr">
        <is>
          <t>Interest Payable on Long-Term Debt</t>
        </is>
      </c>
      <c r="C42" s="5" t="n">
        <v>45017</v>
      </c>
      <c r="D42" s="5" t="n">
        <v>17376</v>
      </c>
    </row>
    <row r="43">
      <c r="A43" s="4" t="inlineStr">
        <is>
          <t>Customer Advances</t>
        </is>
      </c>
      <c r="C43" s="5" t="n">
        <v>0</v>
      </c>
      <c r="D43" s="5" t="n">
        <v>17223</v>
      </c>
    </row>
    <row r="44">
      <c r="A44" s="4" t="inlineStr">
        <is>
          <t>Customer Security Deposits</t>
        </is>
      </c>
      <c r="C44" s="5" t="n">
        <v>25200</v>
      </c>
      <c r="D44" s="5" t="n">
        <v>19292</v>
      </c>
    </row>
    <row r="45">
      <c r="A45" s="4" t="inlineStr">
        <is>
          <t>Other Accruals and Current Liabilities</t>
        </is>
      </c>
      <c r="C45" s="5" t="n">
        <v>254383</v>
      </c>
      <c r="D45" s="5" t="n">
        <v>194169</v>
      </c>
    </row>
    <row r="46">
      <c r="A46" s="4" t="inlineStr">
        <is>
          <t>Fair Value of Derivative Financial Instruments</t>
        </is>
      </c>
      <c r="C46" s="5" t="n">
        <v>703788</v>
      </c>
      <c r="D46" s="5" t="n">
        <v>616410</v>
      </c>
    </row>
    <row r="47">
      <c r="A47" s="4" t="inlineStr">
        <is>
          <t>Total Current and Accrued Liabilities</t>
        </is>
      </c>
      <c r="C47" s="5" t="n">
        <v>2166446</v>
      </c>
      <c r="D47" s="5" t="n">
        <v>1236133</v>
      </c>
    </row>
    <row r="48">
      <c r="A48" s="3" t="inlineStr">
        <is>
          <t>Other Liabilities</t>
        </is>
      </c>
      <c r="C48" s="4" t="inlineStr">
        <is>
          <t xml:space="preserve"> </t>
        </is>
      </c>
      <c r="D48" s="4" t="inlineStr">
        <is>
          <t xml:space="preserve"> </t>
        </is>
      </c>
    </row>
    <row r="49">
      <c r="A49" s="4" t="inlineStr">
        <is>
          <t>Deferred Income Taxes</t>
        </is>
      </c>
      <c r="C49" s="5" t="n">
        <v>767207</v>
      </c>
      <c r="D49" s="5" t="n">
        <v>660420</v>
      </c>
    </row>
    <row r="50">
      <c r="A50" s="4" t="inlineStr">
        <is>
          <t>Taxes Refundable to Customers</t>
        </is>
      </c>
      <c r="C50" s="5" t="n">
        <v>346577</v>
      </c>
      <c r="D50" s="5" t="n">
        <v>354089</v>
      </c>
    </row>
    <row r="51">
      <c r="A51" s="4" t="inlineStr">
        <is>
          <t>Cost of Removal Regulatory Liability</t>
        </is>
      </c>
      <c r="C51" s="5" t="n">
        <v>256092</v>
      </c>
      <c r="D51" s="5" t="n">
        <v>245636</v>
      </c>
    </row>
    <row r="52">
      <c r="A52" s="4" t="inlineStr">
        <is>
          <t>Other Regulatory Liabilities</t>
        </is>
      </c>
      <c r="C52" s="5" t="n">
        <v>199094</v>
      </c>
      <c r="D52" s="5" t="n">
        <v>200643</v>
      </c>
    </row>
    <row r="53">
      <c r="A53" s="4" t="inlineStr">
        <is>
          <t>Pension and Other Post-Retirement Liabilities</t>
        </is>
      </c>
      <c r="C53" s="5" t="n">
        <v>4732</v>
      </c>
      <c r="D53" s="5" t="n">
        <v>7526</v>
      </c>
    </row>
    <row r="54">
      <c r="A54" s="4" t="inlineStr">
        <is>
          <t>Asset Retirement Obligations</t>
        </is>
      </c>
      <c r="C54" s="5" t="n">
        <v>152100</v>
      </c>
      <c r="D54" s="5" t="n">
        <v>209639</v>
      </c>
    </row>
    <row r="55">
      <c r="A55" s="4" t="inlineStr">
        <is>
          <t>Other Liabilities</t>
        </is>
      </c>
      <c r="C55" s="5" t="n">
        <v>133428</v>
      </c>
      <c r="D55" s="5" t="n">
        <v>135846</v>
      </c>
    </row>
    <row r="56">
      <c r="A56" s="4" t="inlineStr">
        <is>
          <t>Total Other Liabilities</t>
        </is>
      </c>
      <c r="C56" s="5" t="n">
        <v>1859230</v>
      </c>
      <c r="D56" s="5" t="n">
        <v>1813799</v>
      </c>
    </row>
    <row r="57">
      <c r="A57" s="4" t="inlineStr">
        <is>
          <t>Commitments and Contingencies (Note 8)</t>
        </is>
      </c>
      <c r="C57" s="5" t="n">
        <v>0</v>
      </c>
      <c r="D57" s="5" t="n">
        <v>0</v>
      </c>
    </row>
    <row r="58">
      <c r="A58" s="4" t="inlineStr">
        <is>
          <t>Total Capitalization and Liabilities</t>
        </is>
      </c>
      <c r="C58" s="6" t="n">
        <v>8112086</v>
      </c>
      <c r="D58" s="6" t="n">
        <v>7464825</v>
      </c>
    </row>
    <row r="59"/>
    <row r="60">
      <c r="A60"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3">
    <mergeCell ref="A1:B1"/>
    <mergeCell ref="A59:C59"/>
    <mergeCell ref="A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Recurring Fair Value Measures Of Assets And Liabilities) (Details) - USD ($) $ in Thousands</t>
        </is>
      </c>
      <c r="C1" s="2" t="inlineStr">
        <is>
          <t>Jun. 30, 2022</t>
        </is>
      </c>
      <c r="E1" s="2" t="inlineStr">
        <is>
          <t>Sep. 30, 2021</t>
        </is>
      </c>
      <c r="G1" s="2" t="inlineStr">
        <is>
          <t>Jun. 30, 2021</t>
        </is>
      </c>
      <c r="H1" s="2" t="inlineStr">
        <is>
          <t>Sep. 30, 2020</t>
        </is>
      </c>
    </row>
    <row r="2">
      <c r="A2" s="3" t="inlineStr">
        <is>
          <t>Fair Value, Assets and Liabilities Measured on Recurring Basis [Line Items]</t>
        </is>
      </c>
      <c r="C2" s="4" t="inlineStr">
        <is>
          <t xml:space="preserve"> </t>
        </is>
      </c>
      <c r="E2" s="4" t="inlineStr">
        <is>
          <t xml:space="preserve"> </t>
        </is>
      </c>
      <c r="G2" s="4" t="inlineStr">
        <is>
          <t xml:space="preserve"> </t>
        </is>
      </c>
      <c r="H2" s="4" t="inlineStr">
        <is>
          <t xml:space="preserve"> </t>
        </is>
      </c>
    </row>
    <row r="3">
      <c r="A3" s="4" t="inlineStr">
        <is>
          <t>Cash Equivalents - Money Market Mutual Funds</t>
        </is>
      </c>
      <c r="B3" s="4" t="inlineStr">
        <is>
          <t>[1]</t>
        </is>
      </c>
      <c r="C3" s="6" t="n">
        <v>406961</v>
      </c>
      <c r="E3" s="6" t="n">
        <v>22269</v>
      </c>
      <c r="G3" s="4" t="inlineStr">
        <is>
          <t xml:space="preserve"> </t>
        </is>
      </c>
      <c r="H3" s="4" t="inlineStr">
        <is>
          <t xml:space="preserve"> </t>
        </is>
      </c>
    </row>
    <row r="4">
      <c r="A4" s="4" t="inlineStr">
        <is>
          <t>Hedging Collateral Deposits</t>
        </is>
      </c>
      <c r="C4" s="5" t="n">
        <v>154470</v>
      </c>
      <c r="D4" s="4" t="inlineStr">
        <is>
          <t>[1]</t>
        </is>
      </c>
      <c r="E4" s="5" t="n">
        <v>88610</v>
      </c>
      <c r="F4" s="4" t="inlineStr">
        <is>
          <t>[1]</t>
        </is>
      </c>
      <c r="G4" s="6" t="n">
        <v>1710</v>
      </c>
      <c r="H4" s="6" t="n">
        <v>0</v>
      </c>
    </row>
    <row r="5">
      <c r="A5" s="4" t="inlineStr">
        <is>
          <t>Total Assets</t>
        </is>
      </c>
      <c r="B5" s="4" t="inlineStr">
        <is>
          <t>[1]</t>
        </is>
      </c>
      <c r="C5" s="5" t="n">
        <v>628638</v>
      </c>
      <c r="E5" s="5" t="n">
        <v>215951</v>
      </c>
      <c r="G5" s="4" t="inlineStr">
        <is>
          <t xml:space="preserve"> </t>
        </is>
      </c>
      <c r="H5" s="4" t="inlineStr">
        <is>
          <t xml:space="preserve"> </t>
        </is>
      </c>
    </row>
    <row r="6">
      <c r="A6" s="4" t="inlineStr">
        <is>
          <t>Total Liabilities</t>
        </is>
      </c>
      <c r="B6" s="4" t="inlineStr">
        <is>
          <t>[1]</t>
        </is>
      </c>
      <c r="C6" s="5" t="n">
        <v>703788</v>
      </c>
      <c r="E6" s="5" t="n">
        <v>616410</v>
      </c>
      <c r="G6" s="4" t="inlineStr">
        <is>
          <t xml:space="preserve"> </t>
        </is>
      </c>
      <c r="H6" s="4" t="inlineStr">
        <is>
          <t xml:space="preserve"> </t>
        </is>
      </c>
    </row>
    <row r="7">
      <c r="A7" s="4" t="inlineStr">
        <is>
          <t>Total Net Assets/(Liabilities)</t>
        </is>
      </c>
      <c r="B7" s="4" t="inlineStr">
        <is>
          <t>[1]</t>
        </is>
      </c>
      <c r="C7" s="5" t="n">
        <v>-75150</v>
      </c>
      <c r="E7" s="5" t="n">
        <v>-400459</v>
      </c>
      <c r="G7" s="4" t="inlineStr">
        <is>
          <t xml:space="preserve"> </t>
        </is>
      </c>
      <c r="H7" s="4" t="inlineStr">
        <is>
          <t xml:space="preserve"> </t>
        </is>
      </c>
    </row>
    <row r="8">
      <c r="A8" s="4" t="inlineStr">
        <is>
          <t>Over The Counter Swaps - Gas and Oil [Member]</t>
        </is>
      </c>
      <c r="C8" s="4" t="inlineStr">
        <is>
          <t xml:space="preserve"> </t>
        </is>
      </c>
      <c r="E8" s="4" t="inlineStr">
        <is>
          <t xml:space="preserve"> </t>
        </is>
      </c>
      <c r="G8" s="4" t="inlineStr">
        <is>
          <t xml:space="preserve"> </t>
        </is>
      </c>
      <c r="H8" s="4" t="inlineStr">
        <is>
          <t xml:space="preserve"> </t>
        </is>
      </c>
    </row>
    <row r="9">
      <c r="A9" s="3" t="inlineStr">
        <is>
          <t>Fair Value, Assets and Liabilities Measured on Recurring Basis [Line Items]</t>
        </is>
      </c>
      <c r="C9" s="4" t="inlineStr">
        <is>
          <t xml:space="preserve"> </t>
        </is>
      </c>
      <c r="E9" s="4" t="inlineStr">
        <is>
          <t xml:space="preserve"> </t>
        </is>
      </c>
      <c r="G9" s="4" t="inlineStr">
        <is>
          <t xml:space="preserve"> </t>
        </is>
      </c>
      <c r="H9" s="4" t="inlineStr">
        <is>
          <t xml:space="preserve"> </t>
        </is>
      </c>
    </row>
    <row r="10">
      <c r="A10" s="4" t="inlineStr">
        <is>
          <t>Derivative Asset</t>
        </is>
      </c>
      <c r="B10" s="4" t="inlineStr">
        <is>
          <t>[1]</t>
        </is>
      </c>
      <c r="C10" s="4" t="inlineStr">
        <is>
          <t xml:space="preserve"> </t>
        </is>
      </c>
      <c r="E10" s="5" t="n">
        <v>0</v>
      </c>
      <c r="G10" s="4" t="inlineStr">
        <is>
          <t xml:space="preserve"> </t>
        </is>
      </c>
      <c r="H10" s="4" t="inlineStr">
        <is>
          <t xml:space="preserve"> </t>
        </is>
      </c>
    </row>
    <row r="11">
      <c r="A11" s="4" t="inlineStr">
        <is>
          <t>Derivative Liability</t>
        </is>
      </c>
      <c r="B11" s="4" t="inlineStr">
        <is>
          <t>[1]</t>
        </is>
      </c>
      <c r="C11" s="4" t="inlineStr">
        <is>
          <t xml:space="preserve"> </t>
        </is>
      </c>
      <c r="E11" s="5" t="n">
        <v>599749</v>
      </c>
      <c r="G11" s="4" t="inlineStr">
        <is>
          <t xml:space="preserve"> </t>
        </is>
      </c>
      <c r="H11" s="4" t="inlineStr">
        <is>
          <t xml:space="preserve"> </t>
        </is>
      </c>
    </row>
    <row r="12">
      <c r="A12" s="4" t="inlineStr">
        <is>
          <t>Over the Counter Swaps - Gas [Member]</t>
        </is>
      </c>
      <c r="C12" s="4" t="inlineStr">
        <is>
          <t xml:space="preserve"> </t>
        </is>
      </c>
      <c r="E12" s="4" t="inlineStr">
        <is>
          <t xml:space="preserve"> </t>
        </is>
      </c>
      <c r="G12" s="4" t="inlineStr">
        <is>
          <t xml:space="preserve"> </t>
        </is>
      </c>
      <c r="H12" s="4" t="inlineStr">
        <is>
          <t xml:space="preserve"> </t>
        </is>
      </c>
    </row>
    <row r="13">
      <c r="A13" s="3" t="inlineStr">
        <is>
          <t>Fair Value, Assets and Liabilities Measured on Recurring Basis [Line Items]</t>
        </is>
      </c>
      <c r="C13" s="4" t="inlineStr">
        <is>
          <t xml:space="preserve"> </t>
        </is>
      </c>
      <c r="E13" s="4" t="inlineStr">
        <is>
          <t xml:space="preserve"> </t>
        </is>
      </c>
      <c r="G13" s="4" t="inlineStr">
        <is>
          <t xml:space="preserve"> </t>
        </is>
      </c>
      <c r="H13" s="4" t="inlineStr">
        <is>
          <t xml:space="preserve"> </t>
        </is>
      </c>
    </row>
    <row r="14">
      <c r="A14" s="4" t="inlineStr">
        <is>
          <t>Derivative Liability</t>
        </is>
      </c>
      <c r="B14" s="4" t="inlineStr">
        <is>
          <t>[1]</t>
        </is>
      </c>
      <c r="C14" s="5" t="n">
        <v>537456</v>
      </c>
      <c r="E14" s="4" t="inlineStr">
        <is>
          <t xml:space="preserve"> </t>
        </is>
      </c>
      <c r="G14" s="4" t="inlineStr">
        <is>
          <t xml:space="preserve"> </t>
        </is>
      </c>
      <c r="H14" s="4" t="inlineStr">
        <is>
          <t xml:space="preserve"> </t>
        </is>
      </c>
    </row>
    <row r="15">
      <c r="A15" s="4" t="inlineStr">
        <is>
          <t>Over the Counter No Cost Collars - Gas [Member]</t>
        </is>
      </c>
      <c r="C15" s="4" t="inlineStr">
        <is>
          <t xml:space="preserve"> </t>
        </is>
      </c>
      <c r="E15" s="4" t="inlineStr">
        <is>
          <t xml:space="preserve"> </t>
        </is>
      </c>
      <c r="G15" s="4" t="inlineStr">
        <is>
          <t xml:space="preserve"> </t>
        </is>
      </c>
      <c r="H15" s="4" t="inlineStr">
        <is>
          <t xml:space="preserve"> </t>
        </is>
      </c>
    </row>
    <row r="16">
      <c r="A16" s="3" t="inlineStr">
        <is>
          <t>Fair Value, Assets and Liabilities Measured on Recurring Basis [Line Items]</t>
        </is>
      </c>
      <c r="C16" s="4" t="inlineStr">
        <is>
          <t xml:space="preserve"> </t>
        </is>
      </c>
      <c r="E16" s="4" t="inlineStr">
        <is>
          <t xml:space="preserve"> </t>
        </is>
      </c>
      <c r="G16" s="4" t="inlineStr">
        <is>
          <t xml:space="preserve"> </t>
        </is>
      </c>
      <c r="H16" s="4" t="inlineStr">
        <is>
          <t xml:space="preserve"> </t>
        </is>
      </c>
    </row>
    <row r="17">
      <c r="A17" s="4" t="inlineStr">
        <is>
          <t>Derivative Asset</t>
        </is>
      </c>
      <c r="B17" s="4" t="inlineStr">
        <is>
          <t>[1]</t>
        </is>
      </c>
      <c r="C17" s="5" t="n">
        <v>0</v>
      </c>
      <c r="E17" s="4" t="inlineStr">
        <is>
          <t xml:space="preserve"> </t>
        </is>
      </c>
      <c r="G17" s="4" t="inlineStr">
        <is>
          <t xml:space="preserve"> </t>
        </is>
      </c>
      <c r="H17" s="4" t="inlineStr">
        <is>
          <t xml:space="preserve"> </t>
        </is>
      </c>
    </row>
    <row r="18">
      <c r="A18" s="4" t="inlineStr">
        <is>
          <t>Derivative Liability</t>
        </is>
      </c>
      <c r="C18" s="5" t="n">
        <v>166349</v>
      </c>
      <c r="D18" s="4" t="inlineStr">
        <is>
          <t>[1]</t>
        </is>
      </c>
      <c r="E18" s="5" t="n">
        <v>17385</v>
      </c>
      <c r="G18" s="4" t="inlineStr">
        <is>
          <t xml:space="preserve"> </t>
        </is>
      </c>
      <c r="H18" s="4" t="inlineStr">
        <is>
          <t xml:space="preserve"> </t>
        </is>
      </c>
    </row>
    <row r="19">
      <c r="A19" s="4" t="inlineStr">
        <is>
          <t>Contingent Consideration for Asset Sale [Member]</t>
        </is>
      </c>
      <c r="C19" s="4" t="inlineStr">
        <is>
          <t xml:space="preserve"> </t>
        </is>
      </c>
      <c r="E19" s="4" t="inlineStr">
        <is>
          <t xml:space="preserve"> </t>
        </is>
      </c>
      <c r="G19" s="4" t="inlineStr">
        <is>
          <t xml:space="preserve"> </t>
        </is>
      </c>
      <c r="H19" s="4" t="inlineStr">
        <is>
          <t xml:space="preserve"> </t>
        </is>
      </c>
    </row>
    <row r="20">
      <c r="A20" s="3" t="inlineStr">
        <is>
          <t>Fair Value, Assets and Liabilities Measured on Recurring Basis [Line Items]</t>
        </is>
      </c>
      <c r="C20" s="4" t="inlineStr">
        <is>
          <t xml:space="preserve"> </t>
        </is>
      </c>
      <c r="E20" s="4" t="inlineStr">
        <is>
          <t xml:space="preserve"> </t>
        </is>
      </c>
      <c r="G20" s="4" t="inlineStr">
        <is>
          <t xml:space="preserve"> </t>
        </is>
      </c>
      <c r="H20" s="4" t="inlineStr">
        <is>
          <t xml:space="preserve"> </t>
        </is>
      </c>
    </row>
    <row r="21">
      <c r="A21" s="4" t="inlineStr">
        <is>
          <t>Derivative Asset</t>
        </is>
      </c>
      <c r="C21" s="5" t="n">
        <v>12571</v>
      </c>
      <c r="E21" s="4" t="inlineStr">
        <is>
          <t xml:space="preserve"> </t>
        </is>
      </c>
      <c r="G21" s="4" t="inlineStr">
        <is>
          <t xml:space="preserve"> </t>
        </is>
      </c>
      <c r="H21" s="4" t="inlineStr">
        <is>
          <t xml:space="preserve"> </t>
        </is>
      </c>
    </row>
    <row r="22">
      <c r="A22" s="4" t="inlineStr">
        <is>
          <t>Foreign Currency Contracts [Member]</t>
        </is>
      </c>
      <c r="C22" s="4" t="inlineStr">
        <is>
          <t xml:space="preserve"> </t>
        </is>
      </c>
      <c r="E22" s="4" t="inlineStr">
        <is>
          <t xml:space="preserve"> </t>
        </is>
      </c>
      <c r="G22" s="4" t="inlineStr">
        <is>
          <t xml:space="preserve"> </t>
        </is>
      </c>
      <c r="H22" s="4" t="inlineStr">
        <is>
          <t xml:space="preserve"> </t>
        </is>
      </c>
    </row>
    <row r="23">
      <c r="A23" s="3" t="inlineStr">
        <is>
          <t>Fair Value, Assets and Liabilities Measured on Recurring Basis [Line Items]</t>
        </is>
      </c>
      <c r="C23" s="4" t="inlineStr">
        <is>
          <t xml:space="preserve"> </t>
        </is>
      </c>
      <c r="E23" s="4" t="inlineStr">
        <is>
          <t xml:space="preserve"> </t>
        </is>
      </c>
      <c r="G23" s="4" t="inlineStr">
        <is>
          <t xml:space="preserve"> </t>
        </is>
      </c>
      <c r="H23" s="4" t="inlineStr">
        <is>
          <t xml:space="preserve"> </t>
        </is>
      </c>
    </row>
    <row r="24">
      <c r="A24" s="4" t="inlineStr">
        <is>
          <t>Derivative Asset</t>
        </is>
      </c>
      <c r="B24" s="4" t="inlineStr">
        <is>
          <t>[1]</t>
        </is>
      </c>
      <c r="C24" s="5" t="n">
        <v>0</v>
      </c>
      <c r="E24" s="5" t="n">
        <v>0</v>
      </c>
      <c r="G24" s="4" t="inlineStr">
        <is>
          <t xml:space="preserve"> </t>
        </is>
      </c>
      <c r="H24" s="4" t="inlineStr">
        <is>
          <t xml:space="preserve"> </t>
        </is>
      </c>
    </row>
    <row r="25">
      <c r="A25" s="4" t="inlineStr">
        <is>
          <t>Derivative Liability</t>
        </is>
      </c>
      <c r="B25" s="4" t="inlineStr">
        <is>
          <t>[1]</t>
        </is>
      </c>
      <c r="C25" s="5" t="n">
        <v>-17</v>
      </c>
      <c r="E25" s="5" t="n">
        <v>-724</v>
      </c>
      <c r="G25" s="4" t="inlineStr">
        <is>
          <t xml:space="preserve"> </t>
        </is>
      </c>
      <c r="H25" s="4" t="inlineStr">
        <is>
          <t xml:space="preserve"> </t>
        </is>
      </c>
    </row>
    <row r="26">
      <c r="A26" s="4" t="inlineStr">
        <is>
          <t>Balanced Equity Mutual Fund [Member]</t>
        </is>
      </c>
      <c r="C26" s="4" t="inlineStr">
        <is>
          <t xml:space="preserve"> </t>
        </is>
      </c>
      <c r="E26" s="4" t="inlineStr">
        <is>
          <t xml:space="preserve"> </t>
        </is>
      </c>
      <c r="G26" s="4" t="inlineStr">
        <is>
          <t xml:space="preserve"> </t>
        </is>
      </c>
      <c r="H26" s="4" t="inlineStr">
        <is>
          <t xml:space="preserve"> </t>
        </is>
      </c>
    </row>
    <row r="27">
      <c r="A27" s="3" t="inlineStr">
        <is>
          <t>Fair Value, Assets and Liabilities Measured on Recurring Basis [Line Items]</t>
        </is>
      </c>
      <c r="C27" s="4" t="inlineStr">
        <is>
          <t xml:space="preserve"> </t>
        </is>
      </c>
      <c r="E27" s="4" t="inlineStr">
        <is>
          <t xml:space="preserve"> </t>
        </is>
      </c>
      <c r="G27" s="4" t="inlineStr">
        <is>
          <t xml:space="preserve"> </t>
        </is>
      </c>
      <c r="H27" s="4" t="inlineStr">
        <is>
          <t xml:space="preserve"> </t>
        </is>
      </c>
    </row>
    <row r="28">
      <c r="A28" s="4" t="inlineStr">
        <is>
          <t>Other Investments</t>
        </is>
      </c>
      <c r="B28" s="4" t="inlineStr">
        <is>
          <t>[1]</t>
        </is>
      </c>
      <c r="C28" s="5" t="n">
        <v>20700</v>
      </c>
      <c r="E28" s="5" t="n">
        <v>34433</v>
      </c>
      <c r="G28" s="4" t="inlineStr">
        <is>
          <t xml:space="preserve"> </t>
        </is>
      </c>
      <c r="H28" s="4" t="inlineStr">
        <is>
          <t xml:space="preserve"> </t>
        </is>
      </c>
    </row>
    <row r="29">
      <c r="A29" s="4" t="inlineStr">
        <is>
          <t>Fixed Income Mutual Fund [Member]</t>
        </is>
      </c>
      <c r="C29" s="4" t="inlineStr">
        <is>
          <t xml:space="preserve"> </t>
        </is>
      </c>
      <c r="E29" s="4" t="inlineStr">
        <is>
          <t xml:space="preserve"> </t>
        </is>
      </c>
      <c r="G29" s="4" t="inlineStr">
        <is>
          <t xml:space="preserve"> </t>
        </is>
      </c>
      <c r="H29" s="4" t="inlineStr">
        <is>
          <t xml:space="preserve"> </t>
        </is>
      </c>
    </row>
    <row r="30">
      <c r="A30" s="3" t="inlineStr">
        <is>
          <t>Fair Value, Assets and Liabilities Measured on Recurring Basis [Line Items]</t>
        </is>
      </c>
      <c r="C30" s="4" t="inlineStr">
        <is>
          <t xml:space="preserve"> </t>
        </is>
      </c>
      <c r="E30" s="4" t="inlineStr">
        <is>
          <t xml:space="preserve"> </t>
        </is>
      </c>
      <c r="G30" s="4" t="inlineStr">
        <is>
          <t xml:space="preserve"> </t>
        </is>
      </c>
      <c r="H30" s="4" t="inlineStr">
        <is>
          <t xml:space="preserve"> </t>
        </is>
      </c>
    </row>
    <row r="31">
      <c r="A31" s="4" t="inlineStr">
        <is>
          <t>Other Investments</t>
        </is>
      </c>
      <c r="B31" s="4" t="inlineStr">
        <is>
          <t>[1]</t>
        </is>
      </c>
      <c r="C31" s="5" t="n">
        <v>33936</v>
      </c>
      <c r="E31" s="5" t="n">
        <v>70639</v>
      </c>
      <c r="G31" s="4" t="inlineStr">
        <is>
          <t xml:space="preserve"> </t>
        </is>
      </c>
      <c r="H31" s="4" t="inlineStr">
        <is>
          <t xml:space="preserve"> </t>
        </is>
      </c>
    </row>
    <row r="32">
      <c r="A32" s="4" t="inlineStr">
        <is>
          <t>Fair Value, Inputs, Level 1 [Member]</t>
        </is>
      </c>
      <c r="C32" s="4" t="inlineStr">
        <is>
          <t xml:space="preserve"> </t>
        </is>
      </c>
      <c r="E32" s="4" t="inlineStr">
        <is>
          <t xml:space="preserve"> </t>
        </is>
      </c>
      <c r="G32" s="4" t="inlineStr">
        <is>
          <t xml:space="preserve"> </t>
        </is>
      </c>
      <c r="H32" s="4" t="inlineStr">
        <is>
          <t xml:space="preserve"> </t>
        </is>
      </c>
    </row>
    <row r="33">
      <c r="A33" s="3" t="inlineStr">
        <is>
          <t>Fair Value, Assets and Liabilities Measured on Recurring Basis [Line Items]</t>
        </is>
      </c>
      <c r="C33" s="4" t="inlineStr">
        <is>
          <t xml:space="preserve"> </t>
        </is>
      </c>
      <c r="E33" s="4" t="inlineStr">
        <is>
          <t xml:space="preserve"> </t>
        </is>
      </c>
      <c r="G33" s="4" t="inlineStr">
        <is>
          <t xml:space="preserve"> </t>
        </is>
      </c>
      <c r="H33" s="4" t="inlineStr">
        <is>
          <t xml:space="preserve"> </t>
        </is>
      </c>
    </row>
    <row r="34">
      <c r="A34" s="4" t="inlineStr">
        <is>
          <t>Cash Equivalents - Money Market Mutual Funds</t>
        </is>
      </c>
      <c r="C34" s="5" t="n">
        <v>406961</v>
      </c>
      <c r="E34" s="5" t="n">
        <v>22269</v>
      </c>
      <c r="G34" s="4" t="inlineStr">
        <is>
          <t xml:space="preserve"> </t>
        </is>
      </c>
      <c r="H34" s="4" t="inlineStr">
        <is>
          <t xml:space="preserve"> </t>
        </is>
      </c>
    </row>
    <row r="35">
      <c r="A35" s="4" t="inlineStr">
        <is>
          <t>Hedging Collateral Deposits</t>
        </is>
      </c>
      <c r="B35" s="4" t="inlineStr">
        <is>
          <t>[1]</t>
        </is>
      </c>
      <c r="C35" s="5" t="n">
        <v>154470</v>
      </c>
      <c r="E35" s="5" t="n">
        <v>88610</v>
      </c>
      <c r="G35" s="4" t="inlineStr">
        <is>
          <t xml:space="preserve"> </t>
        </is>
      </c>
      <c r="H35" s="4" t="inlineStr">
        <is>
          <t xml:space="preserve"> </t>
        </is>
      </c>
    </row>
    <row r="36">
      <c r="A36" s="4" t="inlineStr">
        <is>
          <t>Total Assets</t>
        </is>
      </c>
      <c r="C36" s="5" t="n">
        <v>616067</v>
      </c>
      <c r="E36" s="5" t="n">
        <v>215951</v>
      </c>
      <c r="G36" s="4" t="inlineStr">
        <is>
          <t xml:space="preserve"> </t>
        </is>
      </c>
      <c r="H36" s="4" t="inlineStr">
        <is>
          <t xml:space="preserve"> </t>
        </is>
      </c>
    </row>
    <row r="37">
      <c r="A37" s="4" t="inlineStr">
        <is>
          <t>Total Liabilities</t>
        </is>
      </c>
      <c r="C37" s="5" t="n">
        <v>0</v>
      </c>
      <c r="E37" s="5" t="n">
        <v>0</v>
      </c>
      <c r="G37" s="4" t="inlineStr">
        <is>
          <t xml:space="preserve"> </t>
        </is>
      </c>
      <c r="H37" s="4" t="inlineStr">
        <is>
          <t xml:space="preserve"> </t>
        </is>
      </c>
    </row>
    <row r="38">
      <c r="A38" s="4" t="inlineStr">
        <is>
          <t>Total Net Assets/(Liabilities)</t>
        </is>
      </c>
      <c r="C38" s="5" t="n">
        <v>616067</v>
      </c>
      <c r="E38" s="5" t="n">
        <v>215951</v>
      </c>
      <c r="G38" s="4" t="inlineStr">
        <is>
          <t xml:space="preserve"> </t>
        </is>
      </c>
      <c r="H38" s="4" t="inlineStr">
        <is>
          <t xml:space="preserve"> </t>
        </is>
      </c>
    </row>
    <row r="39">
      <c r="A39" s="4" t="inlineStr">
        <is>
          <t>Fair Value, Inputs, Level 1 [Member] | Over The Counter Swaps - Gas and Oil [Member]</t>
        </is>
      </c>
      <c r="C39" s="4" t="inlineStr">
        <is>
          <t xml:space="preserve"> </t>
        </is>
      </c>
      <c r="E39" s="4" t="inlineStr">
        <is>
          <t xml:space="preserve"> </t>
        </is>
      </c>
      <c r="G39" s="4" t="inlineStr">
        <is>
          <t xml:space="preserve"> </t>
        </is>
      </c>
      <c r="H39" s="4" t="inlineStr">
        <is>
          <t xml:space="preserve"> </t>
        </is>
      </c>
    </row>
    <row r="40">
      <c r="A40" s="3" t="inlineStr">
        <is>
          <t>Fair Value, Assets and Liabilities Measured on Recurring Basis [Line Items]</t>
        </is>
      </c>
      <c r="C40" s="4" t="inlineStr">
        <is>
          <t xml:space="preserve"> </t>
        </is>
      </c>
      <c r="E40" s="4" t="inlineStr">
        <is>
          <t xml:space="preserve"> </t>
        </is>
      </c>
      <c r="G40" s="4" t="inlineStr">
        <is>
          <t xml:space="preserve"> </t>
        </is>
      </c>
      <c r="H40" s="4" t="inlineStr">
        <is>
          <t xml:space="preserve"> </t>
        </is>
      </c>
    </row>
    <row r="41">
      <c r="A41" s="4" t="inlineStr">
        <is>
          <t>Derivative Asset</t>
        </is>
      </c>
      <c r="C41" s="4" t="inlineStr">
        <is>
          <t xml:space="preserve"> </t>
        </is>
      </c>
      <c r="E41" s="5" t="n">
        <v>0</v>
      </c>
      <c r="G41" s="4" t="inlineStr">
        <is>
          <t xml:space="preserve"> </t>
        </is>
      </c>
      <c r="H41" s="4" t="inlineStr">
        <is>
          <t xml:space="preserve"> </t>
        </is>
      </c>
    </row>
    <row r="42">
      <c r="A42" s="4" t="inlineStr">
        <is>
          <t>Derivative Liability</t>
        </is>
      </c>
      <c r="C42" s="4" t="inlineStr">
        <is>
          <t xml:space="preserve"> </t>
        </is>
      </c>
      <c r="E42" s="5" t="n">
        <v>0</v>
      </c>
      <c r="G42" s="4" t="inlineStr">
        <is>
          <t xml:space="preserve"> </t>
        </is>
      </c>
      <c r="H42" s="4" t="inlineStr">
        <is>
          <t xml:space="preserve"> </t>
        </is>
      </c>
    </row>
    <row r="43">
      <c r="A43" s="4" t="inlineStr">
        <is>
          <t>Fair Value, Inputs, Level 1 [Member] | Over the Counter Swaps - Gas [Member]</t>
        </is>
      </c>
      <c r="C43" s="4" t="inlineStr">
        <is>
          <t xml:space="preserve"> </t>
        </is>
      </c>
      <c r="E43" s="4" t="inlineStr">
        <is>
          <t xml:space="preserve"> </t>
        </is>
      </c>
      <c r="G43" s="4" t="inlineStr">
        <is>
          <t xml:space="preserve"> </t>
        </is>
      </c>
      <c r="H43" s="4" t="inlineStr">
        <is>
          <t xml:space="preserve"> </t>
        </is>
      </c>
    </row>
    <row r="44">
      <c r="A44" s="3" t="inlineStr">
        <is>
          <t>Fair Value, Assets and Liabilities Measured on Recurring Basis [Line Items]</t>
        </is>
      </c>
      <c r="C44" s="4" t="inlineStr">
        <is>
          <t xml:space="preserve"> </t>
        </is>
      </c>
      <c r="E44" s="4" t="inlineStr">
        <is>
          <t xml:space="preserve"> </t>
        </is>
      </c>
      <c r="G44" s="4" t="inlineStr">
        <is>
          <t xml:space="preserve"> </t>
        </is>
      </c>
      <c r="H44" s="4" t="inlineStr">
        <is>
          <t xml:space="preserve"> </t>
        </is>
      </c>
    </row>
    <row r="45">
      <c r="A45" s="4" t="inlineStr">
        <is>
          <t>Derivative Liability</t>
        </is>
      </c>
      <c r="C45" s="5" t="n">
        <v>0</v>
      </c>
      <c r="E45" s="4" t="inlineStr">
        <is>
          <t xml:space="preserve"> </t>
        </is>
      </c>
      <c r="G45" s="4" t="inlineStr">
        <is>
          <t xml:space="preserve"> </t>
        </is>
      </c>
      <c r="H45" s="4" t="inlineStr">
        <is>
          <t xml:space="preserve"> </t>
        </is>
      </c>
    </row>
    <row r="46">
      <c r="A46" s="4" t="inlineStr">
        <is>
          <t>Fair Value, Inputs, Level 1 [Member] | Over the Counter No Cost Collars - Gas [Member]</t>
        </is>
      </c>
      <c r="C46" s="4" t="inlineStr">
        <is>
          <t xml:space="preserve"> </t>
        </is>
      </c>
      <c r="E46" s="4" t="inlineStr">
        <is>
          <t xml:space="preserve"> </t>
        </is>
      </c>
      <c r="G46" s="4" t="inlineStr">
        <is>
          <t xml:space="preserve"> </t>
        </is>
      </c>
      <c r="H46" s="4" t="inlineStr">
        <is>
          <t xml:space="preserve"> </t>
        </is>
      </c>
    </row>
    <row r="47">
      <c r="A47" s="3" t="inlineStr">
        <is>
          <t>Fair Value, Assets and Liabilities Measured on Recurring Basis [Line Items]</t>
        </is>
      </c>
      <c r="C47" s="4" t="inlineStr">
        <is>
          <t xml:space="preserve"> </t>
        </is>
      </c>
      <c r="E47" s="4" t="inlineStr">
        <is>
          <t xml:space="preserve"> </t>
        </is>
      </c>
      <c r="G47" s="4" t="inlineStr">
        <is>
          <t xml:space="preserve"> </t>
        </is>
      </c>
      <c r="H47" s="4" t="inlineStr">
        <is>
          <t xml:space="preserve"> </t>
        </is>
      </c>
    </row>
    <row r="48">
      <c r="A48" s="4" t="inlineStr">
        <is>
          <t>Derivative Asset</t>
        </is>
      </c>
      <c r="C48" s="5" t="n">
        <v>0</v>
      </c>
      <c r="E48" s="4" t="inlineStr">
        <is>
          <t xml:space="preserve"> </t>
        </is>
      </c>
      <c r="G48" s="4" t="inlineStr">
        <is>
          <t xml:space="preserve"> </t>
        </is>
      </c>
      <c r="H48" s="4" t="inlineStr">
        <is>
          <t xml:space="preserve"> </t>
        </is>
      </c>
    </row>
    <row r="49">
      <c r="A49" s="4" t="inlineStr">
        <is>
          <t>Derivative Liability</t>
        </is>
      </c>
      <c r="C49" s="5" t="n">
        <v>0</v>
      </c>
      <c r="E49" s="5" t="n">
        <v>0</v>
      </c>
      <c r="G49" s="4" t="inlineStr">
        <is>
          <t xml:space="preserve"> </t>
        </is>
      </c>
      <c r="H49" s="4" t="inlineStr">
        <is>
          <t xml:space="preserve"> </t>
        </is>
      </c>
    </row>
    <row r="50">
      <c r="A50" s="4" t="inlineStr">
        <is>
          <t>Fair Value, Inputs, Level 1 [Member] | Contingent Consideration for Asset Sale [Member]</t>
        </is>
      </c>
      <c r="C50" s="4" t="inlineStr">
        <is>
          <t xml:space="preserve"> </t>
        </is>
      </c>
      <c r="E50" s="4" t="inlineStr">
        <is>
          <t xml:space="preserve"> </t>
        </is>
      </c>
      <c r="G50" s="4" t="inlineStr">
        <is>
          <t xml:space="preserve"> </t>
        </is>
      </c>
      <c r="H50" s="4" t="inlineStr">
        <is>
          <t xml:space="preserve"> </t>
        </is>
      </c>
    </row>
    <row r="51">
      <c r="A51" s="3" t="inlineStr">
        <is>
          <t>Fair Value, Assets and Liabilities Measured on Recurring Basis [Line Items]</t>
        </is>
      </c>
      <c r="C51" s="4" t="inlineStr">
        <is>
          <t xml:space="preserve"> </t>
        </is>
      </c>
      <c r="E51" s="4" t="inlineStr">
        <is>
          <t xml:space="preserve"> </t>
        </is>
      </c>
      <c r="G51" s="4" t="inlineStr">
        <is>
          <t xml:space="preserve"> </t>
        </is>
      </c>
      <c r="H51" s="4" t="inlineStr">
        <is>
          <t xml:space="preserve"> </t>
        </is>
      </c>
    </row>
    <row r="52">
      <c r="A52" s="4" t="inlineStr">
        <is>
          <t>Derivative Asset</t>
        </is>
      </c>
      <c r="C52" s="5" t="n">
        <v>0</v>
      </c>
      <c r="E52" s="4" t="inlineStr">
        <is>
          <t xml:space="preserve"> </t>
        </is>
      </c>
      <c r="G52" s="4" t="inlineStr">
        <is>
          <t xml:space="preserve"> </t>
        </is>
      </c>
      <c r="H52" s="4" t="inlineStr">
        <is>
          <t xml:space="preserve"> </t>
        </is>
      </c>
    </row>
    <row r="53">
      <c r="A53" s="4" t="inlineStr">
        <is>
          <t>Fair Value, Inputs, Level 1 [Member] | Foreign Currency Contracts [Member]</t>
        </is>
      </c>
      <c r="C53" s="4" t="inlineStr">
        <is>
          <t xml:space="preserve"> </t>
        </is>
      </c>
      <c r="E53" s="4" t="inlineStr">
        <is>
          <t xml:space="preserve"> </t>
        </is>
      </c>
      <c r="G53" s="4" t="inlineStr">
        <is>
          <t xml:space="preserve"> </t>
        </is>
      </c>
      <c r="H53" s="4" t="inlineStr">
        <is>
          <t xml:space="preserve"> </t>
        </is>
      </c>
    </row>
    <row r="54">
      <c r="A54" s="3" t="inlineStr">
        <is>
          <t>Fair Value, Assets and Liabilities Measured on Recurring Basis [Line Items]</t>
        </is>
      </c>
      <c r="C54" s="4" t="inlineStr">
        <is>
          <t xml:space="preserve"> </t>
        </is>
      </c>
      <c r="E54" s="4" t="inlineStr">
        <is>
          <t xml:space="preserve"> </t>
        </is>
      </c>
      <c r="G54" s="4" t="inlineStr">
        <is>
          <t xml:space="preserve"> </t>
        </is>
      </c>
      <c r="H54" s="4" t="inlineStr">
        <is>
          <t xml:space="preserve"> </t>
        </is>
      </c>
    </row>
    <row r="55">
      <c r="A55" s="4" t="inlineStr">
        <is>
          <t>Derivative Asset</t>
        </is>
      </c>
      <c r="C55" s="5" t="n">
        <v>0</v>
      </c>
      <c r="E55" s="5" t="n">
        <v>0</v>
      </c>
      <c r="G55" s="4" t="inlineStr">
        <is>
          <t xml:space="preserve"> </t>
        </is>
      </c>
      <c r="H55" s="4" t="inlineStr">
        <is>
          <t xml:space="preserve"> </t>
        </is>
      </c>
    </row>
    <row r="56">
      <c r="A56" s="4" t="inlineStr">
        <is>
          <t>Derivative Liability</t>
        </is>
      </c>
      <c r="C56" s="5" t="n">
        <v>0</v>
      </c>
      <c r="E56" s="5" t="n">
        <v>0</v>
      </c>
      <c r="G56" s="4" t="inlineStr">
        <is>
          <t xml:space="preserve"> </t>
        </is>
      </c>
      <c r="H56" s="4" t="inlineStr">
        <is>
          <t xml:space="preserve"> </t>
        </is>
      </c>
    </row>
    <row r="57">
      <c r="A57" s="4" t="inlineStr">
        <is>
          <t>Fair Value, Inputs, Level 1 [Member] | Balanced Equity Mutual Fund [Member]</t>
        </is>
      </c>
      <c r="C57" s="4" t="inlineStr">
        <is>
          <t xml:space="preserve"> </t>
        </is>
      </c>
      <c r="E57" s="4" t="inlineStr">
        <is>
          <t xml:space="preserve"> </t>
        </is>
      </c>
      <c r="G57" s="4" t="inlineStr">
        <is>
          <t xml:space="preserve"> </t>
        </is>
      </c>
      <c r="H57" s="4" t="inlineStr">
        <is>
          <t xml:space="preserve"> </t>
        </is>
      </c>
    </row>
    <row r="58">
      <c r="A58" s="3" t="inlineStr">
        <is>
          <t>Fair Value, Assets and Liabilities Measured on Recurring Basis [Line Items]</t>
        </is>
      </c>
      <c r="C58" s="4" t="inlineStr">
        <is>
          <t xml:space="preserve"> </t>
        </is>
      </c>
      <c r="E58" s="4" t="inlineStr">
        <is>
          <t xml:space="preserve"> </t>
        </is>
      </c>
      <c r="G58" s="4" t="inlineStr">
        <is>
          <t xml:space="preserve"> </t>
        </is>
      </c>
      <c r="H58" s="4" t="inlineStr">
        <is>
          <t xml:space="preserve"> </t>
        </is>
      </c>
    </row>
    <row r="59">
      <c r="A59" s="4" t="inlineStr">
        <is>
          <t>Other Investments</t>
        </is>
      </c>
      <c r="C59" s="5" t="n">
        <v>20700</v>
      </c>
      <c r="E59" s="5" t="n">
        <v>34433</v>
      </c>
      <c r="G59" s="4" t="inlineStr">
        <is>
          <t xml:space="preserve"> </t>
        </is>
      </c>
      <c r="H59" s="4" t="inlineStr">
        <is>
          <t xml:space="preserve"> </t>
        </is>
      </c>
    </row>
    <row r="60">
      <c r="A60" s="4" t="inlineStr">
        <is>
          <t>Fair Value, Inputs, Level 1 [Member] | Fixed Income Mutual Fund [Member]</t>
        </is>
      </c>
      <c r="C60" s="4" t="inlineStr">
        <is>
          <t xml:space="preserve"> </t>
        </is>
      </c>
      <c r="E60" s="4" t="inlineStr">
        <is>
          <t xml:space="preserve"> </t>
        </is>
      </c>
      <c r="G60" s="4" t="inlineStr">
        <is>
          <t xml:space="preserve"> </t>
        </is>
      </c>
      <c r="H60" s="4" t="inlineStr">
        <is>
          <t xml:space="preserve"> </t>
        </is>
      </c>
    </row>
    <row r="61">
      <c r="A61" s="3" t="inlineStr">
        <is>
          <t>Fair Value, Assets and Liabilities Measured on Recurring Basis [Line Items]</t>
        </is>
      </c>
      <c r="C61" s="4" t="inlineStr">
        <is>
          <t xml:space="preserve"> </t>
        </is>
      </c>
      <c r="E61" s="4" t="inlineStr">
        <is>
          <t xml:space="preserve"> </t>
        </is>
      </c>
      <c r="G61" s="4" t="inlineStr">
        <is>
          <t xml:space="preserve"> </t>
        </is>
      </c>
      <c r="H61" s="4" t="inlineStr">
        <is>
          <t xml:space="preserve"> </t>
        </is>
      </c>
    </row>
    <row r="62">
      <c r="A62" s="4" t="inlineStr">
        <is>
          <t>Other Investments</t>
        </is>
      </c>
      <c r="C62" s="5" t="n">
        <v>33936</v>
      </c>
      <c r="E62" s="5" t="n">
        <v>70639</v>
      </c>
      <c r="G62" s="4" t="inlineStr">
        <is>
          <t xml:space="preserve"> </t>
        </is>
      </c>
      <c r="H62" s="4" t="inlineStr">
        <is>
          <t xml:space="preserve"> </t>
        </is>
      </c>
    </row>
    <row r="63">
      <c r="A63" s="4" t="inlineStr">
        <is>
          <t>Fair Value, Inputs, Level 2 [Member]</t>
        </is>
      </c>
      <c r="C63" s="4" t="inlineStr">
        <is>
          <t xml:space="preserve"> </t>
        </is>
      </c>
      <c r="E63" s="4" t="inlineStr">
        <is>
          <t xml:space="preserve"> </t>
        </is>
      </c>
      <c r="G63" s="4" t="inlineStr">
        <is>
          <t xml:space="preserve"> </t>
        </is>
      </c>
      <c r="H63" s="4" t="inlineStr">
        <is>
          <t xml:space="preserve"> </t>
        </is>
      </c>
    </row>
    <row r="64">
      <c r="A64" s="3" t="inlineStr">
        <is>
          <t>Fair Value, Assets and Liabilities Measured on Recurring Basis [Line Items]</t>
        </is>
      </c>
      <c r="C64" s="4" t="inlineStr">
        <is>
          <t xml:space="preserve"> </t>
        </is>
      </c>
      <c r="E64" s="4" t="inlineStr">
        <is>
          <t xml:space="preserve"> </t>
        </is>
      </c>
      <c r="G64" s="4" t="inlineStr">
        <is>
          <t xml:space="preserve"> </t>
        </is>
      </c>
      <c r="H64" s="4" t="inlineStr">
        <is>
          <t xml:space="preserve"> </t>
        </is>
      </c>
    </row>
    <row r="65">
      <c r="A65" s="4" t="inlineStr">
        <is>
          <t>Cash Equivalents - Money Market Mutual Funds</t>
        </is>
      </c>
      <c r="C65" s="5" t="n">
        <v>0</v>
      </c>
      <c r="E65" s="5" t="n">
        <v>0</v>
      </c>
      <c r="G65" s="4" t="inlineStr">
        <is>
          <t xml:space="preserve"> </t>
        </is>
      </c>
      <c r="H65" s="4" t="inlineStr">
        <is>
          <t xml:space="preserve"> </t>
        </is>
      </c>
    </row>
    <row r="66">
      <c r="A66" s="4" t="inlineStr">
        <is>
          <t>Hedging Collateral Deposits</t>
        </is>
      </c>
      <c r="B66" s="4" t="inlineStr">
        <is>
          <t>[1]</t>
        </is>
      </c>
      <c r="C66" s="5" t="n">
        <v>0</v>
      </c>
      <c r="E66" s="5" t="n">
        <v>0</v>
      </c>
      <c r="G66" s="4" t="inlineStr">
        <is>
          <t xml:space="preserve"> </t>
        </is>
      </c>
      <c r="H66" s="4" t="inlineStr">
        <is>
          <t xml:space="preserve"> </t>
        </is>
      </c>
    </row>
    <row r="67">
      <c r="A67" s="4" t="inlineStr">
        <is>
          <t>Total Assets</t>
        </is>
      </c>
      <c r="C67" s="5" t="n">
        <v>13961</v>
      </c>
      <c r="E67" s="5" t="n">
        <v>2740</v>
      </c>
      <c r="G67" s="4" t="inlineStr">
        <is>
          <t xml:space="preserve"> </t>
        </is>
      </c>
      <c r="H67" s="4" t="inlineStr">
        <is>
          <t xml:space="preserve"> </t>
        </is>
      </c>
    </row>
    <row r="68">
      <c r="A68" s="4" t="inlineStr">
        <is>
          <t>Total Liabilities</t>
        </is>
      </c>
      <c r="C68" s="5" t="n">
        <v>705178</v>
      </c>
      <c r="E68" s="5" t="n">
        <v>619150</v>
      </c>
      <c r="G68" s="4" t="inlineStr">
        <is>
          <t xml:space="preserve"> </t>
        </is>
      </c>
      <c r="H68" s="4" t="inlineStr">
        <is>
          <t xml:space="preserve"> </t>
        </is>
      </c>
    </row>
    <row r="69">
      <c r="A69" s="4" t="inlineStr">
        <is>
          <t>Total Net Assets/(Liabilities)</t>
        </is>
      </c>
      <c r="C69" s="5" t="n">
        <v>-691217</v>
      </c>
      <c r="E69" s="5" t="n">
        <v>-616410</v>
      </c>
      <c r="G69" s="4" t="inlineStr">
        <is>
          <t xml:space="preserve"> </t>
        </is>
      </c>
      <c r="H69" s="4" t="inlineStr">
        <is>
          <t xml:space="preserve"> </t>
        </is>
      </c>
    </row>
    <row r="70">
      <c r="A70" s="4" t="inlineStr">
        <is>
          <t>Fair Value, Inputs, Level 2 [Member] | Over The Counter Swaps - Gas and Oil [Member]</t>
        </is>
      </c>
      <c r="C70" s="4" t="inlineStr">
        <is>
          <t xml:space="preserve"> </t>
        </is>
      </c>
      <c r="E70" s="4" t="inlineStr">
        <is>
          <t xml:space="preserve"> </t>
        </is>
      </c>
      <c r="G70" s="4" t="inlineStr">
        <is>
          <t xml:space="preserve"> </t>
        </is>
      </c>
      <c r="H70" s="4" t="inlineStr">
        <is>
          <t xml:space="preserve"> </t>
        </is>
      </c>
    </row>
    <row r="71">
      <c r="A71" s="3" t="inlineStr">
        <is>
          <t>Fair Value, Assets and Liabilities Measured on Recurring Basis [Line Items]</t>
        </is>
      </c>
      <c r="C71" s="4" t="inlineStr">
        <is>
          <t xml:space="preserve"> </t>
        </is>
      </c>
      <c r="E71" s="4" t="inlineStr">
        <is>
          <t xml:space="preserve"> </t>
        </is>
      </c>
      <c r="G71" s="4" t="inlineStr">
        <is>
          <t xml:space="preserve"> </t>
        </is>
      </c>
      <c r="H71" s="4" t="inlineStr">
        <is>
          <t xml:space="preserve"> </t>
        </is>
      </c>
    </row>
    <row r="72">
      <c r="A72" s="4" t="inlineStr">
        <is>
          <t>Derivative Asset</t>
        </is>
      </c>
      <c r="C72" s="4" t="inlineStr">
        <is>
          <t xml:space="preserve"> </t>
        </is>
      </c>
      <c r="E72" s="5" t="n">
        <v>1802</v>
      </c>
      <c r="G72" s="4" t="inlineStr">
        <is>
          <t xml:space="preserve"> </t>
        </is>
      </c>
      <c r="H72" s="4" t="inlineStr">
        <is>
          <t xml:space="preserve"> </t>
        </is>
      </c>
    </row>
    <row r="73">
      <c r="A73" s="4" t="inlineStr">
        <is>
          <t>Derivative Liability</t>
        </is>
      </c>
      <c r="C73" s="4" t="inlineStr">
        <is>
          <t xml:space="preserve"> </t>
        </is>
      </c>
      <c r="E73" s="5" t="n">
        <v>601551</v>
      </c>
      <c r="G73" s="4" t="inlineStr">
        <is>
          <t xml:space="preserve"> </t>
        </is>
      </c>
      <c r="H73" s="4" t="inlineStr">
        <is>
          <t xml:space="preserve"> </t>
        </is>
      </c>
    </row>
    <row r="74">
      <c r="A74" s="4" t="inlineStr">
        <is>
          <t>Fair Value, Inputs, Level 2 [Member] | Over the Counter Swaps - Gas [Member]</t>
        </is>
      </c>
      <c r="C74" s="4" t="inlineStr">
        <is>
          <t xml:space="preserve"> </t>
        </is>
      </c>
      <c r="E74" s="4" t="inlineStr">
        <is>
          <t xml:space="preserve"> </t>
        </is>
      </c>
      <c r="G74" s="4" t="inlineStr">
        <is>
          <t xml:space="preserve"> </t>
        </is>
      </c>
      <c r="H74" s="4" t="inlineStr">
        <is>
          <t xml:space="preserve"> </t>
        </is>
      </c>
    </row>
    <row r="75">
      <c r="A75" s="3" t="inlineStr">
        <is>
          <t>Fair Value, Assets and Liabilities Measured on Recurring Basis [Line Items]</t>
        </is>
      </c>
      <c r="C75" s="4" t="inlineStr">
        <is>
          <t xml:space="preserve"> </t>
        </is>
      </c>
      <c r="E75" s="4" t="inlineStr">
        <is>
          <t xml:space="preserve"> </t>
        </is>
      </c>
      <c r="G75" s="4" t="inlineStr">
        <is>
          <t xml:space="preserve"> </t>
        </is>
      </c>
      <c r="H75" s="4" t="inlineStr">
        <is>
          <t xml:space="preserve"> </t>
        </is>
      </c>
    </row>
    <row r="76">
      <c r="A76" s="4" t="inlineStr">
        <is>
          <t>Derivative Liability</t>
        </is>
      </c>
      <c r="C76" s="5" t="n">
        <v>537456</v>
      </c>
      <c r="E76" s="4" t="inlineStr">
        <is>
          <t xml:space="preserve"> </t>
        </is>
      </c>
      <c r="G76" s="4" t="inlineStr">
        <is>
          <t xml:space="preserve"> </t>
        </is>
      </c>
      <c r="H76" s="4" t="inlineStr">
        <is>
          <t xml:space="preserve"> </t>
        </is>
      </c>
    </row>
    <row r="77">
      <c r="A77" s="4" t="inlineStr">
        <is>
          <t>Fair Value, Inputs, Level 2 [Member] | Over the Counter No Cost Collars - Gas [Member]</t>
        </is>
      </c>
      <c r="C77" s="4" t="inlineStr">
        <is>
          <t xml:space="preserve"> </t>
        </is>
      </c>
      <c r="E77" s="4" t="inlineStr">
        <is>
          <t xml:space="preserve"> </t>
        </is>
      </c>
      <c r="G77" s="4" t="inlineStr">
        <is>
          <t xml:space="preserve"> </t>
        </is>
      </c>
      <c r="H77" s="4" t="inlineStr">
        <is>
          <t xml:space="preserve"> </t>
        </is>
      </c>
    </row>
    <row r="78">
      <c r="A78" s="3" t="inlineStr">
        <is>
          <t>Fair Value, Assets and Liabilities Measured on Recurring Basis [Line Items]</t>
        </is>
      </c>
      <c r="C78" s="4" t="inlineStr">
        <is>
          <t xml:space="preserve"> </t>
        </is>
      </c>
      <c r="E78" s="4" t="inlineStr">
        <is>
          <t xml:space="preserve"> </t>
        </is>
      </c>
      <c r="G78" s="4" t="inlineStr">
        <is>
          <t xml:space="preserve"> </t>
        </is>
      </c>
      <c r="H78" s="4" t="inlineStr">
        <is>
          <t xml:space="preserve"> </t>
        </is>
      </c>
    </row>
    <row r="79">
      <c r="A79" s="4" t="inlineStr">
        <is>
          <t>Derivative Asset</t>
        </is>
      </c>
      <c r="C79" s="5" t="n">
        <v>893</v>
      </c>
      <c r="E79" s="4" t="inlineStr">
        <is>
          <t xml:space="preserve"> </t>
        </is>
      </c>
      <c r="G79" s="4" t="inlineStr">
        <is>
          <t xml:space="preserve"> </t>
        </is>
      </c>
      <c r="H79" s="4" t="inlineStr">
        <is>
          <t xml:space="preserve"> </t>
        </is>
      </c>
    </row>
    <row r="80">
      <c r="A80" s="4" t="inlineStr">
        <is>
          <t>Derivative Liability</t>
        </is>
      </c>
      <c r="C80" s="5" t="n">
        <v>167242</v>
      </c>
      <c r="E80" s="5" t="n">
        <v>17385</v>
      </c>
      <c r="G80" s="4" t="inlineStr">
        <is>
          <t xml:space="preserve"> </t>
        </is>
      </c>
      <c r="H80" s="4" t="inlineStr">
        <is>
          <t xml:space="preserve"> </t>
        </is>
      </c>
    </row>
    <row r="81">
      <c r="A81" s="4" t="inlineStr">
        <is>
          <t>Fair Value, Inputs, Level 2 [Member] | Contingent Consideration for Asset Sale [Member]</t>
        </is>
      </c>
      <c r="C81" s="4" t="inlineStr">
        <is>
          <t xml:space="preserve"> </t>
        </is>
      </c>
      <c r="E81" s="4" t="inlineStr">
        <is>
          <t xml:space="preserve"> </t>
        </is>
      </c>
      <c r="G81" s="4" t="inlineStr">
        <is>
          <t xml:space="preserve"> </t>
        </is>
      </c>
      <c r="H81" s="4" t="inlineStr">
        <is>
          <t xml:space="preserve"> </t>
        </is>
      </c>
    </row>
    <row r="82">
      <c r="A82" s="3" t="inlineStr">
        <is>
          <t>Fair Value, Assets and Liabilities Measured on Recurring Basis [Line Items]</t>
        </is>
      </c>
      <c r="C82" s="4" t="inlineStr">
        <is>
          <t xml:space="preserve"> </t>
        </is>
      </c>
      <c r="E82" s="4" t="inlineStr">
        <is>
          <t xml:space="preserve"> </t>
        </is>
      </c>
      <c r="G82" s="4" t="inlineStr">
        <is>
          <t xml:space="preserve"> </t>
        </is>
      </c>
      <c r="H82" s="4" t="inlineStr">
        <is>
          <t xml:space="preserve"> </t>
        </is>
      </c>
    </row>
    <row r="83">
      <c r="A83" s="4" t="inlineStr">
        <is>
          <t>Derivative Asset</t>
        </is>
      </c>
      <c r="C83" s="5" t="n">
        <v>12571</v>
      </c>
      <c r="E83" s="4" t="inlineStr">
        <is>
          <t xml:space="preserve"> </t>
        </is>
      </c>
      <c r="G83" s="4" t="inlineStr">
        <is>
          <t xml:space="preserve"> </t>
        </is>
      </c>
      <c r="H83" s="4" t="inlineStr">
        <is>
          <t xml:space="preserve"> </t>
        </is>
      </c>
    </row>
    <row r="84">
      <c r="A84" s="4" t="inlineStr">
        <is>
          <t>Fair Value, Inputs, Level 2 [Member] | Foreign Currency Contracts [Member]</t>
        </is>
      </c>
      <c r="C84" s="4" t="inlineStr">
        <is>
          <t xml:space="preserve"> </t>
        </is>
      </c>
      <c r="E84" s="4" t="inlineStr">
        <is>
          <t xml:space="preserve"> </t>
        </is>
      </c>
      <c r="G84" s="4" t="inlineStr">
        <is>
          <t xml:space="preserve"> </t>
        </is>
      </c>
      <c r="H84" s="4" t="inlineStr">
        <is>
          <t xml:space="preserve"> </t>
        </is>
      </c>
    </row>
    <row r="85">
      <c r="A85" s="3" t="inlineStr">
        <is>
          <t>Fair Value, Assets and Liabilities Measured on Recurring Basis [Line Items]</t>
        </is>
      </c>
      <c r="C85" s="4" t="inlineStr">
        <is>
          <t xml:space="preserve"> </t>
        </is>
      </c>
      <c r="E85" s="4" t="inlineStr">
        <is>
          <t xml:space="preserve"> </t>
        </is>
      </c>
      <c r="G85" s="4" t="inlineStr">
        <is>
          <t xml:space="preserve"> </t>
        </is>
      </c>
      <c r="H85" s="4" t="inlineStr">
        <is>
          <t xml:space="preserve"> </t>
        </is>
      </c>
    </row>
    <row r="86">
      <c r="A86" s="4" t="inlineStr">
        <is>
          <t>Derivative Asset</t>
        </is>
      </c>
      <c r="C86" s="5" t="n">
        <v>497</v>
      </c>
      <c r="E86" s="5" t="n">
        <v>938</v>
      </c>
      <c r="G86" s="4" t="inlineStr">
        <is>
          <t xml:space="preserve"> </t>
        </is>
      </c>
      <c r="H86" s="4" t="inlineStr">
        <is>
          <t xml:space="preserve"> </t>
        </is>
      </c>
    </row>
    <row r="87">
      <c r="A87" s="4" t="inlineStr">
        <is>
          <t>Derivative Liability</t>
        </is>
      </c>
      <c r="C87" s="5" t="n">
        <v>480</v>
      </c>
      <c r="E87" s="5" t="n">
        <v>214</v>
      </c>
      <c r="G87" s="4" t="inlineStr">
        <is>
          <t xml:space="preserve"> </t>
        </is>
      </c>
      <c r="H87" s="4" t="inlineStr">
        <is>
          <t xml:space="preserve"> </t>
        </is>
      </c>
    </row>
    <row r="88">
      <c r="A88" s="4" t="inlineStr">
        <is>
          <t>Fair Value, Inputs, Level 2 [Member] | Balanced Equity Mutual Fund [Member]</t>
        </is>
      </c>
      <c r="C88" s="4" t="inlineStr">
        <is>
          <t xml:space="preserve"> </t>
        </is>
      </c>
      <c r="E88" s="4" t="inlineStr">
        <is>
          <t xml:space="preserve"> </t>
        </is>
      </c>
      <c r="G88" s="4" t="inlineStr">
        <is>
          <t xml:space="preserve"> </t>
        </is>
      </c>
      <c r="H88" s="4" t="inlineStr">
        <is>
          <t xml:space="preserve"> </t>
        </is>
      </c>
    </row>
    <row r="89">
      <c r="A89" s="3" t="inlineStr">
        <is>
          <t>Fair Value, Assets and Liabilities Measured on Recurring Basis [Line Items]</t>
        </is>
      </c>
      <c r="C89" s="4" t="inlineStr">
        <is>
          <t xml:space="preserve"> </t>
        </is>
      </c>
      <c r="E89" s="4" t="inlineStr">
        <is>
          <t xml:space="preserve"> </t>
        </is>
      </c>
      <c r="G89" s="4" t="inlineStr">
        <is>
          <t xml:space="preserve"> </t>
        </is>
      </c>
      <c r="H89" s="4" t="inlineStr">
        <is>
          <t xml:space="preserve"> </t>
        </is>
      </c>
    </row>
    <row r="90">
      <c r="A90" s="4" t="inlineStr">
        <is>
          <t>Other Investments</t>
        </is>
      </c>
      <c r="C90" s="5" t="n">
        <v>0</v>
      </c>
      <c r="E90" s="5" t="n">
        <v>0</v>
      </c>
      <c r="G90" s="4" t="inlineStr">
        <is>
          <t xml:space="preserve"> </t>
        </is>
      </c>
      <c r="H90" s="4" t="inlineStr">
        <is>
          <t xml:space="preserve"> </t>
        </is>
      </c>
    </row>
    <row r="91">
      <c r="A91" s="4" t="inlineStr">
        <is>
          <t>Fair Value, Inputs, Level 2 [Member] | Fixed Income Mutual Fund [Member]</t>
        </is>
      </c>
      <c r="C91" s="4" t="inlineStr">
        <is>
          <t xml:space="preserve"> </t>
        </is>
      </c>
      <c r="E91" s="4" t="inlineStr">
        <is>
          <t xml:space="preserve"> </t>
        </is>
      </c>
      <c r="G91" s="4" t="inlineStr">
        <is>
          <t xml:space="preserve"> </t>
        </is>
      </c>
      <c r="H91" s="4" t="inlineStr">
        <is>
          <t xml:space="preserve"> </t>
        </is>
      </c>
    </row>
    <row r="92">
      <c r="A92" s="3" t="inlineStr">
        <is>
          <t>Fair Value, Assets and Liabilities Measured on Recurring Basis [Line Items]</t>
        </is>
      </c>
      <c r="C92" s="4" t="inlineStr">
        <is>
          <t xml:space="preserve"> </t>
        </is>
      </c>
      <c r="E92" s="4" t="inlineStr">
        <is>
          <t xml:space="preserve"> </t>
        </is>
      </c>
      <c r="G92" s="4" t="inlineStr">
        <is>
          <t xml:space="preserve"> </t>
        </is>
      </c>
      <c r="H92" s="4" t="inlineStr">
        <is>
          <t xml:space="preserve"> </t>
        </is>
      </c>
    </row>
    <row r="93">
      <c r="A93" s="4" t="inlineStr">
        <is>
          <t>Other Investments</t>
        </is>
      </c>
      <c r="C93" s="5" t="n">
        <v>0</v>
      </c>
      <c r="E93" s="5" t="n">
        <v>0</v>
      </c>
      <c r="G93" s="4" t="inlineStr">
        <is>
          <t xml:space="preserve"> </t>
        </is>
      </c>
      <c r="H93" s="4" t="inlineStr">
        <is>
          <t xml:space="preserve"> </t>
        </is>
      </c>
    </row>
    <row r="94">
      <c r="A94" s="4" t="inlineStr">
        <is>
          <t>Fair Value, Inputs, Level 3 [Member]</t>
        </is>
      </c>
      <c r="C94" s="4" t="inlineStr">
        <is>
          <t xml:space="preserve"> </t>
        </is>
      </c>
      <c r="E94" s="4" t="inlineStr">
        <is>
          <t xml:space="preserve"> </t>
        </is>
      </c>
      <c r="G94" s="4" t="inlineStr">
        <is>
          <t xml:space="preserve"> </t>
        </is>
      </c>
      <c r="H94" s="4" t="inlineStr">
        <is>
          <t xml:space="preserve"> </t>
        </is>
      </c>
    </row>
    <row r="95">
      <c r="A95" s="3" t="inlineStr">
        <is>
          <t>Fair Value, Assets and Liabilities Measured on Recurring Basis [Line Items]</t>
        </is>
      </c>
      <c r="C95" s="4" t="inlineStr">
        <is>
          <t xml:space="preserve"> </t>
        </is>
      </c>
      <c r="E95" s="4" t="inlineStr">
        <is>
          <t xml:space="preserve"> </t>
        </is>
      </c>
      <c r="G95" s="4" t="inlineStr">
        <is>
          <t xml:space="preserve"> </t>
        </is>
      </c>
      <c r="H95" s="4" t="inlineStr">
        <is>
          <t xml:space="preserve"> </t>
        </is>
      </c>
    </row>
    <row r="96">
      <c r="A96" s="4" t="inlineStr">
        <is>
          <t>Cash Equivalents - Money Market Mutual Funds</t>
        </is>
      </c>
      <c r="C96" s="5" t="n">
        <v>0</v>
      </c>
      <c r="E96" s="5" t="n">
        <v>0</v>
      </c>
      <c r="G96" s="4" t="inlineStr">
        <is>
          <t xml:space="preserve"> </t>
        </is>
      </c>
      <c r="H96" s="4" t="inlineStr">
        <is>
          <t xml:space="preserve"> </t>
        </is>
      </c>
    </row>
    <row r="97">
      <c r="A97" s="4" t="inlineStr">
        <is>
          <t>Hedging Collateral Deposits</t>
        </is>
      </c>
      <c r="B97" s="4" t="inlineStr">
        <is>
          <t>[1]</t>
        </is>
      </c>
      <c r="C97" s="5" t="n">
        <v>0</v>
      </c>
      <c r="E97" s="5" t="n">
        <v>0</v>
      </c>
      <c r="G97" s="4" t="inlineStr">
        <is>
          <t xml:space="preserve"> </t>
        </is>
      </c>
      <c r="H97" s="4" t="inlineStr">
        <is>
          <t xml:space="preserve"> </t>
        </is>
      </c>
    </row>
    <row r="98">
      <c r="A98" s="4" t="inlineStr">
        <is>
          <t>Total Assets</t>
        </is>
      </c>
      <c r="C98" s="5" t="n">
        <v>0</v>
      </c>
      <c r="E98" s="5" t="n">
        <v>0</v>
      </c>
      <c r="G98" s="4" t="inlineStr">
        <is>
          <t xml:space="preserve"> </t>
        </is>
      </c>
      <c r="H98" s="4" t="inlineStr">
        <is>
          <t xml:space="preserve"> </t>
        </is>
      </c>
    </row>
    <row r="99">
      <c r="A99" s="4" t="inlineStr">
        <is>
          <t>Total Liabilities</t>
        </is>
      </c>
      <c r="C99" s="5" t="n">
        <v>0</v>
      </c>
      <c r="E99" s="5" t="n">
        <v>0</v>
      </c>
      <c r="G99" s="4" t="inlineStr">
        <is>
          <t xml:space="preserve"> </t>
        </is>
      </c>
      <c r="H99" s="4" t="inlineStr">
        <is>
          <t xml:space="preserve"> </t>
        </is>
      </c>
    </row>
    <row r="100">
      <c r="A100" s="4" t="inlineStr">
        <is>
          <t>Total Net Assets/(Liabilities)</t>
        </is>
      </c>
      <c r="C100" s="5" t="n">
        <v>0</v>
      </c>
      <c r="E100" s="5" t="n">
        <v>0</v>
      </c>
      <c r="G100" s="4" t="inlineStr">
        <is>
          <t xml:space="preserve"> </t>
        </is>
      </c>
      <c r="H100" s="4" t="inlineStr">
        <is>
          <t xml:space="preserve"> </t>
        </is>
      </c>
    </row>
    <row r="101">
      <c r="A101" s="4" t="inlineStr">
        <is>
          <t>Fair Value, Inputs, Level 3 [Member] | Over The Counter Swaps - Gas and Oil [Member]</t>
        </is>
      </c>
      <c r="C101" s="4" t="inlineStr">
        <is>
          <t xml:space="preserve"> </t>
        </is>
      </c>
      <c r="E101" s="4" t="inlineStr">
        <is>
          <t xml:space="preserve"> </t>
        </is>
      </c>
      <c r="G101" s="4" t="inlineStr">
        <is>
          <t xml:space="preserve"> </t>
        </is>
      </c>
      <c r="H101" s="4" t="inlineStr">
        <is>
          <t xml:space="preserve"> </t>
        </is>
      </c>
    </row>
    <row r="102">
      <c r="A102" s="3" t="inlineStr">
        <is>
          <t>Fair Value, Assets and Liabilities Measured on Recurring Basis [Line Items]</t>
        </is>
      </c>
      <c r="C102" s="4" t="inlineStr">
        <is>
          <t xml:space="preserve"> </t>
        </is>
      </c>
      <c r="E102" s="4" t="inlineStr">
        <is>
          <t xml:space="preserve"> </t>
        </is>
      </c>
      <c r="G102" s="4" t="inlineStr">
        <is>
          <t xml:space="preserve"> </t>
        </is>
      </c>
      <c r="H102" s="4" t="inlineStr">
        <is>
          <t xml:space="preserve"> </t>
        </is>
      </c>
    </row>
    <row r="103">
      <c r="A103" s="4" t="inlineStr">
        <is>
          <t>Derivative Asset</t>
        </is>
      </c>
      <c r="C103" s="4" t="inlineStr">
        <is>
          <t xml:space="preserve"> </t>
        </is>
      </c>
      <c r="E103" s="5" t="n">
        <v>0</v>
      </c>
      <c r="G103" s="4" t="inlineStr">
        <is>
          <t xml:space="preserve"> </t>
        </is>
      </c>
      <c r="H103" s="4" t="inlineStr">
        <is>
          <t xml:space="preserve"> </t>
        </is>
      </c>
    </row>
    <row r="104">
      <c r="A104" s="4" t="inlineStr">
        <is>
          <t>Derivative Liability</t>
        </is>
      </c>
      <c r="C104" s="4" t="inlineStr">
        <is>
          <t xml:space="preserve"> </t>
        </is>
      </c>
      <c r="E104" s="5" t="n">
        <v>0</v>
      </c>
      <c r="G104" s="4" t="inlineStr">
        <is>
          <t xml:space="preserve"> </t>
        </is>
      </c>
      <c r="H104" s="4" t="inlineStr">
        <is>
          <t xml:space="preserve"> </t>
        </is>
      </c>
    </row>
    <row r="105">
      <c r="A105" s="4" t="inlineStr">
        <is>
          <t>Fair Value, Inputs, Level 3 [Member] | Over the Counter Swaps - Gas [Member]</t>
        </is>
      </c>
      <c r="C105" s="4" t="inlineStr">
        <is>
          <t xml:space="preserve"> </t>
        </is>
      </c>
      <c r="E105" s="4" t="inlineStr">
        <is>
          <t xml:space="preserve"> </t>
        </is>
      </c>
      <c r="G105" s="4" t="inlineStr">
        <is>
          <t xml:space="preserve"> </t>
        </is>
      </c>
      <c r="H105" s="4" t="inlineStr">
        <is>
          <t xml:space="preserve"> </t>
        </is>
      </c>
    </row>
    <row r="106">
      <c r="A106" s="3" t="inlineStr">
        <is>
          <t>Fair Value, Assets and Liabilities Measured on Recurring Basis [Line Items]</t>
        </is>
      </c>
      <c r="C106" s="4" t="inlineStr">
        <is>
          <t xml:space="preserve"> </t>
        </is>
      </c>
      <c r="E106" s="4" t="inlineStr">
        <is>
          <t xml:space="preserve"> </t>
        </is>
      </c>
      <c r="G106" s="4" t="inlineStr">
        <is>
          <t xml:space="preserve"> </t>
        </is>
      </c>
      <c r="H106" s="4" t="inlineStr">
        <is>
          <t xml:space="preserve"> </t>
        </is>
      </c>
    </row>
    <row r="107">
      <c r="A107" s="4" t="inlineStr">
        <is>
          <t>Derivative Liability</t>
        </is>
      </c>
      <c r="C107" s="5" t="n">
        <v>0</v>
      </c>
      <c r="E107" s="4" t="inlineStr">
        <is>
          <t xml:space="preserve"> </t>
        </is>
      </c>
      <c r="G107" s="4" t="inlineStr">
        <is>
          <t xml:space="preserve"> </t>
        </is>
      </c>
      <c r="H107" s="4" t="inlineStr">
        <is>
          <t xml:space="preserve"> </t>
        </is>
      </c>
    </row>
    <row r="108">
      <c r="A108" s="4" t="inlineStr">
        <is>
          <t>Fair Value, Inputs, Level 3 [Member] | Over the Counter No Cost Collars - Gas [Member]</t>
        </is>
      </c>
      <c r="C108" s="4" t="inlineStr">
        <is>
          <t xml:space="preserve"> </t>
        </is>
      </c>
      <c r="E108" s="4" t="inlineStr">
        <is>
          <t xml:space="preserve"> </t>
        </is>
      </c>
      <c r="G108" s="4" t="inlineStr">
        <is>
          <t xml:space="preserve"> </t>
        </is>
      </c>
      <c r="H108" s="4" t="inlineStr">
        <is>
          <t xml:space="preserve"> </t>
        </is>
      </c>
    </row>
    <row r="109">
      <c r="A109" s="3" t="inlineStr">
        <is>
          <t>Fair Value, Assets and Liabilities Measured on Recurring Basis [Line Items]</t>
        </is>
      </c>
      <c r="C109" s="4" t="inlineStr">
        <is>
          <t xml:space="preserve"> </t>
        </is>
      </c>
      <c r="E109" s="4" t="inlineStr">
        <is>
          <t xml:space="preserve"> </t>
        </is>
      </c>
      <c r="G109" s="4" t="inlineStr">
        <is>
          <t xml:space="preserve"> </t>
        </is>
      </c>
      <c r="H109" s="4" t="inlineStr">
        <is>
          <t xml:space="preserve"> </t>
        </is>
      </c>
    </row>
    <row r="110">
      <c r="A110" s="4" t="inlineStr">
        <is>
          <t>Derivative Asset</t>
        </is>
      </c>
      <c r="C110" s="5" t="n">
        <v>0</v>
      </c>
      <c r="E110" s="4" t="inlineStr">
        <is>
          <t xml:space="preserve"> </t>
        </is>
      </c>
      <c r="G110" s="4" t="inlineStr">
        <is>
          <t xml:space="preserve"> </t>
        </is>
      </c>
      <c r="H110" s="4" t="inlineStr">
        <is>
          <t xml:space="preserve"> </t>
        </is>
      </c>
    </row>
    <row r="111">
      <c r="A111" s="4" t="inlineStr">
        <is>
          <t>Derivative Liability</t>
        </is>
      </c>
      <c r="C111" s="5" t="n">
        <v>0</v>
      </c>
      <c r="E111" s="5" t="n">
        <v>0</v>
      </c>
      <c r="G111" s="4" t="inlineStr">
        <is>
          <t xml:space="preserve"> </t>
        </is>
      </c>
      <c r="H111" s="4" t="inlineStr">
        <is>
          <t xml:space="preserve"> </t>
        </is>
      </c>
    </row>
    <row r="112">
      <c r="A112" s="4" t="inlineStr">
        <is>
          <t>Fair Value, Inputs, Level 3 [Member] | Contingent Consideration for Asset Sale [Member]</t>
        </is>
      </c>
      <c r="C112" s="4" t="inlineStr">
        <is>
          <t xml:space="preserve"> </t>
        </is>
      </c>
      <c r="E112" s="4" t="inlineStr">
        <is>
          <t xml:space="preserve"> </t>
        </is>
      </c>
      <c r="G112" s="4" t="inlineStr">
        <is>
          <t xml:space="preserve"> </t>
        </is>
      </c>
      <c r="H112" s="4" t="inlineStr">
        <is>
          <t xml:space="preserve"> </t>
        </is>
      </c>
    </row>
    <row r="113">
      <c r="A113" s="3" t="inlineStr">
        <is>
          <t>Fair Value, Assets and Liabilities Measured on Recurring Basis [Line Items]</t>
        </is>
      </c>
      <c r="C113" s="4" t="inlineStr">
        <is>
          <t xml:space="preserve"> </t>
        </is>
      </c>
      <c r="E113" s="4" t="inlineStr">
        <is>
          <t xml:space="preserve"> </t>
        </is>
      </c>
      <c r="G113" s="4" t="inlineStr">
        <is>
          <t xml:space="preserve"> </t>
        </is>
      </c>
      <c r="H113" s="4" t="inlineStr">
        <is>
          <t xml:space="preserve"> </t>
        </is>
      </c>
    </row>
    <row r="114">
      <c r="A114" s="4" t="inlineStr">
        <is>
          <t>Derivative Asset</t>
        </is>
      </c>
      <c r="C114" s="5" t="n">
        <v>0</v>
      </c>
      <c r="E114" s="4" t="inlineStr">
        <is>
          <t xml:space="preserve"> </t>
        </is>
      </c>
      <c r="G114" s="4" t="inlineStr">
        <is>
          <t xml:space="preserve"> </t>
        </is>
      </c>
      <c r="H114" s="4" t="inlineStr">
        <is>
          <t xml:space="preserve"> </t>
        </is>
      </c>
    </row>
    <row r="115">
      <c r="A115" s="4" t="inlineStr">
        <is>
          <t>Fair Value, Inputs, Level 3 [Member] | Foreign Currency Contracts [Member]</t>
        </is>
      </c>
      <c r="C115" s="4" t="inlineStr">
        <is>
          <t xml:space="preserve"> </t>
        </is>
      </c>
      <c r="E115" s="4" t="inlineStr">
        <is>
          <t xml:space="preserve"> </t>
        </is>
      </c>
      <c r="G115" s="4" t="inlineStr">
        <is>
          <t xml:space="preserve"> </t>
        </is>
      </c>
      <c r="H115" s="4" t="inlineStr">
        <is>
          <t xml:space="preserve"> </t>
        </is>
      </c>
    </row>
    <row r="116">
      <c r="A116" s="3" t="inlineStr">
        <is>
          <t>Fair Value, Assets and Liabilities Measured on Recurring Basis [Line Items]</t>
        </is>
      </c>
      <c r="C116" s="4" t="inlineStr">
        <is>
          <t xml:space="preserve"> </t>
        </is>
      </c>
      <c r="E116" s="4" t="inlineStr">
        <is>
          <t xml:space="preserve"> </t>
        </is>
      </c>
      <c r="G116" s="4" t="inlineStr">
        <is>
          <t xml:space="preserve"> </t>
        </is>
      </c>
      <c r="H116" s="4" t="inlineStr">
        <is>
          <t xml:space="preserve"> </t>
        </is>
      </c>
    </row>
    <row r="117">
      <c r="A117" s="4" t="inlineStr">
        <is>
          <t>Derivative Asset</t>
        </is>
      </c>
      <c r="C117" s="5" t="n">
        <v>0</v>
      </c>
      <c r="E117" s="5" t="n">
        <v>0</v>
      </c>
      <c r="G117" s="4" t="inlineStr">
        <is>
          <t xml:space="preserve"> </t>
        </is>
      </c>
      <c r="H117" s="4" t="inlineStr">
        <is>
          <t xml:space="preserve"> </t>
        </is>
      </c>
    </row>
    <row r="118">
      <c r="A118" s="4" t="inlineStr">
        <is>
          <t>Derivative Liability</t>
        </is>
      </c>
      <c r="C118" s="5" t="n">
        <v>0</v>
      </c>
      <c r="E118" s="5" t="n">
        <v>0</v>
      </c>
      <c r="G118" s="4" t="inlineStr">
        <is>
          <t xml:space="preserve"> </t>
        </is>
      </c>
      <c r="H118" s="4" t="inlineStr">
        <is>
          <t xml:space="preserve"> </t>
        </is>
      </c>
    </row>
    <row r="119">
      <c r="A119" s="4" t="inlineStr">
        <is>
          <t>Fair Value, Inputs, Level 3 [Member] | Balanced Equity Mutual Fund [Member]</t>
        </is>
      </c>
      <c r="C119" s="4" t="inlineStr">
        <is>
          <t xml:space="preserve"> </t>
        </is>
      </c>
      <c r="E119" s="4" t="inlineStr">
        <is>
          <t xml:space="preserve"> </t>
        </is>
      </c>
      <c r="G119" s="4" t="inlineStr">
        <is>
          <t xml:space="preserve"> </t>
        </is>
      </c>
      <c r="H119" s="4" t="inlineStr">
        <is>
          <t xml:space="preserve"> </t>
        </is>
      </c>
    </row>
    <row r="120">
      <c r="A120" s="3" t="inlineStr">
        <is>
          <t>Fair Value, Assets and Liabilities Measured on Recurring Basis [Line Items]</t>
        </is>
      </c>
      <c r="C120" s="4" t="inlineStr">
        <is>
          <t xml:space="preserve"> </t>
        </is>
      </c>
      <c r="E120" s="4" t="inlineStr">
        <is>
          <t xml:space="preserve"> </t>
        </is>
      </c>
      <c r="G120" s="4" t="inlineStr">
        <is>
          <t xml:space="preserve"> </t>
        </is>
      </c>
      <c r="H120" s="4" t="inlineStr">
        <is>
          <t xml:space="preserve"> </t>
        </is>
      </c>
    </row>
    <row r="121">
      <c r="A121" s="4" t="inlineStr">
        <is>
          <t>Other Investments</t>
        </is>
      </c>
      <c r="C121" s="5" t="n">
        <v>0</v>
      </c>
      <c r="E121" s="5" t="n">
        <v>0</v>
      </c>
      <c r="G121" s="4" t="inlineStr">
        <is>
          <t xml:space="preserve"> </t>
        </is>
      </c>
      <c r="H121" s="4" t="inlineStr">
        <is>
          <t xml:space="preserve"> </t>
        </is>
      </c>
    </row>
    <row r="122">
      <c r="A122" s="4" t="inlineStr">
        <is>
          <t>Fair Value, Inputs, Level 3 [Member] | Fixed Income Mutual Fund [Member]</t>
        </is>
      </c>
      <c r="C122" s="4" t="inlineStr">
        <is>
          <t xml:space="preserve"> </t>
        </is>
      </c>
      <c r="E122" s="4" t="inlineStr">
        <is>
          <t xml:space="preserve"> </t>
        </is>
      </c>
      <c r="G122" s="4" t="inlineStr">
        <is>
          <t xml:space="preserve"> </t>
        </is>
      </c>
      <c r="H122" s="4" t="inlineStr">
        <is>
          <t xml:space="preserve"> </t>
        </is>
      </c>
    </row>
    <row r="123">
      <c r="A123" s="3" t="inlineStr">
        <is>
          <t>Fair Value, Assets and Liabilities Measured on Recurring Basis [Line Items]</t>
        </is>
      </c>
      <c r="C123" s="4" t="inlineStr">
        <is>
          <t xml:space="preserve"> </t>
        </is>
      </c>
      <c r="E123" s="4" t="inlineStr">
        <is>
          <t xml:space="preserve"> </t>
        </is>
      </c>
      <c r="G123" s="4" t="inlineStr">
        <is>
          <t xml:space="preserve"> </t>
        </is>
      </c>
      <c r="H123" s="4" t="inlineStr">
        <is>
          <t xml:space="preserve"> </t>
        </is>
      </c>
    </row>
    <row r="124">
      <c r="A124" s="4" t="inlineStr">
        <is>
          <t>Other Investments</t>
        </is>
      </c>
      <c r="C124" s="5" t="n">
        <v>0</v>
      </c>
      <c r="E124" s="5" t="n">
        <v>0</v>
      </c>
      <c r="G124" s="4" t="inlineStr">
        <is>
          <t xml:space="preserve"> </t>
        </is>
      </c>
      <c r="H124" s="4" t="inlineStr">
        <is>
          <t xml:space="preserve"> </t>
        </is>
      </c>
    </row>
    <row r="125">
      <c r="A125" s="4" t="inlineStr">
        <is>
          <t>Netting Adjustments [Member]</t>
        </is>
      </c>
      <c r="C125" s="4" t="inlineStr">
        <is>
          <t xml:space="preserve"> </t>
        </is>
      </c>
      <c r="E125" s="4" t="inlineStr">
        <is>
          <t xml:space="preserve"> </t>
        </is>
      </c>
      <c r="G125" s="4" t="inlineStr">
        <is>
          <t xml:space="preserve"> </t>
        </is>
      </c>
      <c r="H125" s="4" t="inlineStr">
        <is>
          <t xml:space="preserve"> </t>
        </is>
      </c>
    </row>
    <row r="126">
      <c r="A126" s="3" t="inlineStr">
        <is>
          <t>Fair Value, Assets and Liabilities Measured on Recurring Basis [Line Items]</t>
        </is>
      </c>
      <c r="C126" s="4" t="inlineStr">
        <is>
          <t xml:space="preserve"> </t>
        </is>
      </c>
      <c r="E126" s="4" t="inlineStr">
        <is>
          <t xml:space="preserve"> </t>
        </is>
      </c>
      <c r="G126" s="4" t="inlineStr">
        <is>
          <t xml:space="preserve"> </t>
        </is>
      </c>
      <c r="H126" s="4" t="inlineStr">
        <is>
          <t xml:space="preserve"> </t>
        </is>
      </c>
    </row>
    <row r="127">
      <c r="A127" s="4" t="inlineStr">
        <is>
          <t>Cash Equivalents - Money Market Mutual Funds</t>
        </is>
      </c>
      <c r="B127" s="4" t="inlineStr">
        <is>
          <t>[1]</t>
        </is>
      </c>
      <c r="C127" s="5" t="n">
        <v>0</v>
      </c>
      <c r="E127" s="5" t="n">
        <v>0</v>
      </c>
      <c r="G127" s="4" t="inlineStr">
        <is>
          <t xml:space="preserve"> </t>
        </is>
      </c>
      <c r="H127" s="4" t="inlineStr">
        <is>
          <t xml:space="preserve"> </t>
        </is>
      </c>
    </row>
    <row r="128">
      <c r="A128" s="4" t="inlineStr">
        <is>
          <t>Hedging Collateral Deposits</t>
        </is>
      </c>
      <c r="B128" s="4" t="inlineStr">
        <is>
          <t>[1]</t>
        </is>
      </c>
      <c r="C128" s="5" t="n">
        <v>0</v>
      </c>
      <c r="E128" s="5" t="n">
        <v>0</v>
      </c>
      <c r="G128" s="4" t="inlineStr">
        <is>
          <t xml:space="preserve"> </t>
        </is>
      </c>
      <c r="H128" s="4" t="inlineStr">
        <is>
          <t xml:space="preserve"> </t>
        </is>
      </c>
    </row>
    <row r="129">
      <c r="A129" s="4" t="inlineStr">
        <is>
          <t>Total Assets</t>
        </is>
      </c>
      <c r="B129" s="4" t="inlineStr">
        <is>
          <t>[1]</t>
        </is>
      </c>
      <c r="C129" s="5" t="n">
        <v>-1390</v>
      </c>
      <c r="E129" s="5" t="n">
        <v>-2740</v>
      </c>
      <c r="G129" s="4" t="inlineStr">
        <is>
          <t xml:space="preserve"> </t>
        </is>
      </c>
      <c r="H129" s="4" t="inlineStr">
        <is>
          <t xml:space="preserve"> </t>
        </is>
      </c>
    </row>
    <row r="130">
      <c r="A130" s="4" t="inlineStr">
        <is>
          <t>Total Liabilities</t>
        </is>
      </c>
      <c r="B130" s="4" t="inlineStr">
        <is>
          <t>[1]</t>
        </is>
      </c>
      <c r="C130" s="5" t="n">
        <v>-1390</v>
      </c>
      <c r="E130" s="5" t="n">
        <v>-2740</v>
      </c>
      <c r="G130" s="4" t="inlineStr">
        <is>
          <t xml:space="preserve"> </t>
        </is>
      </c>
      <c r="H130" s="4" t="inlineStr">
        <is>
          <t xml:space="preserve"> </t>
        </is>
      </c>
    </row>
    <row r="131">
      <c r="A131" s="4" t="inlineStr">
        <is>
          <t>Total Net Assets/(Liabilities)</t>
        </is>
      </c>
      <c r="B131" s="4" t="inlineStr">
        <is>
          <t>[1]</t>
        </is>
      </c>
      <c r="C131" s="5" t="n">
        <v>0</v>
      </c>
      <c r="E131" s="5" t="n">
        <v>0</v>
      </c>
      <c r="G131" s="4" t="inlineStr">
        <is>
          <t xml:space="preserve"> </t>
        </is>
      </c>
      <c r="H131" s="4" t="inlineStr">
        <is>
          <t xml:space="preserve"> </t>
        </is>
      </c>
    </row>
    <row r="132">
      <c r="A132" s="4" t="inlineStr">
        <is>
          <t>Netting Adjustments [Member] | Over The Counter Swaps - Gas and Oil [Member]</t>
        </is>
      </c>
      <c r="C132" s="4" t="inlineStr">
        <is>
          <t xml:space="preserve"> </t>
        </is>
      </c>
      <c r="E132" s="4" t="inlineStr">
        <is>
          <t xml:space="preserve"> </t>
        </is>
      </c>
      <c r="G132" s="4" t="inlineStr">
        <is>
          <t xml:space="preserve"> </t>
        </is>
      </c>
      <c r="H132" s="4" t="inlineStr">
        <is>
          <t xml:space="preserve"> </t>
        </is>
      </c>
    </row>
    <row r="133">
      <c r="A133" s="3" t="inlineStr">
        <is>
          <t>Fair Value, Assets and Liabilities Measured on Recurring Basis [Line Items]</t>
        </is>
      </c>
      <c r="C133" s="4" t="inlineStr">
        <is>
          <t xml:space="preserve"> </t>
        </is>
      </c>
      <c r="E133" s="4" t="inlineStr">
        <is>
          <t xml:space="preserve"> </t>
        </is>
      </c>
      <c r="G133" s="4" t="inlineStr">
        <is>
          <t xml:space="preserve"> </t>
        </is>
      </c>
      <c r="H133" s="4" t="inlineStr">
        <is>
          <t xml:space="preserve"> </t>
        </is>
      </c>
    </row>
    <row r="134">
      <c r="A134" s="4" t="inlineStr">
        <is>
          <t>Derivative Asset</t>
        </is>
      </c>
      <c r="B134" s="4" t="inlineStr">
        <is>
          <t>[1]</t>
        </is>
      </c>
      <c r="C134" s="4" t="inlineStr">
        <is>
          <t xml:space="preserve"> </t>
        </is>
      </c>
      <c r="E134" s="5" t="n">
        <v>-1802</v>
      </c>
      <c r="G134" s="4" t="inlineStr">
        <is>
          <t xml:space="preserve"> </t>
        </is>
      </c>
      <c r="H134" s="4" t="inlineStr">
        <is>
          <t xml:space="preserve"> </t>
        </is>
      </c>
    </row>
    <row r="135">
      <c r="A135" s="4" t="inlineStr">
        <is>
          <t>Derivative Liability</t>
        </is>
      </c>
      <c r="B135" s="4" t="inlineStr">
        <is>
          <t>[1]</t>
        </is>
      </c>
      <c r="C135" s="4" t="inlineStr">
        <is>
          <t xml:space="preserve"> </t>
        </is>
      </c>
      <c r="E135" s="5" t="n">
        <v>-1802</v>
      </c>
      <c r="G135" s="4" t="inlineStr">
        <is>
          <t xml:space="preserve"> </t>
        </is>
      </c>
      <c r="H135" s="4" t="inlineStr">
        <is>
          <t xml:space="preserve"> </t>
        </is>
      </c>
    </row>
    <row r="136">
      <c r="A136" s="4" t="inlineStr">
        <is>
          <t>Netting Adjustments [Member] | Over the Counter Swaps - Gas [Member]</t>
        </is>
      </c>
      <c r="C136" s="4" t="inlineStr">
        <is>
          <t xml:space="preserve"> </t>
        </is>
      </c>
      <c r="E136" s="4" t="inlineStr">
        <is>
          <t xml:space="preserve"> </t>
        </is>
      </c>
      <c r="G136" s="4" t="inlineStr">
        <is>
          <t xml:space="preserve"> </t>
        </is>
      </c>
      <c r="H136" s="4" t="inlineStr">
        <is>
          <t xml:space="preserve"> </t>
        </is>
      </c>
    </row>
    <row r="137">
      <c r="A137" s="3" t="inlineStr">
        <is>
          <t>Fair Value, Assets and Liabilities Measured on Recurring Basis [Line Items]</t>
        </is>
      </c>
      <c r="C137" s="4" t="inlineStr">
        <is>
          <t xml:space="preserve"> </t>
        </is>
      </c>
      <c r="E137" s="4" t="inlineStr">
        <is>
          <t xml:space="preserve"> </t>
        </is>
      </c>
      <c r="G137" s="4" t="inlineStr">
        <is>
          <t xml:space="preserve"> </t>
        </is>
      </c>
      <c r="H137" s="4" t="inlineStr">
        <is>
          <t xml:space="preserve"> </t>
        </is>
      </c>
    </row>
    <row r="138">
      <c r="A138" s="4" t="inlineStr">
        <is>
          <t>Derivative Liability</t>
        </is>
      </c>
      <c r="B138" s="4" t="inlineStr">
        <is>
          <t>[1]</t>
        </is>
      </c>
      <c r="C138" s="5" t="n">
        <v>0</v>
      </c>
      <c r="E138" s="4" t="inlineStr">
        <is>
          <t xml:space="preserve"> </t>
        </is>
      </c>
      <c r="G138" s="4" t="inlineStr">
        <is>
          <t xml:space="preserve"> </t>
        </is>
      </c>
      <c r="H138" s="4" t="inlineStr">
        <is>
          <t xml:space="preserve"> </t>
        </is>
      </c>
    </row>
    <row r="139">
      <c r="A139" s="4" t="inlineStr">
        <is>
          <t>Netting Adjustments [Member] | Over the Counter No Cost Collars - Gas [Member]</t>
        </is>
      </c>
      <c r="C139" s="4" t="inlineStr">
        <is>
          <t xml:space="preserve"> </t>
        </is>
      </c>
      <c r="E139" s="4" t="inlineStr">
        <is>
          <t xml:space="preserve"> </t>
        </is>
      </c>
      <c r="G139" s="4" t="inlineStr">
        <is>
          <t xml:space="preserve"> </t>
        </is>
      </c>
      <c r="H139" s="4" t="inlineStr">
        <is>
          <t xml:space="preserve"> </t>
        </is>
      </c>
    </row>
    <row r="140">
      <c r="A140" s="3" t="inlineStr">
        <is>
          <t>Fair Value, Assets and Liabilities Measured on Recurring Basis [Line Items]</t>
        </is>
      </c>
      <c r="C140" s="4" t="inlineStr">
        <is>
          <t xml:space="preserve"> </t>
        </is>
      </c>
      <c r="E140" s="4" t="inlineStr">
        <is>
          <t xml:space="preserve"> </t>
        </is>
      </c>
      <c r="G140" s="4" t="inlineStr">
        <is>
          <t xml:space="preserve"> </t>
        </is>
      </c>
      <c r="H140" s="4" t="inlineStr">
        <is>
          <t xml:space="preserve"> </t>
        </is>
      </c>
    </row>
    <row r="141">
      <c r="A141" s="4" t="inlineStr">
        <is>
          <t>Derivative Asset</t>
        </is>
      </c>
      <c r="B141" s="4" t="inlineStr">
        <is>
          <t>[1]</t>
        </is>
      </c>
      <c r="C141" s="5" t="n">
        <v>-893</v>
      </c>
      <c r="E141" s="4" t="inlineStr">
        <is>
          <t xml:space="preserve"> </t>
        </is>
      </c>
      <c r="G141" s="4" t="inlineStr">
        <is>
          <t xml:space="preserve"> </t>
        </is>
      </c>
      <c r="H141" s="4" t="inlineStr">
        <is>
          <t xml:space="preserve"> </t>
        </is>
      </c>
    </row>
    <row r="142">
      <c r="A142" s="4" t="inlineStr">
        <is>
          <t>Derivative Liability</t>
        </is>
      </c>
      <c r="C142" s="5" t="n">
        <v>-893</v>
      </c>
      <c r="D142" s="4" t="inlineStr">
        <is>
          <t>[1]</t>
        </is>
      </c>
      <c r="E142" s="5" t="n">
        <v>0</v>
      </c>
      <c r="G142" s="4" t="inlineStr">
        <is>
          <t xml:space="preserve"> </t>
        </is>
      </c>
      <c r="H142" s="4" t="inlineStr">
        <is>
          <t xml:space="preserve"> </t>
        </is>
      </c>
    </row>
    <row r="143">
      <c r="A143" s="4" t="inlineStr">
        <is>
          <t>Netting Adjustments [Member] | Contingent Consideration for Asset Sale [Member]</t>
        </is>
      </c>
      <c r="C143" s="4" t="inlineStr">
        <is>
          <t xml:space="preserve"> </t>
        </is>
      </c>
      <c r="E143" s="4" t="inlineStr">
        <is>
          <t xml:space="preserve"> </t>
        </is>
      </c>
      <c r="G143" s="4" t="inlineStr">
        <is>
          <t xml:space="preserve"> </t>
        </is>
      </c>
      <c r="H143" s="4" t="inlineStr">
        <is>
          <t xml:space="preserve"> </t>
        </is>
      </c>
    </row>
    <row r="144">
      <c r="A144" s="3" t="inlineStr">
        <is>
          <t>Fair Value, Assets and Liabilities Measured on Recurring Basis [Line Items]</t>
        </is>
      </c>
      <c r="C144" s="4" t="inlineStr">
        <is>
          <t xml:space="preserve"> </t>
        </is>
      </c>
      <c r="E144" s="4" t="inlineStr">
        <is>
          <t xml:space="preserve"> </t>
        </is>
      </c>
      <c r="G144" s="4" t="inlineStr">
        <is>
          <t xml:space="preserve"> </t>
        </is>
      </c>
      <c r="H144" s="4" t="inlineStr">
        <is>
          <t xml:space="preserve"> </t>
        </is>
      </c>
    </row>
    <row r="145">
      <c r="A145" s="4" t="inlineStr">
        <is>
          <t>Derivative Asset</t>
        </is>
      </c>
      <c r="C145" s="5" t="n">
        <v>0</v>
      </c>
      <c r="E145" s="4" t="inlineStr">
        <is>
          <t xml:space="preserve"> </t>
        </is>
      </c>
      <c r="G145" s="4" t="inlineStr">
        <is>
          <t xml:space="preserve"> </t>
        </is>
      </c>
      <c r="H145" s="4" t="inlineStr">
        <is>
          <t xml:space="preserve"> </t>
        </is>
      </c>
    </row>
    <row r="146">
      <c r="A146" s="4" t="inlineStr">
        <is>
          <t>Netting Adjustments [Member] | Foreign Currency Contracts [Member]</t>
        </is>
      </c>
      <c r="C146" s="4" t="inlineStr">
        <is>
          <t xml:space="preserve"> </t>
        </is>
      </c>
      <c r="E146" s="4" t="inlineStr">
        <is>
          <t xml:space="preserve"> </t>
        </is>
      </c>
      <c r="G146" s="4" t="inlineStr">
        <is>
          <t xml:space="preserve"> </t>
        </is>
      </c>
      <c r="H146" s="4" t="inlineStr">
        <is>
          <t xml:space="preserve"> </t>
        </is>
      </c>
    </row>
    <row r="147">
      <c r="A147" s="3" t="inlineStr">
        <is>
          <t>Fair Value, Assets and Liabilities Measured on Recurring Basis [Line Items]</t>
        </is>
      </c>
      <c r="C147" s="4" t="inlineStr">
        <is>
          <t xml:space="preserve"> </t>
        </is>
      </c>
      <c r="E147" s="4" t="inlineStr">
        <is>
          <t xml:space="preserve"> </t>
        </is>
      </c>
      <c r="G147" s="4" t="inlineStr">
        <is>
          <t xml:space="preserve"> </t>
        </is>
      </c>
      <c r="H147" s="4" t="inlineStr">
        <is>
          <t xml:space="preserve"> </t>
        </is>
      </c>
    </row>
    <row r="148">
      <c r="A148" s="4" t="inlineStr">
        <is>
          <t>Derivative Asset</t>
        </is>
      </c>
      <c r="B148" s="4" t="inlineStr">
        <is>
          <t>[1]</t>
        </is>
      </c>
      <c r="C148" s="5" t="n">
        <v>-497</v>
      </c>
      <c r="E148" s="5" t="n">
        <v>-938</v>
      </c>
      <c r="G148" s="4" t="inlineStr">
        <is>
          <t xml:space="preserve"> </t>
        </is>
      </c>
      <c r="H148" s="4" t="inlineStr">
        <is>
          <t xml:space="preserve"> </t>
        </is>
      </c>
    </row>
    <row r="149">
      <c r="A149" s="4" t="inlineStr">
        <is>
          <t>Derivative Liability</t>
        </is>
      </c>
      <c r="B149" s="4" t="inlineStr">
        <is>
          <t>[1]</t>
        </is>
      </c>
      <c r="C149" s="5" t="n">
        <v>-497</v>
      </c>
      <c r="E149" s="5" t="n">
        <v>-938</v>
      </c>
      <c r="G149" s="4" t="inlineStr">
        <is>
          <t xml:space="preserve"> </t>
        </is>
      </c>
      <c r="H149" s="4" t="inlineStr">
        <is>
          <t xml:space="preserve"> </t>
        </is>
      </c>
    </row>
    <row r="150">
      <c r="A150" s="4" t="inlineStr">
        <is>
          <t>Netting Adjustments [Member] | Balanced Equity Mutual Fund [Member]</t>
        </is>
      </c>
      <c r="C150" s="4" t="inlineStr">
        <is>
          <t xml:space="preserve"> </t>
        </is>
      </c>
      <c r="E150" s="4" t="inlineStr">
        <is>
          <t xml:space="preserve"> </t>
        </is>
      </c>
      <c r="G150" s="4" t="inlineStr">
        <is>
          <t xml:space="preserve"> </t>
        </is>
      </c>
      <c r="H150" s="4" t="inlineStr">
        <is>
          <t xml:space="preserve"> </t>
        </is>
      </c>
    </row>
    <row r="151">
      <c r="A151" s="3" t="inlineStr">
        <is>
          <t>Fair Value, Assets and Liabilities Measured on Recurring Basis [Line Items]</t>
        </is>
      </c>
      <c r="C151" s="4" t="inlineStr">
        <is>
          <t xml:space="preserve"> </t>
        </is>
      </c>
      <c r="E151" s="4" t="inlineStr">
        <is>
          <t xml:space="preserve"> </t>
        </is>
      </c>
      <c r="G151" s="4" t="inlineStr">
        <is>
          <t xml:space="preserve"> </t>
        </is>
      </c>
      <c r="H151" s="4" t="inlineStr">
        <is>
          <t xml:space="preserve"> </t>
        </is>
      </c>
    </row>
    <row r="152">
      <c r="A152" s="4" t="inlineStr">
        <is>
          <t>Other Investments</t>
        </is>
      </c>
      <c r="B152" s="4" t="inlineStr">
        <is>
          <t>[1]</t>
        </is>
      </c>
      <c r="C152" s="5" t="n">
        <v>0</v>
      </c>
      <c r="E152" s="5" t="n">
        <v>0</v>
      </c>
      <c r="G152" s="4" t="inlineStr">
        <is>
          <t xml:space="preserve"> </t>
        </is>
      </c>
      <c r="H152" s="4" t="inlineStr">
        <is>
          <t xml:space="preserve"> </t>
        </is>
      </c>
    </row>
    <row r="153">
      <c r="A153" s="4" t="inlineStr">
        <is>
          <t>Netting Adjustments [Member] | Fixed Income Mutual Fund [Member]</t>
        </is>
      </c>
      <c r="C153" s="4" t="inlineStr">
        <is>
          <t xml:space="preserve"> </t>
        </is>
      </c>
      <c r="E153" s="4" t="inlineStr">
        <is>
          <t xml:space="preserve"> </t>
        </is>
      </c>
      <c r="G153" s="4" t="inlineStr">
        <is>
          <t xml:space="preserve"> </t>
        </is>
      </c>
      <c r="H153" s="4" t="inlineStr">
        <is>
          <t xml:space="preserve"> </t>
        </is>
      </c>
    </row>
    <row r="154">
      <c r="A154" s="3" t="inlineStr">
        <is>
          <t>Fair Value, Assets and Liabilities Measured on Recurring Basis [Line Items]</t>
        </is>
      </c>
      <c r="C154" s="4" t="inlineStr">
        <is>
          <t xml:space="preserve"> </t>
        </is>
      </c>
      <c r="E154" s="4" t="inlineStr">
        <is>
          <t xml:space="preserve"> </t>
        </is>
      </c>
      <c r="G154" s="4" t="inlineStr">
        <is>
          <t xml:space="preserve"> </t>
        </is>
      </c>
      <c r="H154" s="4" t="inlineStr">
        <is>
          <t xml:space="preserve"> </t>
        </is>
      </c>
    </row>
    <row r="155">
      <c r="A155" s="4" t="inlineStr">
        <is>
          <t>Other Investments</t>
        </is>
      </c>
      <c r="B155" s="4" t="inlineStr">
        <is>
          <t>[1]</t>
        </is>
      </c>
      <c r="C155" s="6" t="n">
        <v>0</v>
      </c>
      <c r="E155" s="6" t="n">
        <v>0</v>
      </c>
      <c r="G155" s="4" t="inlineStr">
        <is>
          <t xml:space="preserve"> </t>
        </is>
      </c>
      <c r="H155" s="4" t="inlineStr">
        <is>
          <t xml:space="preserve"> </t>
        </is>
      </c>
    </row>
    <row r="156"/>
    <row r="157">
      <c r="A157"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
    <mergeCell ref="A1:B1"/>
    <mergeCell ref="C1:D1"/>
    <mergeCell ref="E1:F1"/>
    <mergeCell ref="A156:G156"/>
    <mergeCell ref="A157:G15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13" customWidth="1" min="3" max="3"/>
    <col width="22" customWidth="1" min="4" max="4"/>
    <col width="13" customWidth="1" min="5" max="5"/>
    <col width="22" customWidth="1" min="6" max="6"/>
    <col width="22" customWidth="1" min="7" max="7"/>
  </cols>
  <sheetData>
    <row r="1">
      <c r="A1" s="1" t="inlineStr">
        <is>
          <t>Financial Instruments (Narrative) (Details)</t>
        </is>
      </c>
      <c r="B1" s="2" t="inlineStr">
        <is>
          <t>9 Months Ended</t>
        </is>
      </c>
    </row>
    <row r="2">
      <c r="B2" s="2" t="inlineStr">
        <is>
          <t>Jun. 30, 2022 USD ($) counterparty MMcf</t>
        </is>
      </c>
      <c r="D2" s="2" t="inlineStr">
        <is>
          <t>Sep. 30, 2021 USD ($)</t>
        </is>
      </c>
      <c r="E2" s="2" t="inlineStr">
        <is>
          <t>[1]</t>
        </is>
      </c>
      <c r="F2" s="2" t="inlineStr">
        <is>
          <t>Jun. 30, 2021 USD ($)</t>
        </is>
      </c>
      <c r="G2" s="2" t="inlineStr">
        <is>
          <t>Sep. 30, 2020 USD ($)</t>
        </is>
      </c>
    </row>
    <row r="3">
      <c r="A3" s="3" t="inlineStr">
        <is>
          <t>Derivative Instruments, Gain (Loss) [Line Items]</t>
        </is>
      </c>
      <c r="B3" s="4" t="inlineStr">
        <is>
          <t xml:space="preserve"> </t>
        </is>
      </c>
      <c r="D3" s="4" t="inlineStr">
        <is>
          <t xml:space="preserve"> </t>
        </is>
      </c>
      <c r="F3" s="4" t="inlineStr">
        <is>
          <t xml:space="preserve"> </t>
        </is>
      </c>
      <c r="G3" s="4" t="inlineStr">
        <is>
          <t xml:space="preserve"> </t>
        </is>
      </c>
    </row>
    <row r="4">
      <c r="A4" s="4" t="inlineStr">
        <is>
          <t>Foreign Currency Forward Contract Hedge Duration</t>
        </is>
      </c>
      <c r="B4" s="4" t="inlineStr">
        <is>
          <t>9 years</t>
        </is>
      </c>
      <c r="D4" s="4" t="inlineStr">
        <is>
          <t xml:space="preserve"> </t>
        </is>
      </c>
      <c r="F4" s="4" t="inlineStr">
        <is>
          <t xml:space="preserve"> </t>
        </is>
      </c>
      <c r="G4" s="4" t="inlineStr">
        <is>
          <t xml:space="preserve"> </t>
        </is>
      </c>
    </row>
    <row r="5">
      <c r="A5" s="4" t="inlineStr">
        <is>
          <t>Net hedging gains (losses) in accumulated other comprehensive loss</t>
        </is>
      </c>
      <c r="B5" s="6" t="n">
        <v>-703800000</v>
      </c>
      <c r="D5" s="4" t="inlineStr">
        <is>
          <t xml:space="preserve"> </t>
        </is>
      </c>
      <c r="F5" s="4" t="inlineStr">
        <is>
          <t xml:space="preserve"> </t>
        </is>
      </c>
      <c r="G5" s="4" t="inlineStr">
        <is>
          <t xml:space="preserve"> </t>
        </is>
      </c>
    </row>
    <row r="6">
      <c r="A6" s="4" t="inlineStr">
        <is>
          <t>After tax net hedging gains (losses) in accumulated other comprehensive loss</t>
        </is>
      </c>
      <c r="B6" s="5" t="n">
        <v>-513400000</v>
      </c>
      <c r="D6" s="4" t="inlineStr">
        <is>
          <t xml:space="preserve"> </t>
        </is>
      </c>
      <c r="F6" s="4" t="inlineStr">
        <is>
          <t xml:space="preserve"> </t>
        </is>
      </c>
      <c r="G6" s="4" t="inlineStr">
        <is>
          <t xml:space="preserve"> </t>
        </is>
      </c>
    </row>
    <row r="7">
      <c r="A7" s="4" t="inlineStr">
        <is>
          <t>Pre-Tax Net Hedging Gains (Losses) Reclassified Within Twelve Months</t>
        </is>
      </c>
      <c r="B7" s="5" t="n">
        <v>-420100000</v>
      </c>
      <c r="D7" s="4" t="inlineStr">
        <is>
          <t xml:space="preserve"> </t>
        </is>
      </c>
      <c r="F7" s="4" t="inlineStr">
        <is>
          <t xml:space="preserve"> </t>
        </is>
      </c>
      <c r="G7" s="4" t="inlineStr">
        <is>
          <t xml:space="preserve"> </t>
        </is>
      </c>
    </row>
    <row r="8">
      <c r="A8" s="4" t="inlineStr">
        <is>
          <t>After Tax Net Hedging Gains (Losses) Reclassified Within Twelve Months</t>
        </is>
      </c>
      <c r="B8" s="5" t="n">
        <v>-306500000</v>
      </c>
      <c r="D8" s="4" t="inlineStr">
        <is>
          <t xml:space="preserve"> </t>
        </is>
      </c>
      <c r="F8" s="4" t="inlineStr">
        <is>
          <t xml:space="preserve"> </t>
        </is>
      </c>
      <c r="G8" s="4" t="inlineStr">
        <is>
          <t xml:space="preserve"> </t>
        </is>
      </c>
    </row>
    <row r="9">
      <c r="A9" s="4" t="inlineStr">
        <is>
          <t>Fair market value of derivative liability with a credit-risk related contingency</t>
        </is>
      </c>
      <c r="B9" s="5" t="n">
        <v>517800000</v>
      </c>
      <c r="D9" s="4" t="inlineStr">
        <is>
          <t xml:space="preserve"> </t>
        </is>
      </c>
      <c r="F9" s="4" t="inlineStr">
        <is>
          <t xml:space="preserve"> </t>
        </is>
      </c>
      <c r="G9" s="4" t="inlineStr">
        <is>
          <t xml:space="preserve"> </t>
        </is>
      </c>
    </row>
    <row r="10">
      <c r="A10" s="4" t="inlineStr">
        <is>
          <t>Hedging Collateral Deposits</t>
        </is>
      </c>
      <c r="B10" s="5" t="n">
        <v>154470000</v>
      </c>
      <c r="C10" s="4" t="inlineStr">
        <is>
          <t>[1]</t>
        </is>
      </c>
      <c r="D10" s="6" t="n">
        <v>88610000</v>
      </c>
      <c r="F10" s="6" t="n">
        <v>1710000</v>
      </c>
      <c r="G10" s="6" t="n">
        <v>0</v>
      </c>
    </row>
    <row r="11">
      <c r="A11" s="4" t="inlineStr">
        <is>
          <t>California Asset Sale [Member]</t>
        </is>
      </c>
      <c r="B11" s="4" t="inlineStr">
        <is>
          <t xml:space="preserve"> </t>
        </is>
      </c>
      <c r="D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D12" s="4" t="inlineStr">
        <is>
          <t xml:space="preserve"> </t>
        </is>
      </c>
      <c r="F12" s="4" t="inlineStr">
        <is>
          <t xml:space="preserve"> </t>
        </is>
      </c>
      <c r="G12" s="4" t="inlineStr">
        <is>
          <t xml:space="preserve"> </t>
        </is>
      </c>
    </row>
    <row r="13">
      <c r="A13" s="4" t="inlineStr">
        <is>
          <t>Maximum Annual Contingent Payments</t>
        </is>
      </c>
      <c r="B13" s="5" t="n">
        <v>10000000</v>
      </c>
      <c r="D13" s="4" t="inlineStr">
        <is>
          <t xml:space="preserve"> </t>
        </is>
      </c>
      <c r="F13" s="4" t="inlineStr">
        <is>
          <t xml:space="preserve"> </t>
        </is>
      </c>
      <c r="G13" s="4" t="inlineStr">
        <is>
          <t xml:space="preserve"> </t>
        </is>
      </c>
    </row>
    <row r="14">
      <c r="A14" s="4" t="inlineStr">
        <is>
          <t>Amount of Each Incremental Contingent Payment</t>
        </is>
      </c>
      <c r="B14" s="5" t="n">
        <v>1000000</v>
      </c>
      <c r="D14" s="4" t="inlineStr">
        <is>
          <t xml:space="preserve"> </t>
        </is>
      </c>
      <c r="F14" s="4" t="inlineStr">
        <is>
          <t xml:space="preserve"> </t>
        </is>
      </c>
      <c r="G14" s="4" t="inlineStr">
        <is>
          <t xml:space="preserve"> </t>
        </is>
      </c>
    </row>
    <row r="15">
      <c r="A15" s="4" t="inlineStr">
        <is>
          <t>Incremental Dollar Per Barrel That ICE Brent Average Exceeds Price</t>
        </is>
      </c>
      <c r="B15" s="5" t="n">
        <v>1</v>
      </c>
      <c r="D15" s="4" t="inlineStr">
        <is>
          <t xml:space="preserve"> </t>
        </is>
      </c>
      <c r="F15" s="4" t="inlineStr">
        <is>
          <t xml:space="preserve"> </t>
        </is>
      </c>
      <c r="G15" s="4" t="inlineStr">
        <is>
          <t xml:space="preserve"> </t>
        </is>
      </c>
    </row>
    <row r="16">
      <c r="A16" s="4" t="inlineStr">
        <is>
          <t>California Asset Sale [Member] | Present Value of Contingent Consideration [Member]</t>
        </is>
      </c>
      <c r="B16" s="4" t="inlineStr">
        <is>
          <t xml:space="preserve"> </t>
        </is>
      </c>
      <c r="D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D17" s="4" t="inlineStr">
        <is>
          <t xml:space="preserve"> </t>
        </is>
      </c>
      <c r="F17" s="4" t="inlineStr">
        <is>
          <t xml:space="preserve"> </t>
        </is>
      </c>
      <c r="G17" s="4" t="inlineStr">
        <is>
          <t xml:space="preserve"> </t>
        </is>
      </c>
    </row>
    <row r="18">
      <c r="A18" s="4" t="inlineStr">
        <is>
          <t>Value of Contingent Consideration from Asset Sale</t>
        </is>
      </c>
      <c r="B18" s="5" t="n">
        <v>12600000</v>
      </c>
      <c r="D18" s="4" t="inlineStr">
        <is>
          <t xml:space="preserve"> </t>
        </is>
      </c>
      <c r="F18" s="4" t="inlineStr">
        <is>
          <t xml:space="preserve"> </t>
        </is>
      </c>
      <c r="G18" s="4" t="inlineStr">
        <is>
          <t xml:space="preserve"> </t>
        </is>
      </c>
    </row>
    <row r="19">
      <c r="A19" s="4" t="inlineStr">
        <is>
          <t>California Asset Sale [Member] | Minimum [Member]</t>
        </is>
      </c>
      <c r="B19" s="4" t="inlineStr">
        <is>
          <t xml:space="preserve"> </t>
        </is>
      </c>
      <c r="D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D20" s="4" t="inlineStr">
        <is>
          <t xml:space="preserve"> </t>
        </is>
      </c>
      <c r="F20" s="4" t="inlineStr">
        <is>
          <t xml:space="preserve"> </t>
        </is>
      </c>
      <c r="G20" s="4" t="inlineStr">
        <is>
          <t xml:space="preserve"> </t>
        </is>
      </c>
    </row>
    <row r="21">
      <c r="A21" s="4" t="inlineStr">
        <is>
          <t>ICE Brent Average per Barrel</t>
        </is>
      </c>
      <c r="B21" s="5" t="n">
        <v>95</v>
      </c>
      <c r="D21" s="4" t="inlineStr">
        <is>
          <t xml:space="preserve"> </t>
        </is>
      </c>
      <c r="F21" s="4" t="inlineStr">
        <is>
          <t xml:space="preserve"> </t>
        </is>
      </c>
      <c r="G21" s="4" t="inlineStr">
        <is>
          <t xml:space="preserve"> </t>
        </is>
      </c>
    </row>
    <row r="22">
      <c r="A22" s="4" t="inlineStr">
        <is>
          <t>California Asset Sale [Member] | Maximum [Member]</t>
        </is>
      </c>
      <c r="B22" s="4" t="inlineStr">
        <is>
          <t xml:space="preserve"> </t>
        </is>
      </c>
      <c r="D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D23" s="4" t="inlineStr">
        <is>
          <t xml:space="preserve"> </t>
        </is>
      </c>
      <c r="F23" s="4" t="inlineStr">
        <is>
          <t xml:space="preserve"> </t>
        </is>
      </c>
      <c r="G23" s="4" t="inlineStr">
        <is>
          <t xml:space="preserve"> </t>
        </is>
      </c>
    </row>
    <row r="24">
      <c r="A24" s="4" t="inlineStr">
        <is>
          <t>ICE Brent Average per Barrel</t>
        </is>
      </c>
      <c r="B24" s="6" t="n">
        <v>105</v>
      </c>
      <c r="D24" s="4" t="inlineStr">
        <is>
          <t xml:space="preserve"> </t>
        </is>
      </c>
      <c r="F24" s="4" t="inlineStr">
        <is>
          <t xml:space="preserve"> </t>
        </is>
      </c>
      <c r="G24" s="4" t="inlineStr">
        <is>
          <t xml:space="preserve"> </t>
        </is>
      </c>
    </row>
    <row r="25">
      <c r="A25" s="4" t="inlineStr">
        <is>
          <t>Cash Flow Hedges [Member]</t>
        </is>
      </c>
      <c r="B25" s="4" t="inlineStr">
        <is>
          <t xml:space="preserve"> </t>
        </is>
      </c>
      <c r="D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D26" s="4" t="inlineStr">
        <is>
          <t xml:space="preserve"> </t>
        </is>
      </c>
      <c r="F26" s="4" t="inlineStr">
        <is>
          <t xml:space="preserve"> </t>
        </is>
      </c>
      <c r="G26" s="4" t="inlineStr">
        <is>
          <t xml:space="preserve"> </t>
        </is>
      </c>
    </row>
    <row r="27">
      <c r="A27" s="4" t="inlineStr">
        <is>
          <t>Hedge Duration</t>
        </is>
      </c>
      <c r="B27" s="4" t="inlineStr">
        <is>
          <t>5 years</t>
        </is>
      </c>
      <c r="D27" s="4" t="inlineStr">
        <is>
          <t xml:space="preserve"> </t>
        </is>
      </c>
      <c r="F27" s="4" t="inlineStr">
        <is>
          <t xml:space="preserve"> </t>
        </is>
      </c>
      <c r="G27" s="4" t="inlineStr">
        <is>
          <t xml:space="preserve"> </t>
        </is>
      </c>
    </row>
    <row r="28">
      <c r="A28" s="4" t="inlineStr">
        <is>
          <t>Over the Counter Swaps, No Cost Collars and Foreign Currency Forward Contracts [Member]</t>
        </is>
      </c>
      <c r="B28" s="4" t="inlineStr">
        <is>
          <t xml:space="preserve"> </t>
        </is>
      </c>
      <c r="D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D29" s="4" t="inlineStr">
        <is>
          <t xml:space="preserve"> </t>
        </is>
      </c>
      <c r="F29" s="4" t="inlineStr">
        <is>
          <t xml:space="preserve"> </t>
        </is>
      </c>
      <c r="G29" s="4" t="inlineStr">
        <is>
          <t xml:space="preserve"> </t>
        </is>
      </c>
    </row>
    <row r="30">
      <c r="A30" s="4" t="inlineStr">
        <is>
          <t>Number of counterparties in which the company holds over-the-counter swap positions | counterparty</t>
        </is>
      </c>
      <c r="B30" s="5" t="n">
        <v>18</v>
      </c>
      <c r="D30" s="4" t="inlineStr">
        <is>
          <t xml:space="preserve"> </t>
        </is>
      </c>
      <c r="F30" s="4" t="inlineStr">
        <is>
          <t xml:space="preserve"> </t>
        </is>
      </c>
      <c r="G30" s="4" t="inlineStr">
        <is>
          <t xml:space="preserve"> </t>
        </is>
      </c>
    </row>
    <row r="31">
      <c r="A31" s="4" t="inlineStr">
        <is>
          <t>Hedging Collateral Deposits</t>
        </is>
      </c>
      <c r="B31" s="6" t="n">
        <v>154500000</v>
      </c>
      <c r="D31" s="4" t="inlineStr">
        <is>
          <t xml:space="preserve"> </t>
        </is>
      </c>
      <c r="F31" s="4" t="inlineStr">
        <is>
          <t xml:space="preserve"> </t>
        </is>
      </c>
      <c r="G31" s="4" t="inlineStr">
        <is>
          <t xml:space="preserve"> </t>
        </is>
      </c>
    </row>
    <row r="32">
      <c r="A32" s="4" t="inlineStr">
        <is>
          <t>Natural Gas MMCf [Member] | Cash Flow Hedges [Member]</t>
        </is>
      </c>
      <c r="B32" s="4" t="inlineStr">
        <is>
          <t xml:space="preserve"> </t>
        </is>
      </c>
      <c r="D32" s="4" t="inlineStr">
        <is>
          <t xml:space="preserve"> </t>
        </is>
      </c>
      <c r="F32" s="4" t="inlineStr">
        <is>
          <t xml:space="preserve"> </t>
        </is>
      </c>
      <c r="G32" s="4" t="inlineStr">
        <is>
          <t xml:space="preserve"> </t>
        </is>
      </c>
    </row>
    <row r="33">
      <c r="A33" s="3" t="inlineStr">
        <is>
          <t>Derivative Instruments, Gain (Loss) [Line Items]</t>
        </is>
      </c>
      <c r="B33" s="4" t="inlineStr">
        <is>
          <t xml:space="preserve"> </t>
        </is>
      </c>
      <c r="D33" s="4" t="inlineStr">
        <is>
          <t xml:space="preserve"> </t>
        </is>
      </c>
      <c r="F33" s="4" t="inlineStr">
        <is>
          <t xml:space="preserve"> </t>
        </is>
      </c>
      <c r="G33" s="4" t="inlineStr">
        <is>
          <t xml:space="preserve"> </t>
        </is>
      </c>
    </row>
    <row r="34">
      <c r="A34" s="4" t="inlineStr">
        <is>
          <t>Nonmonetary notional amount of price risk cash flow hedge derivatives, natural gas | MMcf</t>
        </is>
      </c>
      <c r="B34" s="5" t="n">
        <v>462300</v>
      </c>
      <c r="D34" s="4" t="inlineStr">
        <is>
          <t xml:space="preserve"> </t>
        </is>
      </c>
      <c r="F34" s="4" t="inlineStr">
        <is>
          <t xml:space="preserve"> </t>
        </is>
      </c>
      <c r="G34" s="4" t="inlineStr">
        <is>
          <t xml:space="preserve"> </t>
        </is>
      </c>
    </row>
    <row r="35">
      <c r="A35" s="4" t="inlineStr">
        <is>
          <t>Foreign Currency Contracts [Member]</t>
        </is>
      </c>
      <c r="B35" s="4" t="inlineStr">
        <is>
          <t xml:space="preserve"> </t>
        </is>
      </c>
      <c r="D35" s="4" t="inlineStr">
        <is>
          <t xml:space="preserve"> </t>
        </is>
      </c>
      <c r="F35" s="4" t="inlineStr">
        <is>
          <t xml:space="preserve"> </t>
        </is>
      </c>
      <c r="G35" s="4" t="inlineStr">
        <is>
          <t xml:space="preserve"> </t>
        </is>
      </c>
    </row>
    <row r="36">
      <c r="A36" s="3" t="inlineStr">
        <is>
          <t>Derivative Instruments, Gain (Loss) [Line Items]</t>
        </is>
      </c>
      <c r="B36" s="4" t="inlineStr">
        <is>
          <t xml:space="preserve"> </t>
        </is>
      </c>
      <c r="D36" s="4" t="inlineStr">
        <is>
          <t xml:space="preserve"> </t>
        </is>
      </c>
      <c r="F36" s="4" t="inlineStr">
        <is>
          <t xml:space="preserve"> </t>
        </is>
      </c>
      <c r="G36" s="4" t="inlineStr">
        <is>
          <t xml:space="preserve"> </t>
        </is>
      </c>
    </row>
    <row r="37">
      <c r="A37" s="4" t="inlineStr">
        <is>
          <t>Derivative, Notional Amount</t>
        </is>
      </c>
      <c r="B37" s="6" t="n">
        <v>53400000</v>
      </c>
      <c r="D37" s="4" t="inlineStr">
        <is>
          <t xml:space="preserve"> </t>
        </is>
      </c>
      <c r="F37" s="4" t="inlineStr">
        <is>
          <t xml:space="preserve"> </t>
        </is>
      </c>
      <c r="G37" s="4" t="inlineStr">
        <is>
          <t xml:space="preserve"> </t>
        </is>
      </c>
    </row>
    <row r="38">
      <c r="A38" s="4" t="inlineStr">
        <is>
          <t>Credit Risk Related Contingency Feature [Member] | Over the Counter Swaps, No Cost Collars and Foreign Currency Forward Contracts [Member]</t>
        </is>
      </c>
      <c r="B38" s="4" t="inlineStr">
        <is>
          <t xml:space="preserve"> </t>
        </is>
      </c>
      <c r="D38" s="4" t="inlineStr">
        <is>
          <t xml:space="preserve"> </t>
        </is>
      </c>
      <c r="F38" s="4" t="inlineStr">
        <is>
          <t xml:space="preserve"> </t>
        </is>
      </c>
      <c r="G38" s="4" t="inlineStr">
        <is>
          <t xml:space="preserve"> </t>
        </is>
      </c>
    </row>
    <row r="39">
      <c r="A39" s="3" t="inlineStr">
        <is>
          <t>Derivative Instruments, Gain (Loss) [Line Items]</t>
        </is>
      </c>
      <c r="B39" s="4" t="inlineStr">
        <is>
          <t xml:space="preserve"> </t>
        </is>
      </c>
      <c r="D39" s="4" t="inlineStr">
        <is>
          <t xml:space="preserve"> </t>
        </is>
      </c>
      <c r="F39" s="4" t="inlineStr">
        <is>
          <t xml:space="preserve"> </t>
        </is>
      </c>
      <c r="G39" s="4" t="inlineStr">
        <is>
          <t xml:space="preserve"> </t>
        </is>
      </c>
    </row>
    <row r="40">
      <c r="A40" s="4" t="inlineStr">
        <is>
          <t>Number of counterparties with a common credit-risk related contingency | counterparty</t>
        </is>
      </c>
      <c r="B40" s="5" t="n">
        <v>16</v>
      </c>
      <c r="D40" s="4" t="inlineStr">
        <is>
          <t xml:space="preserve"> </t>
        </is>
      </c>
      <c r="F40" s="4" t="inlineStr">
        <is>
          <t xml:space="preserve"> </t>
        </is>
      </c>
      <c r="G40" s="4" t="inlineStr">
        <is>
          <t xml:space="preserve"> </t>
        </is>
      </c>
    </row>
    <row r="41"/>
    <row r="42">
      <c r="A42"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4">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A41:G41"/>
    <mergeCell ref="A42:G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Long-Term Debt) (Details) - USD ($) $ in Thousands</t>
        </is>
      </c>
      <c r="B1" s="2" t="inlineStr">
        <is>
          <t>Jun. 30, 2022</t>
        </is>
      </c>
      <c r="C1" s="2" t="inlineStr">
        <is>
          <t>Sep. 30, 2021</t>
        </is>
      </c>
    </row>
    <row r="2">
      <c r="A2" s="3" t="inlineStr">
        <is>
          <t>Financial Instruments, Owned, at Fair Value, by Type, Alternative [Abstract]</t>
        </is>
      </c>
      <c r="B2" s="4" t="inlineStr">
        <is>
          <t xml:space="preserve"> </t>
        </is>
      </c>
      <c r="C2" s="4" t="inlineStr">
        <is>
          <t xml:space="preserve"> </t>
        </is>
      </c>
    </row>
    <row r="3">
      <c r="A3" s="4" t="inlineStr">
        <is>
          <t>Carrying Amount</t>
        </is>
      </c>
      <c r="B3" s="6" t="n">
        <v>2631463</v>
      </c>
      <c r="C3" s="6" t="n">
        <v>2628687</v>
      </c>
    </row>
    <row r="4">
      <c r="A4" s="4" t="inlineStr">
        <is>
          <t>Fair Value</t>
        </is>
      </c>
      <c r="B4" s="6" t="n">
        <v>2502388</v>
      </c>
      <c r="C4" s="6" t="n">
        <v>2898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vestments (Other Investments) (Details) - USD ($) $ in Thousands</t>
        </is>
      </c>
      <c r="B1" s="2" t="inlineStr">
        <is>
          <t>Jun. 30, 2022</t>
        </is>
      </c>
      <c r="C1" s="2" t="inlineStr">
        <is>
          <t>Sep. 30, 2021</t>
        </is>
      </c>
    </row>
    <row r="2">
      <c r="A2" s="3" t="inlineStr">
        <is>
          <t>Investment Holdings [Line Items]</t>
        </is>
      </c>
      <c r="B2" s="4" t="inlineStr">
        <is>
          <t xml:space="preserve"> </t>
        </is>
      </c>
      <c r="C2" s="4" t="inlineStr">
        <is>
          <t xml:space="preserve"> </t>
        </is>
      </c>
    </row>
    <row r="3">
      <c r="A3" s="4" t="inlineStr">
        <is>
          <t>Life Insurance Contracts</t>
        </is>
      </c>
      <c r="B3" s="6" t="n">
        <v>41930</v>
      </c>
      <c r="C3" s="6" t="n">
        <v>44560</v>
      </c>
    </row>
    <row r="4">
      <c r="A4" s="4" t="inlineStr">
        <is>
          <t>Other Investments</t>
        </is>
      </c>
      <c r="B4" s="5" t="n">
        <v>96566</v>
      </c>
      <c r="C4" s="5" t="n">
        <v>149632</v>
      </c>
    </row>
    <row r="5">
      <c r="A5" s="4" t="inlineStr">
        <is>
          <t>Equity Mutual Fund [Member]</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Fair Value</t>
        </is>
      </c>
      <c r="B7" s="5" t="n">
        <v>20700</v>
      </c>
      <c r="C7" s="5" t="n">
        <v>34433</v>
      </c>
    </row>
    <row r="8">
      <c r="A8" s="4" t="inlineStr">
        <is>
          <t>Fixed Income Mutual Fund [Member]</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Fair Value</t>
        </is>
      </c>
      <c r="B10" s="6" t="n">
        <v>33936</v>
      </c>
      <c r="C10" s="6" t="n">
        <v>706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Financial Instruments (Schedule Of Derivative Financial Instruments Designated And Qualifying As Cash Flow Hedges On The Statement Of Financial Performance) (Details) - USD ($) $ in Thousands</t>
        </is>
      </c>
      <c r="B1" s="2" t="inlineStr">
        <is>
          <t>3 Months Ended</t>
        </is>
      </c>
      <c r="E1" s="2" t="inlineStr">
        <is>
          <t>9 Months Ended</t>
        </is>
      </c>
    </row>
    <row r="2">
      <c r="B2" s="2" t="inlineStr">
        <is>
          <t>Jun. 30, 2022</t>
        </is>
      </c>
      <c r="D2" s="2" t="inlineStr">
        <is>
          <t>Jun. 30, 2021</t>
        </is>
      </c>
      <c r="E2" s="2" t="inlineStr">
        <is>
          <t>Jun. 30, 2022</t>
        </is>
      </c>
      <c r="G2" s="2" t="inlineStr">
        <is>
          <t>Jun. 30, 2021</t>
        </is>
      </c>
    </row>
    <row r="3">
      <c r="A3" s="3" t="inlineStr">
        <is>
          <t>Derivative Instruments, Gain (Loss) [Line Items]</t>
        </is>
      </c>
      <c r="B3" s="4" t="inlineStr">
        <is>
          <t xml:space="preserve"> </t>
        </is>
      </c>
      <c r="D3" s="4" t="inlineStr">
        <is>
          <t xml:space="preserve"> </t>
        </is>
      </c>
      <c r="E3" s="4" t="inlineStr">
        <is>
          <t xml:space="preserve"> </t>
        </is>
      </c>
      <c r="G3" s="4" t="inlineStr">
        <is>
          <t xml:space="preserve"> </t>
        </is>
      </c>
    </row>
    <row r="4">
      <c r="A4" s="4" t="inlineStr">
        <is>
          <t>Amount of Derivative Gain or (Loss) Recognized in Other Comprehensive Income (Loss) on the Consolidated Statement of Comprehensive Income (Loss)</t>
        </is>
      </c>
      <c r="B4" s="6" t="n">
        <v>-200084</v>
      </c>
      <c r="D4" s="6" t="n">
        <v>-201498</v>
      </c>
      <c r="E4" s="6" t="n">
        <v>-678558</v>
      </c>
      <c r="G4" s="6" t="n">
        <v>-187850</v>
      </c>
    </row>
    <row r="5">
      <c r="A5" s="4" t="inlineStr">
        <is>
          <t>Reclassification Adjustment for Realized (Gains) Losses on Derivative Financial Instruments in Net Income</t>
        </is>
      </c>
      <c r="B5" s="5" t="n">
        <v>298371</v>
      </c>
      <c r="D5" s="5" t="n">
        <v>13129</v>
      </c>
      <c r="E5" s="5" t="n">
        <v>591180</v>
      </c>
      <c r="G5" s="5" t="n">
        <v>17106</v>
      </c>
    </row>
    <row r="6">
      <c r="A6" s="4" t="inlineStr">
        <is>
          <t>Foreign Currency Contracts [Member] | Operating Revenues [Member]</t>
        </is>
      </c>
      <c r="B6" s="4" t="inlineStr">
        <is>
          <t xml:space="preserve"> </t>
        </is>
      </c>
      <c r="D6" s="4" t="inlineStr">
        <is>
          <t xml:space="preserve"> </t>
        </is>
      </c>
      <c r="E6" s="4" t="inlineStr">
        <is>
          <t xml:space="preserve"> </t>
        </is>
      </c>
      <c r="G6" s="4" t="inlineStr">
        <is>
          <t xml:space="preserve"> </t>
        </is>
      </c>
    </row>
    <row r="7">
      <c r="A7" s="3" t="inlineStr">
        <is>
          <t>Derivative Instruments, Gain (Loss) [Line Items]</t>
        </is>
      </c>
      <c r="B7" s="4" t="inlineStr">
        <is>
          <t xml:space="preserve"> </t>
        </is>
      </c>
      <c r="D7" s="4" t="inlineStr">
        <is>
          <t xml:space="preserve"> </t>
        </is>
      </c>
      <c r="E7" s="4" t="inlineStr">
        <is>
          <t xml:space="preserve"> </t>
        </is>
      </c>
      <c r="G7" s="4" t="inlineStr">
        <is>
          <t xml:space="preserve"> </t>
        </is>
      </c>
    </row>
    <row r="8">
      <c r="A8" s="4" t="inlineStr">
        <is>
          <t>Amount of Derivative Gain or (Loss) Recognized in Other Comprehensive Income (Loss) on the Consolidated Statement of Comprehensive Income (Loss)</t>
        </is>
      </c>
      <c r="B8" s="5" t="n">
        <v>-1257</v>
      </c>
      <c r="D8" s="5" t="n">
        <v>616</v>
      </c>
      <c r="E8" s="5" t="n">
        <v>-616</v>
      </c>
      <c r="G8" s="5" t="n">
        <v>3792</v>
      </c>
    </row>
    <row r="9">
      <c r="A9" s="4" t="inlineStr">
        <is>
          <t>Reclassification Adjustment for Realized (Gains) Losses on Derivative Financial Instruments in Net Income</t>
        </is>
      </c>
      <c r="B9" s="5" t="n">
        <v>-1</v>
      </c>
      <c r="D9" s="5" t="n">
        <v>-152</v>
      </c>
      <c r="E9" s="5" t="n">
        <v>-91</v>
      </c>
      <c r="G9" s="5" t="n">
        <v>-245</v>
      </c>
    </row>
    <row r="10">
      <c r="A10" s="4" t="inlineStr">
        <is>
          <t>Commodity Contracts [Member] | Operating Revenues [Member]</t>
        </is>
      </c>
      <c r="B10" s="4" t="inlineStr">
        <is>
          <t xml:space="preserve"> </t>
        </is>
      </c>
      <c r="D10" s="4" t="inlineStr">
        <is>
          <t xml:space="preserve"> </t>
        </is>
      </c>
      <c r="E10" s="4" t="inlineStr">
        <is>
          <t xml:space="preserve"> </t>
        </is>
      </c>
      <c r="G10" s="4" t="inlineStr">
        <is>
          <t xml:space="preserve"> </t>
        </is>
      </c>
    </row>
    <row r="11">
      <c r="A11" s="3" t="inlineStr">
        <is>
          <t>Derivative Instruments, Gain (Loss) [Line Items]</t>
        </is>
      </c>
      <c r="B11" s="4" t="inlineStr">
        <is>
          <t xml:space="preserve"> </t>
        </is>
      </c>
      <c r="D11" s="4" t="inlineStr">
        <is>
          <t xml:space="preserve"> </t>
        </is>
      </c>
      <c r="E11" s="4" t="inlineStr">
        <is>
          <t xml:space="preserve"> </t>
        </is>
      </c>
      <c r="G11" s="4" t="inlineStr">
        <is>
          <t xml:space="preserve"> </t>
        </is>
      </c>
    </row>
    <row r="12">
      <c r="A12" s="4" t="inlineStr">
        <is>
          <t>Amount of Derivative Gain or (Loss) Recognized in Other Comprehensive Income (Loss) on the Consolidated Statement of Comprehensive Income (Loss)</t>
        </is>
      </c>
      <c r="B12" s="5" t="n">
        <v>-198827</v>
      </c>
      <c r="D12" s="5" t="n">
        <v>-202114</v>
      </c>
      <c r="E12" s="5" t="n">
        <v>-677942</v>
      </c>
      <c r="G12" s="5" t="n">
        <v>-191642</v>
      </c>
    </row>
    <row r="13">
      <c r="A13" s="4" t="inlineStr">
        <is>
          <t>Reclassification Adjustment for Realized (Gains) Losses on Derivative Financial Instruments in Net Income</t>
        </is>
      </c>
      <c r="B13" s="5" t="n">
        <v>298372</v>
      </c>
      <c r="C13" s="4" t="inlineStr">
        <is>
          <t>[1]</t>
        </is>
      </c>
      <c r="D13" s="6" t="n">
        <v>13281</v>
      </c>
      <c r="E13" s="5" t="n">
        <v>591271</v>
      </c>
      <c r="F13" s="4" t="inlineStr">
        <is>
          <t>[1]</t>
        </is>
      </c>
      <c r="G13" s="6" t="n">
        <v>17351</v>
      </c>
    </row>
    <row r="14">
      <c r="A14" s="4" t="inlineStr">
        <is>
          <t>Commodity Contracts [Member] | Operating Revenues [Member] | California Asset Sale [Member]</t>
        </is>
      </c>
      <c r="B14" s="4" t="inlineStr">
        <is>
          <t xml:space="preserve"> </t>
        </is>
      </c>
      <c r="D14" s="4" t="inlineStr">
        <is>
          <t xml:space="preserve"> </t>
        </is>
      </c>
      <c r="E14" s="4" t="inlineStr">
        <is>
          <t xml:space="preserve"> </t>
        </is>
      </c>
      <c r="G14" s="4" t="inlineStr">
        <is>
          <t xml:space="preserve"> </t>
        </is>
      </c>
    </row>
    <row r="15">
      <c r="A15" s="3" t="inlineStr">
        <is>
          <t>Derivative Instruments, Gain (Loss) [Line Items]</t>
        </is>
      </c>
      <c r="B15" s="4" t="inlineStr">
        <is>
          <t xml:space="preserve"> </t>
        </is>
      </c>
      <c r="D15" s="4" t="inlineStr">
        <is>
          <t xml:space="preserve"> </t>
        </is>
      </c>
      <c r="E15" s="4" t="inlineStr">
        <is>
          <t xml:space="preserve"> </t>
        </is>
      </c>
      <c r="G15" s="4" t="inlineStr">
        <is>
          <t xml:space="preserve"> </t>
        </is>
      </c>
    </row>
    <row r="16">
      <c r="A16" s="4" t="inlineStr">
        <is>
          <t>Amount of Derivative Loss Reclassified from Accumulated Other Comprehensive Income (Loss) on the Consolidated Balance Sheet into the Consolidated Statement of Income for Discontinuance of Cash Flow Hedges</t>
        </is>
      </c>
      <c r="B16" s="6" t="n">
        <v>-44600</v>
      </c>
      <c r="D16" s="4" t="inlineStr">
        <is>
          <t xml:space="preserve"> </t>
        </is>
      </c>
      <c r="E16" s="6" t="n">
        <v>-44600</v>
      </c>
      <c r="G16" s="4" t="inlineStr">
        <is>
          <t xml:space="preserve"> </t>
        </is>
      </c>
    </row>
    <row r="17"/>
    <row r="18">
      <c r="A18" s="4" t="inlineStr">
        <is>
          <t>[1]On June 30, 2022, the Company completed the sale of Seneca's California assets.  Because of this sale, the Company terminated its remaining crude oil derivative contracts and discontinued hedge accounting for such contracts.  A loss of $44.6 million was reclassified from Accumulated Other Comprehensive Income (Loss) on the Consolidated Balance Sheet to Operating Revenues on the Consolidated Statement of Income for the three and nine months ended June 30, 2022.  This loss is included in the reported reclassification amounts.</t>
        </is>
      </c>
    </row>
  </sheetData>
  <mergeCells count="7">
    <mergeCell ref="A1:A2"/>
    <mergeCell ref="B1:D1"/>
    <mergeCell ref="E1:G1"/>
    <mergeCell ref="B2:C2"/>
    <mergeCell ref="E2:F2"/>
    <mergeCell ref="A17:G17"/>
    <mergeCell ref="A18:G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Narrative) (Details) - USD ($) $ in Millions</t>
        </is>
      </c>
      <c r="B1" s="2" t="inlineStr">
        <is>
          <t>3 Months Ended</t>
        </is>
      </c>
      <c r="E1" s="2" t="inlineStr">
        <is>
          <t>9 Months Ended</t>
        </is>
      </c>
      <c r="G1" s="2" t="inlineStr">
        <is>
          <t>12 Months Ended</t>
        </is>
      </c>
    </row>
    <row r="2">
      <c r="B2" s="2" t="inlineStr">
        <is>
          <t>Sep. 30, 2022</t>
        </is>
      </c>
      <c r="C2" s="2" t="inlineStr">
        <is>
          <t>Jun. 30, 2022</t>
        </is>
      </c>
      <c r="D2" s="2" t="inlineStr">
        <is>
          <t>Jun. 30, 2021</t>
        </is>
      </c>
      <c r="E2" s="2" t="inlineStr">
        <is>
          <t>Jun. 30, 2022</t>
        </is>
      </c>
      <c r="F2" s="2" t="inlineStr">
        <is>
          <t>Jun. 30, 2021</t>
        </is>
      </c>
      <c r="G2" s="2" t="inlineStr">
        <is>
          <t>Sep. 30, 2032</t>
        </is>
      </c>
      <c r="H2" s="2" t="inlineStr">
        <is>
          <t>Sep. 30, 2024</t>
        </is>
      </c>
      <c r="I2" s="2" t="inlineStr">
        <is>
          <t>Oct. 01,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Tax Rate</t>
        </is>
      </c>
      <c r="B4" s="4" t="inlineStr">
        <is>
          <t xml:space="preserve"> </t>
        </is>
      </c>
      <c r="C4" s="11" t="n">
        <v>0.233</v>
      </c>
      <c r="D4" s="9" t="n">
        <v>0.26</v>
      </c>
      <c r="E4" s="11" t="n">
        <v>0.249</v>
      </c>
      <c r="F4" s="11" t="n">
        <v>0.265</v>
      </c>
      <c r="G4" s="4" t="inlineStr">
        <is>
          <t xml:space="preserve"> </t>
        </is>
      </c>
      <c r="H4" s="4" t="inlineStr">
        <is>
          <t xml:space="preserve"> </t>
        </is>
      </c>
      <c r="I4" s="4" t="inlineStr">
        <is>
          <t xml:space="preserve"> </t>
        </is>
      </c>
    </row>
    <row r="5">
      <c r="A5" s="4" t="inlineStr">
        <is>
          <t>Subsequent Event [Member] | PENNSYLVA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rporate Income Tax Rate</t>
        </is>
      </c>
      <c r="B7" s="4" t="inlineStr">
        <is>
          <t xml:space="preserve"> </t>
        </is>
      </c>
      <c r="C7" s="4" t="inlineStr">
        <is>
          <t xml:space="preserve"> </t>
        </is>
      </c>
      <c r="D7" s="4" t="inlineStr">
        <is>
          <t xml:space="preserve"> </t>
        </is>
      </c>
      <c r="E7" s="4" t="inlineStr">
        <is>
          <t xml:space="preserve"> </t>
        </is>
      </c>
      <c r="F7" s="4" t="inlineStr">
        <is>
          <t xml:space="preserve"> </t>
        </is>
      </c>
      <c r="G7" s="11" t="n">
        <v>0.0499</v>
      </c>
      <c r="H7" s="11" t="n">
        <v>0.08989999999999999</v>
      </c>
      <c r="I7" s="4" t="inlineStr">
        <is>
          <t xml:space="preserve"> </t>
        </is>
      </c>
    </row>
    <row r="8">
      <c r="A8" s="4" t="inlineStr">
        <is>
          <t>Annual Reduction in Corporate Income Tax Rate from Fiscal 2025 to Fiscal 203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05</v>
      </c>
    </row>
    <row r="9">
      <c r="A9" s="4" t="inlineStr">
        <is>
          <t>Subsequent Event [Member] | PENNSYLVANIA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benefit from change in enacted rate</t>
        </is>
      </c>
      <c r="B11" s="6"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PENNSYLVANIA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benefit from change in enacted rate</t>
        </is>
      </c>
      <c r="B14" s="6"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Changes in Valuation Allowances for Deferred Tax Assets) (Details) $ in Thousands</t>
        </is>
      </c>
      <c r="B1" s="2" t="inlineStr">
        <is>
          <t>9 Months Ended</t>
        </is>
      </c>
    </row>
    <row r="2">
      <c r="B2" s="2" t="inlineStr">
        <is>
          <t>Jun. 30, 2022 USD ($)</t>
        </is>
      </c>
    </row>
    <row r="3">
      <c r="A3" s="3" t="inlineStr">
        <is>
          <t>Deferred Tax Assets [Abstract]</t>
        </is>
      </c>
      <c r="B3" s="4" t="inlineStr">
        <is>
          <t xml:space="preserve"> </t>
        </is>
      </c>
    </row>
    <row r="4">
      <c r="A4" s="4" t="inlineStr">
        <is>
          <t>Balance at October 1, 2021</t>
        </is>
      </c>
      <c r="B4" s="6" t="n">
        <v>57645</v>
      </c>
    </row>
    <row r="5">
      <c r="A5" s="4" t="inlineStr">
        <is>
          <t>Adjustment Related to Sale of California Assets and Current Year Activity</t>
        </is>
      </c>
      <c r="B5" s="5" t="n">
        <v>-28747</v>
      </c>
    </row>
    <row r="6">
      <c r="A6" s="4" t="inlineStr">
        <is>
          <t>Balance at June 30, 2022</t>
        </is>
      </c>
      <c r="B6" s="6" t="n">
        <v>288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ation (Narrative) (Details) - USD ($) $ in Thousands</t>
        </is>
      </c>
      <c r="B1" s="2" t="inlineStr">
        <is>
          <t>9 Months Ended</t>
        </is>
      </c>
    </row>
    <row r="2">
      <c r="B2" s="2" t="inlineStr">
        <is>
          <t>Jun. 30, 2022</t>
        </is>
      </c>
      <c r="C2" s="2" t="inlineStr">
        <is>
          <t>Sep. 30, 2021</t>
        </is>
      </c>
    </row>
    <row r="3">
      <c r="A3" s="3" t="inlineStr">
        <is>
          <t>Debt Instrument [Line Items]</t>
        </is>
      </c>
      <c r="B3" s="4" t="inlineStr">
        <is>
          <t xml:space="preserve"> </t>
        </is>
      </c>
      <c r="C3" s="4" t="inlineStr">
        <is>
          <t xml:space="preserve"> </t>
        </is>
      </c>
    </row>
    <row r="4">
      <c r="A4" s="4" t="inlineStr">
        <is>
          <t>Common stock shares issued due to SARs exercises</t>
        </is>
      </c>
      <c r="B4" s="5" t="n">
        <v>27722</v>
      </c>
      <c r="C4" s="4" t="inlineStr">
        <is>
          <t xml:space="preserve"> </t>
        </is>
      </c>
    </row>
    <row r="5">
      <c r="A5" s="4" t="inlineStr">
        <is>
          <t>Shares tendered</t>
        </is>
      </c>
      <c r="B5" s="5" t="n">
        <v>154847</v>
      </c>
      <c r="C5" s="4" t="inlineStr">
        <is>
          <t xml:space="preserve"> </t>
        </is>
      </c>
    </row>
    <row r="6">
      <c r="A6" s="4" t="inlineStr">
        <is>
          <t>Current Portion of Long-Term Debt</t>
        </is>
      </c>
      <c r="B6" s="6" t="n">
        <v>549000</v>
      </c>
      <c r="C6" s="6" t="n">
        <v>0</v>
      </c>
    </row>
    <row r="7">
      <c r="A7" s="4" t="inlineStr">
        <is>
          <t>Debt to Capitalization Ratio Maximum Excluded Unrealized Gains or Losses on Other Derivative Financial Instruments in AOCI</t>
        </is>
      </c>
      <c r="B7" s="5" t="n">
        <v>10000</v>
      </c>
      <c r="C7" s="4" t="inlineStr">
        <is>
          <t xml:space="preserve"> </t>
        </is>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5" t="n">
        <v>1000000</v>
      </c>
      <c r="C10" s="4" t="inlineStr">
        <is>
          <t xml:space="preserve"> </t>
        </is>
      </c>
    </row>
    <row r="11">
      <c r="A11" s="4" t="inlineStr">
        <is>
          <t>364-Day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Maximum Borrowing Capacity</t>
        </is>
      </c>
      <c r="B13" s="5" t="n">
        <v>250000</v>
      </c>
      <c r="C13" s="4" t="inlineStr">
        <is>
          <t xml:space="preserve"> </t>
        </is>
      </c>
    </row>
    <row r="14">
      <c r="A14" s="4" t="inlineStr">
        <is>
          <t>3.75% Notes Due March 2023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t Portion of Long-Term Debt</t>
        </is>
      </c>
      <c r="B16" s="6" t="n">
        <v>500000</v>
      </c>
      <c r="C16" s="4" t="inlineStr">
        <is>
          <t xml:space="preserve"> </t>
        </is>
      </c>
    </row>
    <row r="17">
      <c r="A17" s="4" t="inlineStr">
        <is>
          <t>Long-term debt, interest rate</t>
        </is>
      </c>
      <c r="B17" s="11" t="n">
        <v>0.0375</v>
      </c>
      <c r="C17" s="4" t="inlineStr">
        <is>
          <t xml:space="preserve"> </t>
        </is>
      </c>
    </row>
    <row r="18">
      <c r="A18" s="4" t="inlineStr">
        <is>
          <t>7.395% Notes Due March 2023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Portion of Long-Term Debt</t>
        </is>
      </c>
      <c r="B20" s="6" t="n">
        <v>49000</v>
      </c>
      <c r="C20" s="4" t="inlineStr">
        <is>
          <t xml:space="preserve"> </t>
        </is>
      </c>
    </row>
    <row r="21">
      <c r="A21" s="4" t="inlineStr">
        <is>
          <t>Long-term debt, interest rate</t>
        </is>
      </c>
      <c r="B21" s="12" t="n">
        <v>0.07395</v>
      </c>
      <c r="C21" s="4" t="inlineStr">
        <is>
          <t xml:space="preserve"> </t>
        </is>
      </c>
    </row>
    <row r="22">
      <c r="A22" s="4" t="inlineStr">
        <is>
          <t>Restricted Stock Unit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mmon stock issued</t>
        </is>
      </c>
      <c r="B24" s="5" t="n">
        <v>123589</v>
      </c>
      <c r="C24" s="4" t="inlineStr">
        <is>
          <t xml:space="preserve"> </t>
        </is>
      </c>
    </row>
    <row r="25">
      <c r="A25" s="4" t="inlineStr">
        <is>
          <t>Performance Shar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mmon stock issued</t>
        </is>
      </c>
      <c r="B27" s="5" t="n">
        <v>265607</v>
      </c>
      <c r="C27" s="4" t="inlineStr">
        <is>
          <t xml:space="preserve"> </t>
        </is>
      </c>
    </row>
    <row r="28">
      <c r="A28" s="4" t="inlineStr">
        <is>
          <t>Board Of Director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mmon stock issued</t>
        </is>
      </c>
      <c r="B30" s="5" t="n">
        <v>21949</v>
      </c>
      <c r="C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apitalization and Short-Term Borrowings (Summary of Changes in Common Stock Equity) (Details) - USD ($) $ / shares in Units, $ in Thousand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Schedule of Capitalization, Equity [Line Items]</t>
        </is>
      </c>
      <c r="C3" s="4" t="inlineStr">
        <is>
          <t xml:space="preserve"> </t>
        </is>
      </c>
      <c r="D3" s="4" t="inlineStr">
        <is>
          <t xml:space="preserve"> </t>
        </is>
      </c>
      <c r="E3" s="4" t="inlineStr">
        <is>
          <t xml:space="preserve"> </t>
        </is>
      </c>
      <c r="F3" s="4" t="inlineStr">
        <is>
          <t xml:space="preserve"> </t>
        </is>
      </c>
    </row>
    <row r="4">
      <c r="A4" s="4" t="inlineStr">
        <is>
          <t>Beginning balance (shares)</t>
        </is>
      </c>
      <c r="C4" s="4" t="inlineStr">
        <is>
          <t xml:space="preserve"> </t>
        </is>
      </c>
      <c r="D4" s="4" t="inlineStr">
        <is>
          <t xml:space="preserve"> </t>
        </is>
      </c>
      <c r="E4" s="5" t="n">
        <v>91181549</v>
      </c>
      <c r="F4" s="4" t="inlineStr">
        <is>
          <t xml:space="preserve"> </t>
        </is>
      </c>
    </row>
    <row r="5">
      <c r="A5" s="4" t="inlineStr">
        <is>
          <t>Beginning balance</t>
        </is>
      </c>
      <c r="C5" s="4" t="inlineStr">
        <is>
          <t xml:space="preserve"> </t>
        </is>
      </c>
      <c r="D5" s="4" t="inlineStr">
        <is>
          <t xml:space="preserve"> </t>
        </is>
      </c>
      <c r="E5" s="6" t="n">
        <v>1017446</v>
      </c>
      <c r="F5" s="4" t="inlineStr">
        <is>
          <t xml:space="preserve"> </t>
        </is>
      </c>
    </row>
    <row r="6">
      <c r="A6" s="4" t="inlineStr">
        <is>
          <t>Balance at Beginning of Period</t>
        </is>
      </c>
      <c r="C6" s="6" t="n">
        <v>1407683</v>
      </c>
      <c r="D6" s="6" t="n">
        <v>1100718</v>
      </c>
      <c r="E6" s="5" t="n">
        <v>1191175</v>
      </c>
      <c r="F6" s="6" t="n">
        <v>991630</v>
      </c>
    </row>
    <row r="7">
      <c r="A7" s="4" t="inlineStr">
        <is>
          <t>Balance at Beginning of Period</t>
        </is>
      </c>
      <c r="C7" s="5" t="n">
        <v>-654254</v>
      </c>
      <c r="D7" s="5" t="n">
        <v>-101988</v>
      </c>
      <c r="E7" s="5" t="n">
        <v>-513597</v>
      </c>
      <c r="F7" s="5" t="n">
        <v>-114757</v>
      </c>
    </row>
    <row r="8">
      <c r="A8" s="4" t="inlineStr">
        <is>
          <t>Net Income Available for Common Stock</t>
        </is>
      </c>
      <c r="C8" s="5" t="n">
        <v>108158</v>
      </c>
      <c r="D8" s="5" t="n">
        <v>86475</v>
      </c>
      <c r="E8" s="5" t="n">
        <v>407879</v>
      </c>
      <c r="F8" s="5" t="n">
        <v>276685</v>
      </c>
    </row>
    <row r="9">
      <c r="A9" s="4" t="inlineStr">
        <is>
          <t>Dividends Declared on Common Stock</t>
        </is>
      </c>
      <c r="C9" s="5" t="n">
        <v>-43446</v>
      </c>
      <c r="D9" s="5" t="n">
        <v>-41493</v>
      </c>
      <c r="E9" s="5" t="n">
        <v>-126659</v>
      </c>
      <c r="F9" s="5" t="n">
        <v>-122615</v>
      </c>
    </row>
    <row r="10">
      <c r="A10" s="4" t="inlineStr">
        <is>
          <t>Other Comprehensive Income (Loss), Net of Tax</t>
        </is>
      </c>
      <c r="C10" s="6" t="n">
        <v>71386</v>
      </c>
      <c r="D10" s="5" t="n">
        <v>-136474</v>
      </c>
      <c r="E10" s="6" t="n">
        <v>-69271</v>
      </c>
      <c r="F10" s="5" t="n">
        <v>-123705</v>
      </c>
    </row>
    <row r="11">
      <c r="A11" s="4" t="inlineStr">
        <is>
          <t>Ending balance (shares)</t>
        </is>
      </c>
      <c r="C11" s="5" t="n">
        <v>91465569</v>
      </c>
      <c r="D11" s="4" t="inlineStr">
        <is>
          <t xml:space="preserve"> </t>
        </is>
      </c>
      <c r="E11" s="5" t="n">
        <v>91465569</v>
      </c>
      <c r="F11" s="4" t="inlineStr">
        <is>
          <t xml:space="preserve"> </t>
        </is>
      </c>
    </row>
    <row r="12">
      <c r="A12" s="4" t="inlineStr">
        <is>
          <t>Ending balance</t>
        </is>
      </c>
      <c r="C12" s="6" t="n">
        <v>1022954</v>
      </c>
      <c r="D12" s="4" t="inlineStr">
        <is>
          <t xml:space="preserve"> </t>
        </is>
      </c>
      <c r="E12" s="6" t="n">
        <v>1022954</v>
      </c>
      <c r="F12" s="4" t="inlineStr">
        <is>
          <t xml:space="preserve"> </t>
        </is>
      </c>
    </row>
    <row r="13">
      <c r="A13" s="4" t="inlineStr">
        <is>
          <t>Balance at June 30</t>
        </is>
      </c>
      <c r="C13" s="5" t="n">
        <v>1472395</v>
      </c>
      <c r="D13" s="5" t="n">
        <v>1145700</v>
      </c>
      <c r="E13" s="5" t="n">
        <v>1472395</v>
      </c>
      <c r="F13" s="5" t="n">
        <v>1145700</v>
      </c>
    </row>
    <row r="14">
      <c r="A14" s="4" t="inlineStr">
        <is>
          <t>Balance at End of Period</t>
        </is>
      </c>
      <c r="C14" s="6" t="n">
        <v>-582868</v>
      </c>
      <c r="D14" s="6" t="n">
        <v>-238462</v>
      </c>
      <c r="E14" s="6" t="n">
        <v>-582868</v>
      </c>
      <c r="F14" s="6" t="n">
        <v>-238462</v>
      </c>
    </row>
    <row r="15">
      <c r="A15" s="4" t="inlineStr">
        <is>
          <t>Dividends per share</t>
        </is>
      </c>
      <c r="C15" s="8" t="n">
        <v>0.475</v>
      </c>
      <c r="D15" s="8" t="n">
        <v>0.455</v>
      </c>
      <c r="E15" s="8" t="n">
        <v>1.385</v>
      </c>
      <c r="F15" s="8" t="n">
        <v>1.345</v>
      </c>
    </row>
    <row r="16">
      <c r="A16" s="4" t="inlineStr">
        <is>
          <t>Paid-in Capital [Member]</t>
        </is>
      </c>
      <c r="C16" s="4" t="inlineStr">
        <is>
          <t xml:space="preserve"> </t>
        </is>
      </c>
      <c r="D16" s="4" t="inlineStr">
        <is>
          <t xml:space="preserve"> </t>
        </is>
      </c>
      <c r="E16" s="4" t="inlineStr">
        <is>
          <t xml:space="preserve"> </t>
        </is>
      </c>
      <c r="F16" s="4" t="inlineStr">
        <is>
          <t xml:space="preserve"> </t>
        </is>
      </c>
    </row>
    <row r="17">
      <c r="A17" s="3" t="inlineStr">
        <is>
          <t>Schedule of Capitalization, Equity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6" t="n">
        <v>1018784</v>
      </c>
      <c r="D18" s="6" t="n">
        <v>1009075</v>
      </c>
      <c r="E18" s="6" t="n">
        <v>1017446</v>
      </c>
      <c r="F18" s="6" t="n">
        <v>1004158</v>
      </c>
    </row>
    <row r="19">
      <c r="A19" s="4" t="inlineStr">
        <is>
          <t>Share-Based Payment Expense</t>
        </is>
      </c>
      <c r="B19" s="4" t="inlineStr">
        <is>
          <t>[1]</t>
        </is>
      </c>
      <c r="C19" s="5" t="n">
        <v>4094</v>
      </c>
      <c r="D19" s="5" t="n">
        <v>3196</v>
      </c>
      <c r="E19" s="5" t="n">
        <v>13826</v>
      </c>
      <c r="F19" s="5" t="n">
        <v>10975</v>
      </c>
    </row>
    <row r="20">
      <c r="A20" s="4" t="inlineStr">
        <is>
          <t>Common Stock Issued Under Stock and Benefit Plans</t>
        </is>
      </c>
      <c r="C20" s="5" t="n">
        <v>76</v>
      </c>
      <c r="D20" s="5" t="n">
        <v>432</v>
      </c>
      <c r="E20" s="4" t="inlineStr">
        <is>
          <t xml:space="preserve"> </t>
        </is>
      </c>
      <c r="F20" s="4" t="inlineStr">
        <is>
          <t xml:space="preserve"> </t>
        </is>
      </c>
    </row>
    <row r="21">
      <c r="A21" s="4" t="inlineStr">
        <is>
          <t>Stock Repurchased under Stock and Benefit Plans</t>
        </is>
      </c>
      <c r="C21" s="4" t="inlineStr">
        <is>
          <t xml:space="preserve"> </t>
        </is>
      </c>
      <c r="D21" s="4" t="inlineStr">
        <is>
          <t xml:space="preserve"> </t>
        </is>
      </c>
      <c r="E21" s="5" t="n">
        <v>-8318</v>
      </c>
      <c r="F21" s="5" t="n">
        <v>-2430</v>
      </c>
    </row>
    <row r="22">
      <c r="A22" s="4" t="inlineStr">
        <is>
          <t>Ending balance</t>
        </is>
      </c>
      <c r="C22" s="5" t="n">
        <v>1022954</v>
      </c>
      <c r="D22" s="5" t="n">
        <v>1012703</v>
      </c>
      <c r="E22" s="5" t="n">
        <v>1022954</v>
      </c>
      <c r="F22" s="5" t="n">
        <v>1012703</v>
      </c>
    </row>
    <row r="23">
      <c r="A23" s="4" t="inlineStr">
        <is>
          <t>Earnings Reinvested in The Business [Member]</t>
        </is>
      </c>
      <c r="C23" s="4" t="inlineStr">
        <is>
          <t xml:space="preserve"> </t>
        </is>
      </c>
      <c r="D23" s="4" t="inlineStr">
        <is>
          <t xml:space="preserve"> </t>
        </is>
      </c>
      <c r="E23" s="4" t="inlineStr">
        <is>
          <t xml:space="preserve"> </t>
        </is>
      </c>
      <c r="F23" s="4" t="inlineStr">
        <is>
          <t xml:space="preserve"> </t>
        </is>
      </c>
    </row>
    <row r="24">
      <c r="A24" s="3" t="inlineStr">
        <is>
          <t>Schedule of Capitalization, Equity [Line Items]</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C25" s="5" t="n">
        <v>1407683</v>
      </c>
      <c r="D25" s="5" t="n">
        <v>1100718</v>
      </c>
      <c r="E25" s="5" t="n">
        <v>1191175</v>
      </c>
      <c r="F25" s="5" t="n">
        <v>991630</v>
      </c>
    </row>
    <row r="26">
      <c r="A26" s="4" t="inlineStr">
        <is>
          <t>Net Income Available for Common Stock</t>
        </is>
      </c>
      <c r="C26" s="5" t="n">
        <v>108158</v>
      </c>
      <c r="D26" s="5" t="n">
        <v>86475</v>
      </c>
      <c r="E26" s="5" t="n">
        <v>407879</v>
      </c>
      <c r="F26" s="5" t="n">
        <v>276685</v>
      </c>
    </row>
    <row r="27">
      <c r="A27" s="4" t="inlineStr">
        <is>
          <t>Dividends Declared on Common Stock</t>
        </is>
      </c>
      <c r="C27" s="5" t="n">
        <v>-43446</v>
      </c>
      <c r="D27" s="5" t="n">
        <v>-41493</v>
      </c>
      <c r="E27" s="5" t="n">
        <v>-126659</v>
      </c>
      <c r="F27" s="5" t="n">
        <v>-122615</v>
      </c>
    </row>
    <row r="28">
      <c r="A28" s="4" t="inlineStr">
        <is>
          <t>Balance at June 30</t>
        </is>
      </c>
      <c r="C28" s="5" t="n">
        <v>1472395</v>
      </c>
      <c r="D28" s="5" t="n">
        <v>1145700</v>
      </c>
      <c r="E28" s="5" t="n">
        <v>1472395</v>
      </c>
      <c r="F28" s="5" t="n">
        <v>1145700</v>
      </c>
    </row>
    <row r="29">
      <c r="A29" s="4" t="inlineStr">
        <is>
          <t>Accumulated Other Comprehensive Income (Loss) [Member]</t>
        </is>
      </c>
      <c r="C29" s="4" t="inlineStr">
        <is>
          <t xml:space="preserve"> </t>
        </is>
      </c>
      <c r="D29" s="4" t="inlineStr">
        <is>
          <t xml:space="preserve"> </t>
        </is>
      </c>
      <c r="E29" s="4" t="inlineStr">
        <is>
          <t xml:space="preserve"> </t>
        </is>
      </c>
      <c r="F29" s="4" t="inlineStr">
        <is>
          <t xml:space="preserve"> </t>
        </is>
      </c>
    </row>
    <row r="30">
      <c r="A30" s="3" t="inlineStr">
        <is>
          <t>Schedule of Capitalization, Equity [Line Items]</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C31" s="5" t="n">
        <v>-654254</v>
      </c>
      <c r="D31" s="5" t="n">
        <v>-101988</v>
      </c>
      <c r="E31" s="5" t="n">
        <v>-513597</v>
      </c>
      <c r="F31" s="5" t="n">
        <v>-114757</v>
      </c>
    </row>
    <row r="32">
      <c r="A32" s="4" t="inlineStr">
        <is>
          <t>Other Comprehensive Income (Loss), Net of Tax</t>
        </is>
      </c>
      <c r="C32" s="5" t="n">
        <v>71386</v>
      </c>
      <c r="D32" s="5" t="n">
        <v>-136474</v>
      </c>
      <c r="E32" s="5" t="n">
        <v>-69271</v>
      </c>
      <c r="F32" s="5" t="n">
        <v>-123705</v>
      </c>
    </row>
    <row r="33">
      <c r="A33" s="4" t="inlineStr">
        <is>
          <t>Balance at End of Period</t>
        </is>
      </c>
      <c r="C33" s="6" t="n">
        <v>-582868</v>
      </c>
      <c r="D33" s="6" t="n">
        <v>-238462</v>
      </c>
      <c r="E33" s="6" t="n">
        <v>-582868</v>
      </c>
      <c r="F33" s="6" t="n">
        <v>-238462</v>
      </c>
    </row>
    <row r="34">
      <c r="A34" s="4" t="inlineStr">
        <is>
          <t>Common Stock [Member]</t>
        </is>
      </c>
      <c r="C34" s="4" t="inlineStr">
        <is>
          <t xml:space="preserve"> </t>
        </is>
      </c>
      <c r="D34" s="4" t="inlineStr">
        <is>
          <t xml:space="preserve"> </t>
        </is>
      </c>
      <c r="E34" s="4" t="inlineStr">
        <is>
          <t xml:space="preserve"> </t>
        </is>
      </c>
      <c r="F34" s="4" t="inlineStr">
        <is>
          <t xml:space="preserve"> </t>
        </is>
      </c>
    </row>
    <row r="35">
      <c r="A35" s="3" t="inlineStr">
        <is>
          <t>Schedule of Capitalization, Equity [Line Items]</t>
        </is>
      </c>
      <c r="C35" s="4" t="inlineStr">
        <is>
          <t xml:space="preserve"> </t>
        </is>
      </c>
      <c r="D35" s="4" t="inlineStr">
        <is>
          <t xml:space="preserve"> </t>
        </is>
      </c>
      <c r="E35" s="4" t="inlineStr">
        <is>
          <t xml:space="preserve"> </t>
        </is>
      </c>
      <c r="F35" s="4" t="inlineStr">
        <is>
          <t xml:space="preserve"> </t>
        </is>
      </c>
    </row>
    <row r="36">
      <c r="A36" s="4" t="inlineStr">
        <is>
          <t>Beginning balance (shares)</t>
        </is>
      </c>
      <c r="C36" s="5" t="n">
        <v>91449000</v>
      </c>
      <c r="D36" s="5" t="n">
        <v>91164000</v>
      </c>
      <c r="E36" s="5" t="n">
        <v>91182000</v>
      </c>
      <c r="F36" s="5" t="n">
        <v>90955000</v>
      </c>
    </row>
    <row r="37">
      <c r="A37" s="4" t="inlineStr">
        <is>
          <t>Beginning balance (value)</t>
        </is>
      </c>
      <c r="C37" s="6" t="n">
        <v>91449</v>
      </c>
      <c r="D37" s="6" t="n">
        <v>91164</v>
      </c>
      <c r="E37" s="6" t="n">
        <v>91182</v>
      </c>
      <c r="F37" s="6" t="n">
        <v>90955</v>
      </c>
    </row>
    <row r="38">
      <c r="A38" s="4" t="inlineStr">
        <is>
          <t>Common Stock Issued Under Stock and Benefit Plans (Shares)</t>
        </is>
      </c>
      <c r="C38" s="5" t="n">
        <v>17000</v>
      </c>
      <c r="D38" s="5" t="n">
        <v>9000</v>
      </c>
      <c r="E38" s="5" t="n">
        <v>284000</v>
      </c>
      <c r="F38" s="5" t="n">
        <v>218000</v>
      </c>
    </row>
    <row r="39">
      <c r="A39" s="4" t="inlineStr">
        <is>
          <t>Common Stock Issued Under Stock and Benefit Plans</t>
        </is>
      </c>
      <c r="C39" s="6" t="n">
        <v>17</v>
      </c>
      <c r="D39" s="6" t="n">
        <v>9</v>
      </c>
      <c r="E39" s="6" t="n">
        <v>284</v>
      </c>
      <c r="F39" s="6" t="n">
        <v>218</v>
      </c>
    </row>
    <row r="40">
      <c r="A40" s="4" t="inlineStr">
        <is>
          <t>Ending balance (shares)</t>
        </is>
      </c>
      <c r="C40" s="5" t="n">
        <v>91466000</v>
      </c>
      <c r="D40" s="5" t="n">
        <v>91173000</v>
      </c>
      <c r="E40" s="5" t="n">
        <v>91466000</v>
      </c>
      <c r="F40" s="5" t="n">
        <v>91173000</v>
      </c>
    </row>
    <row r="41">
      <c r="A41" s="4" t="inlineStr">
        <is>
          <t>Ending balance (value)</t>
        </is>
      </c>
      <c r="C41" s="6" t="n">
        <v>91466</v>
      </c>
      <c r="D41" s="6" t="n">
        <v>91173</v>
      </c>
      <c r="E41" s="6" t="n">
        <v>91466</v>
      </c>
      <c r="F41" s="6" t="n">
        <v>91173</v>
      </c>
    </row>
    <row r="42"/>
    <row r="43">
      <c r="A43" s="4" t="inlineStr">
        <is>
          <t>[1]Paid in Capital includes compensation costs associated with performance shares and/or restricted stock awards. The expense is included within Net Income Available For Common Stock, net of tax benefits.</t>
        </is>
      </c>
    </row>
  </sheetData>
  <mergeCells count="5">
    <mergeCell ref="A1:B2"/>
    <mergeCell ref="C1:D1"/>
    <mergeCell ref="E1:F1"/>
    <mergeCell ref="A42:E42"/>
    <mergeCell ref="A43:E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9 Months Ended</t>
        </is>
      </c>
    </row>
    <row r="2">
      <c r="B2" s="2" t="inlineStr">
        <is>
          <t>Jun. 30, 2022 USD ($)</t>
        </is>
      </c>
    </row>
    <row r="3">
      <c r="A3" s="3" t="inlineStr">
        <is>
          <t>Commitments and Contingencies Disclosure [Abstract]</t>
        </is>
      </c>
      <c r="B3" s="4" t="inlineStr">
        <is>
          <t xml:space="preserve"> </t>
        </is>
      </c>
    </row>
    <row r="4">
      <c r="A4" s="4" t="inlineStr">
        <is>
          <t>Estimated minimum liability for environmental remediation</t>
        </is>
      </c>
      <c r="B4" s="10" t="n">
        <v>3.8</v>
      </c>
    </row>
    <row r="5">
      <c r="A5" s="4" t="inlineStr">
        <is>
          <t>Rate recovery period</t>
        </is>
      </c>
      <c r="B5" s="4" t="inlineStr">
        <is>
          <t>1 year</t>
        </is>
      </c>
    </row>
    <row r="6">
      <c r="A6" s="4" t="inlineStr">
        <is>
          <t>Project Costs</t>
        </is>
      </c>
      <c r="B6" s="10" t="n">
        <v>5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Receivables, Allowance for Uncollectible Accounts</t>
        </is>
      </c>
      <c r="B3" s="6" t="n">
        <v>41983</v>
      </c>
      <c r="C3" s="6" t="n">
        <v>31639</v>
      </c>
    </row>
    <row r="4">
      <c r="A4" s="4" t="inlineStr">
        <is>
          <t>Common Stock, Par Value</t>
        </is>
      </c>
      <c r="B4" s="6" t="n">
        <v>1</v>
      </c>
      <c r="C4" s="6" t="n">
        <v>1</v>
      </c>
    </row>
    <row r="5">
      <c r="A5" s="4" t="inlineStr">
        <is>
          <t>Common Stock, Shares Authorized</t>
        </is>
      </c>
      <c r="B5" s="5" t="n">
        <v>200000000</v>
      </c>
      <c r="C5" s="5" t="n">
        <v>200000000</v>
      </c>
    </row>
    <row r="6">
      <c r="A6" s="4" t="inlineStr">
        <is>
          <t>Common Stock, Shares Issued</t>
        </is>
      </c>
      <c r="B6" s="5" t="n">
        <v>91465569</v>
      </c>
      <c r="C6" s="5" t="n">
        <v>91181549</v>
      </c>
    </row>
    <row r="7">
      <c r="A7" s="4" t="inlineStr">
        <is>
          <t>Common Stock, Shares Outstanding</t>
        </is>
      </c>
      <c r="B7" s="5" t="n">
        <v>91465569</v>
      </c>
      <c r="C7" s="5" t="n">
        <v>91181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9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Financial Segment Information By Segmen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02624</v>
      </c>
      <c r="C4" s="6" t="n">
        <v>394397</v>
      </c>
      <c r="D4" s="6" t="n">
        <v>1750900</v>
      </c>
      <c r="E4" s="6" t="n">
        <v>1386671</v>
      </c>
      <c r="F4" s="4" t="inlineStr">
        <is>
          <t xml:space="preserve"> </t>
        </is>
      </c>
    </row>
    <row r="5">
      <c r="A5" s="4" t="inlineStr">
        <is>
          <t>Segment Profit: Net Income (Loss)</t>
        </is>
      </c>
      <c r="B5" s="5" t="n">
        <v>108158</v>
      </c>
      <c r="C5" s="5" t="n">
        <v>86475</v>
      </c>
      <c r="D5" s="5" t="n">
        <v>407879</v>
      </c>
      <c r="E5" s="5" t="n">
        <v>276685</v>
      </c>
      <c r="F5" s="4" t="inlineStr">
        <is>
          <t xml:space="preserve"> </t>
        </is>
      </c>
    </row>
    <row r="6">
      <c r="A6" s="4" t="inlineStr">
        <is>
          <t>Segment Assets</t>
        </is>
      </c>
      <c r="B6" s="5" t="n">
        <v>8112086</v>
      </c>
      <c r="C6" s="4" t="inlineStr">
        <is>
          <t xml:space="preserve"> </t>
        </is>
      </c>
      <c r="D6" s="5" t="n">
        <v>8112086</v>
      </c>
      <c r="E6" s="4" t="inlineStr">
        <is>
          <t xml:space="preserve"> </t>
        </is>
      </c>
      <c r="F6" s="6" t="n">
        <v>7464825</v>
      </c>
    </row>
    <row r="7">
      <c r="A7" s="4" t="inlineStr">
        <is>
          <t>Revenue from External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502624</v>
      </c>
      <c r="C9" s="5" t="n">
        <v>394397</v>
      </c>
      <c r="D9" s="5" t="n">
        <v>1750900</v>
      </c>
      <c r="E9" s="5" t="n">
        <v>1386671</v>
      </c>
      <c r="F9" s="4" t="inlineStr">
        <is>
          <t xml:space="preserve"> </t>
        </is>
      </c>
    </row>
    <row r="10">
      <c r="A10" s="4" t="inlineStr">
        <is>
          <t>Intersegment Revenu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0</v>
      </c>
      <c r="C12" s="5" t="n">
        <v>0</v>
      </c>
      <c r="D12" s="5" t="n">
        <v>0</v>
      </c>
      <c r="E12" s="5" t="n">
        <v>0</v>
      </c>
      <c r="F12" s="4" t="inlineStr">
        <is>
          <t xml:space="preserve"> </t>
        </is>
      </c>
    </row>
    <row r="13">
      <c r="A13" s="4" t="inlineStr">
        <is>
          <t>Exploration And Produc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252638</v>
      </c>
      <c r="C15" s="5" t="n">
        <v>209535</v>
      </c>
      <c r="D15" s="5" t="n">
        <v>758428</v>
      </c>
      <c r="E15" s="5" t="n">
        <v>621116</v>
      </c>
      <c r="F15" s="4" t="inlineStr">
        <is>
          <t xml:space="preserve"> </t>
        </is>
      </c>
    </row>
    <row r="16">
      <c r="A16" s="4" t="inlineStr">
        <is>
          <t>Segment Profit: Net Income (Loss)</t>
        </is>
      </c>
      <c r="B16" s="5" t="n">
        <v>56497</v>
      </c>
      <c r="C16" s="5" t="n">
        <v>39015</v>
      </c>
      <c r="D16" s="5" t="n">
        <v>189987</v>
      </c>
      <c r="E16" s="5" t="n">
        <v>46213</v>
      </c>
      <c r="F16" s="4" t="inlineStr">
        <is>
          <t xml:space="preserve"> </t>
        </is>
      </c>
    </row>
    <row r="17">
      <c r="A17" s="4" t="inlineStr">
        <is>
          <t>Segment Assets</t>
        </is>
      </c>
      <c r="B17" s="5" t="n">
        <v>2716219</v>
      </c>
      <c r="C17" s="4" t="inlineStr">
        <is>
          <t xml:space="preserve"> </t>
        </is>
      </c>
      <c r="D17" s="5" t="n">
        <v>2716219</v>
      </c>
      <c r="E17" s="4" t="inlineStr">
        <is>
          <t xml:space="preserve"> </t>
        </is>
      </c>
      <c r="F17" s="5" t="n">
        <v>2286058</v>
      </c>
    </row>
    <row r="18">
      <c r="A18" s="4" t="inlineStr">
        <is>
          <t>Exploration And Production [Member] | Revenue from External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252638</v>
      </c>
      <c r="C20" s="5" t="n">
        <v>209535</v>
      </c>
      <c r="D20" s="5" t="n">
        <v>758428</v>
      </c>
      <c r="E20" s="5" t="n">
        <v>621116</v>
      </c>
      <c r="F20" s="4" t="inlineStr">
        <is>
          <t xml:space="preserve"> </t>
        </is>
      </c>
    </row>
    <row r="21">
      <c r="A21" s="4" t="inlineStr">
        <is>
          <t>Exploration And Production [Member] | Intersegment Reven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0</v>
      </c>
      <c r="C23" s="5" t="n">
        <v>0</v>
      </c>
      <c r="D23" s="5" t="n">
        <v>0</v>
      </c>
      <c r="E23" s="5" t="n">
        <v>0</v>
      </c>
      <c r="F23" s="4" t="inlineStr">
        <is>
          <t xml:space="preserve"> </t>
        </is>
      </c>
    </row>
    <row r="24">
      <c r="A24" s="4" t="inlineStr">
        <is>
          <t>Pipeline And Stora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95548</v>
      </c>
      <c r="C26" s="5" t="n">
        <v>84063</v>
      </c>
      <c r="D26" s="5" t="n">
        <v>279295</v>
      </c>
      <c r="E26" s="5" t="n">
        <v>258532</v>
      </c>
      <c r="F26" s="4" t="inlineStr">
        <is>
          <t xml:space="preserve"> </t>
        </is>
      </c>
    </row>
    <row r="27">
      <c r="A27" s="4" t="inlineStr">
        <is>
          <t>Segment Profit: Net Income (Loss)</t>
        </is>
      </c>
      <c r="B27" s="5" t="n">
        <v>26599</v>
      </c>
      <c r="C27" s="5" t="n">
        <v>21948</v>
      </c>
      <c r="D27" s="5" t="n">
        <v>77236</v>
      </c>
      <c r="E27" s="5" t="n">
        <v>71060</v>
      </c>
      <c r="F27" s="4" t="inlineStr">
        <is>
          <t xml:space="preserve"> </t>
        </is>
      </c>
    </row>
    <row r="28">
      <c r="A28" s="4" t="inlineStr">
        <is>
          <t>Segment Assets</t>
        </is>
      </c>
      <c r="B28" s="5" t="n">
        <v>2371621</v>
      </c>
      <c r="C28" s="4" t="inlineStr">
        <is>
          <t xml:space="preserve"> </t>
        </is>
      </c>
      <c r="D28" s="5" t="n">
        <v>2371621</v>
      </c>
      <c r="E28" s="4" t="inlineStr">
        <is>
          <t xml:space="preserve"> </t>
        </is>
      </c>
      <c r="F28" s="5" t="n">
        <v>2296030</v>
      </c>
    </row>
    <row r="29">
      <c r="A29" s="4" t="inlineStr">
        <is>
          <t>Pipeline And Storage [Member] | Revenue from External Custom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67236</v>
      </c>
      <c r="C31" s="5" t="n">
        <v>57258</v>
      </c>
      <c r="D31" s="5" t="n">
        <v>196579</v>
      </c>
      <c r="E31" s="5" t="n">
        <v>175881</v>
      </c>
      <c r="F31" s="4" t="inlineStr">
        <is>
          <t xml:space="preserve"> </t>
        </is>
      </c>
    </row>
    <row r="32">
      <c r="A32" s="4" t="inlineStr">
        <is>
          <t>Pipeline And Storage [Member] | Intersegment Revenu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28312</v>
      </c>
      <c r="C34" s="5" t="n">
        <v>26805</v>
      </c>
      <c r="D34" s="5" t="n">
        <v>82716</v>
      </c>
      <c r="E34" s="5" t="n">
        <v>82651</v>
      </c>
      <c r="F34" s="4" t="inlineStr">
        <is>
          <t xml:space="preserve"> </t>
        </is>
      </c>
    </row>
    <row r="35">
      <c r="A35" s="4" t="inlineStr">
        <is>
          <t>Gather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55931</v>
      </c>
      <c r="C37" s="5" t="n">
        <v>48656</v>
      </c>
      <c r="D37" s="5" t="n">
        <v>160759</v>
      </c>
      <c r="E37" s="5" t="n">
        <v>145927</v>
      </c>
      <c r="F37" s="4" t="inlineStr">
        <is>
          <t xml:space="preserve"> </t>
        </is>
      </c>
    </row>
    <row r="38">
      <c r="A38" s="4" t="inlineStr">
        <is>
          <t>Segment Profit: Net Income (Loss)</t>
        </is>
      </c>
      <c r="B38" s="5" t="n">
        <v>24658</v>
      </c>
      <c r="C38" s="5" t="n">
        <v>20427</v>
      </c>
      <c r="D38" s="5" t="n">
        <v>69887</v>
      </c>
      <c r="E38" s="5" t="n">
        <v>61677</v>
      </c>
      <c r="F38" s="4" t="inlineStr">
        <is>
          <t xml:space="preserve"> </t>
        </is>
      </c>
    </row>
    <row r="39">
      <c r="A39" s="4" t="inlineStr">
        <is>
          <t>Segment Assets</t>
        </is>
      </c>
      <c r="B39" s="5" t="n">
        <v>870204</v>
      </c>
      <c r="C39" s="4" t="inlineStr">
        <is>
          <t xml:space="preserve"> </t>
        </is>
      </c>
      <c r="D39" s="5" t="n">
        <v>870204</v>
      </c>
      <c r="E39" s="4" t="inlineStr">
        <is>
          <t xml:space="preserve"> </t>
        </is>
      </c>
      <c r="F39" s="5" t="n">
        <v>837729</v>
      </c>
    </row>
    <row r="40">
      <c r="A40" s="4" t="inlineStr">
        <is>
          <t>Gathering [Member] | Revenue from External Custom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2862</v>
      </c>
      <c r="C42" s="5" t="n">
        <v>588</v>
      </c>
      <c r="D42" s="5" t="n">
        <v>10063</v>
      </c>
      <c r="E42" s="5" t="n">
        <v>1610</v>
      </c>
      <c r="F42" s="4" t="inlineStr">
        <is>
          <t xml:space="preserve"> </t>
        </is>
      </c>
    </row>
    <row r="43">
      <c r="A43" s="4" t="inlineStr">
        <is>
          <t>Gathering [Member] | Intersegment Revenu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53069</v>
      </c>
      <c r="C45" s="5" t="n">
        <v>48068</v>
      </c>
      <c r="D45" s="5" t="n">
        <v>150696</v>
      </c>
      <c r="E45" s="5" t="n">
        <v>144317</v>
      </c>
      <c r="F45" s="4" t="inlineStr">
        <is>
          <t xml:space="preserve"> </t>
        </is>
      </c>
    </row>
    <row r="46">
      <c r="A46" s="4" t="inlineStr">
        <is>
          <t>Util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179948</v>
      </c>
      <c r="C48" s="5" t="n">
        <v>127008</v>
      </c>
      <c r="D48" s="5" t="n">
        <v>785909</v>
      </c>
      <c r="E48" s="5" t="n">
        <v>586889</v>
      </c>
      <c r="F48" s="4" t="inlineStr">
        <is>
          <t xml:space="preserve"> </t>
        </is>
      </c>
    </row>
    <row r="49">
      <c r="A49" s="4" t="inlineStr">
        <is>
          <t>Segment Profit: Net Income (Loss)</t>
        </is>
      </c>
      <c r="B49" s="5" t="n">
        <v>4622</v>
      </c>
      <c r="C49" s="5" t="n">
        <v>4841</v>
      </c>
      <c r="D49" s="5" t="n">
        <v>79800</v>
      </c>
      <c r="E49" s="5" t="n">
        <v>59922</v>
      </c>
      <c r="F49" s="4" t="inlineStr">
        <is>
          <t xml:space="preserve"> </t>
        </is>
      </c>
    </row>
    <row r="50">
      <c r="A50" s="4" t="inlineStr">
        <is>
          <t>Segment Assets</t>
        </is>
      </c>
      <c r="B50" s="5" t="n">
        <v>2247229</v>
      </c>
      <c r="C50" s="4" t="inlineStr">
        <is>
          <t xml:space="preserve"> </t>
        </is>
      </c>
      <c r="D50" s="5" t="n">
        <v>2247229</v>
      </c>
      <c r="E50" s="4" t="inlineStr">
        <is>
          <t xml:space="preserve"> </t>
        </is>
      </c>
      <c r="F50" s="5" t="n">
        <v>2148267</v>
      </c>
    </row>
    <row r="51">
      <c r="A51" s="4" t="inlineStr">
        <is>
          <t>Utility [Member] | Revenue from External Custome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179888</v>
      </c>
      <c r="C53" s="5" t="n">
        <v>126934</v>
      </c>
      <c r="D53" s="5" t="n">
        <v>785664</v>
      </c>
      <c r="E53" s="5" t="n">
        <v>586618</v>
      </c>
      <c r="F53" s="4" t="inlineStr">
        <is>
          <t xml:space="preserve"> </t>
        </is>
      </c>
    </row>
    <row r="54">
      <c r="A54" s="4" t="inlineStr">
        <is>
          <t>Utility [Member] | Intersegment Revenu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5" t="n">
        <v>60</v>
      </c>
      <c r="C56" s="5" t="n">
        <v>74</v>
      </c>
      <c r="D56" s="5" t="n">
        <v>245</v>
      </c>
      <c r="E56" s="5" t="n">
        <v>271</v>
      </c>
      <c r="F56" s="4" t="inlineStr">
        <is>
          <t xml:space="preserve"> </t>
        </is>
      </c>
    </row>
    <row r="57">
      <c r="A57" s="4" t="inlineStr">
        <is>
          <t>Total Reportable Seg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gment Profit: Net Income (Loss)</t>
        </is>
      </c>
      <c r="B59" s="5" t="n">
        <v>112376</v>
      </c>
      <c r="C59" s="5" t="n">
        <v>86231</v>
      </c>
      <c r="D59" s="5" t="n">
        <v>416910</v>
      </c>
      <c r="E59" s="5" t="n">
        <v>238872</v>
      </c>
      <c r="F59" s="4" t="inlineStr">
        <is>
          <t xml:space="preserve"> </t>
        </is>
      </c>
    </row>
    <row r="60">
      <c r="A60" s="4" t="inlineStr">
        <is>
          <t>Segment Assets</t>
        </is>
      </c>
      <c r="B60" s="5" t="n">
        <v>8205273</v>
      </c>
      <c r="C60" s="4" t="inlineStr">
        <is>
          <t xml:space="preserve"> </t>
        </is>
      </c>
      <c r="D60" s="5" t="n">
        <v>8205273</v>
      </c>
      <c r="E60" s="4" t="inlineStr">
        <is>
          <t xml:space="preserve"> </t>
        </is>
      </c>
      <c r="F60" s="5" t="n">
        <v>7568084</v>
      </c>
    </row>
    <row r="61">
      <c r="A61" s="4" t="inlineStr">
        <is>
          <t>Total Reportable Segments [Member] | Revenue from External Customer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t>
        </is>
      </c>
      <c r="B63" s="5" t="n">
        <v>502624</v>
      </c>
      <c r="C63" s="5" t="n">
        <v>394315</v>
      </c>
      <c r="D63" s="5" t="n">
        <v>1750734</v>
      </c>
      <c r="E63" s="5" t="n">
        <v>1385225</v>
      </c>
      <c r="F63" s="4" t="inlineStr">
        <is>
          <t xml:space="preserve"> </t>
        </is>
      </c>
    </row>
    <row r="64">
      <c r="A64" s="4" t="inlineStr">
        <is>
          <t>Total Reportable Segments [Member] | Intersegment Revenu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t>
        </is>
      </c>
      <c r="B66" s="5" t="n">
        <v>81441</v>
      </c>
      <c r="C66" s="5" t="n">
        <v>74947</v>
      </c>
      <c r="D66" s="5" t="n">
        <v>233657</v>
      </c>
      <c r="E66" s="5" t="n">
        <v>227239</v>
      </c>
      <c r="F66" s="4" t="inlineStr">
        <is>
          <t xml:space="preserve"> </t>
        </is>
      </c>
    </row>
    <row r="67">
      <c r="A67" s="4" t="inlineStr">
        <is>
          <t>All Oth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t>
        </is>
      </c>
      <c r="B69" s="5" t="n">
        <v>0</v>
      </c>
      <c r="C69" s="5" t="n">
        <v>1</v>
      </c>
      <c r="D69" s="5" t="n">
        <v>6</v>
      </c>
      <c r="E69" s="5" t="n">
        <v>1196</v>
      </c>
      <c r="F69" s="4" t="inlineStr">
        <is>
          <t xml:space="preserve"> </t>
        </is>
      </c>
    </row>
    <row r="70">
      <c r="A70" s="4" t="inlineStr">
        <is>
          <t>Segment Profit: Net Income (Loss)</t>
        </is>
      </c>
      <c r="B70" s="5" t="n">
        <v>0</v>
      </c>
      <c r="C70" s="5" t="n">
        <v>1039</v>
      </c>
      <c r="D70" s="5" t="n">
        <v>-7</v>
      </c>
      <c r="E70" s="5" t="n">
        <v>37617</v>
      </c>
      <c r="F70" s="4" t="inlineStr">
        <is>
          <t xml:space="preserve"> </t>
        </is>
      </c>
    </row>
    <row r="71">
      <c r="A71" s="4" t="inlineStr">
        <is>
          <t>Segment Assets</t>
        </is>
      </c>
      <c r="B71" s="5" t="n">
        <v>235</v>
      </c>
      <c r="C71" s="4" t="inlineStr">
        <is>
          <t xml:space="preserve"> </t>
        </is>
      </c>
      <c r="D71" s="5" t="n">
        <v>235</v>
      </c>
      <c r="E71" s="4" t="inlineStr">
        <is>
          <t xml:space="preserve"> </t>
        </is>
      </c>
      <c r="F71" s="5" t="n">
        <v>4146</v>
      </c>
    </row>
    <row r="72">
      <c r="A72" s="4" t="inlineStr">
        <is>
          <t>All Other [Member] | Revenue from External Custome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5" t="n">
        <v>0</v>
      </c>
      <c r="C74" s="5" t="n">
        <v>-1</v>
      </c>
      <c r="D74" s="5" t="n">
        <v>0</v>
      </c>
      <c r="E74" s="5" t="n">
        <v>1174</v>
      </c>
      <c r="F74" s="4" t="inlineStr">
        <is>
          <t xml:space="preserve"> </t>
        </is>
      </c>
    </row>
    <row r="75">
      <c r="A75" s="4" t="inlineStr">
        <is>
          <t>All Other [Member] | Intersegment Revenu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t>
        </is>
      </c>
      <c r="B77" s="5" t="n">
        <v>0</v>
      </c>
      <c r="C77" s="5" t="n">
        <v>2</v>
      </c>
      <c r="D77" s="5" t="n">
        <v>6</v>
      </c>
      <c r="E77" s="5" t="n">
        <v>22</v>
      </c>
      <c r="F77" s="4" t="inlineStr">
        <is>
          <t xml:space="preserve"> </t>
        </is>
      </c>
    </row>
    <row r="78">
      <c r="A78" s="4" t="inlineStr">
        <is>
          <t>Corporate And Intersegment Eliminatio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t>
        </is>
      </c>
      <c r="B80" s="5" t="n">
        <v>-81441</v>
      </c>
      <c r="C80" s="5" t="n">
        <v>-74866</v>
      </c>
      <c r="D80" s="5" t="n">
        <v>-233497</v>
      </c>
      <c r="E80" s="5" t="n">
        <v>-226989</v>
      </c>
      <c r="F80" s="4" t="inlineStr">
        <is>
          <t xml:space="preserve"> </t>
        </is>
      </c>
    </row>
    <row r="81">
      <c r="A81" s="4" t="inlineStr">
        <is>
          <t>Segment Profit: Net Income (Loss)</t>
        </is>
      </c>
      <c r="B81" s="5" t="n">
        <v>-4218</v>
      </c>
      <c r="C81" s="5" t="n">
        <v>-795</v>
      </c>
      <c r="D81" s="5" t="n">
        <v>-9024</v>
      </c>
      <c r="E81" s="5" t="n">
        <v>196</v>
      </c>
      <c r="F81" s="4" t="inlineStr">
        <is>
          <t xml:space="preserve"> </t>
        </is>
      </c>
    </row>
    <row r="82">
      <c r="A82" s="4" t="inlineStr">
        <is>
          <t>Segment Assets</t>
        </is>
      </c>
      <c r="B82" s="5" t="n">
        <v>-93422</v>
      </c>
      <c r="C82" s="4" t="inlineStr">
        <is>
          <t xml:space="preserve"> </t>
        </is>
      </c>
      <c r="D82" s="5" t="n">
        <v>-93422</v>
      </c>
      <c r="E82" s="4" t="inlineStr">
        <is>
          <t xml:space="preserve"> </t>
        </is>
      </c>
      <c r="F82" s="6" t="n">
        <v>-107405</v>
      </c>
    </row>
    <row r="83">
      <c r="A83" s="4" t="inlineStr">
        <is>
          <t>Corporate And Intersegment Eliminations [Member] | Revenue from External Customer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t>
        </is>
      </c>
      <c r="B85" s="5" t="n">
        <v>0</v>
      </c>
      <c r="C85" s="5" t="n">
        <v>83</v>
      </c>
      <c r="D85" s="5" t="n">
        <v>166</v>
      </c>
      <c r="E85" s="5" t="n">
        <v>272</v>
      </c>
      <c r="F85" s="4" t="inlineStr">
        <is>
          <t xml:space="preserve"> </t>
        </is>
      </c>
    </row>
    <row r="86">
      <c r="A86" s="4" t="inlineStr">
        <is>
          <t>Corporate And Intersegment Eliminations [Member] | Intersegment Revenu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t>
        </is>
      </c>
      <c r="B88" s="6" t="n">
        <v>-81441</v>
      </c>
      <c r="C88" s="6" t="n">
        <v>-74949</v>
      </c>
      <c r="D88" s="6" t="n">
        <v>-233663</v>
      </c>
      <c r="E88" s="6" t="n">
        <v>-227261</v>
      </c>
      <c r="F8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Plan And Other Post-Retirement Benefits (Narrative) (Details) $ in Millions</t>
        </is>
      </c>
      <c r="B1" s="2" t="inlineStr">
        <is>
          <t>9 Months Ended</t>
        </is>
      </c>
    </row>
    <row r="2">
      <c r="B2" s="2" t="inlineStr">
        <is>
          <t>Jun. 30, 2022 USD ($)</t>
        </is>
      </c>
    </row>
    <row r="3">
      <c r="A3" s="4" t="inlineStr">
        <is>
          <t>Retirement Plan [Member]</t>
        </is>
      </c>
      <c r="B3" s="4" t="inlineStr">
        <is>
          <t xml:space="preserve"> </t>
        </is>
      </c>
    </row>
    <row r="4">
      <c r="A4" s="3" t="inlineStr">
        <is>
          <t>Defined Benefit Plan Disclosure [Line Items]</t>
        </is>
      </c>
      <c r="B4" s="4" t="inlineStr">
        <is>
          <t xml:space="preserve"> </t>
        </is>
      </c>
    </row>
    <row r="5">
      <c r="A5" s="4" t="inlineStr">
        <is>
          <t>Company's contributions</t>
        </is>
      </c>
      <c r="B5" s="10" t="n">
        <v>19.3</v>
      </c>
    </row>
    <row r="6">
      <c r="A6" s="4" t="inlineStr">
        <is>
          <t>Estimated future contributions in remainder of fiscal year</t>
        </is>
      </c>
      <c r="B6" s="13" t="n">
        <v>1.1</v>
      </c>
    </row>
    <row r="7">
      <c r="A7" s="4" t="inlineStr">
        <is>
          <t>VEBA Trusts [Member]</t>
        </is>
      </c>
      <c r="B7" s="4" t="inlineStr">
        <is>
          <t xml:space="preserve"> </t>
        </is>
      </c>
    </row>
    <row r="8">
      <c r="A8" s="3" t="inlineStr">
        <is>
          <t>Defined Benefit Plan Disclosure [Line Items]</t>
        </is>
      </c>
      <c r="B8" s="4" t="inlineStr">
        <is>
          <t xml:space="preserve"> </t>
        </is>
      </c>
    </row>
    <row r="9">
      <c r="A9" s="4" t="inlineStr">
        <is>
          <t>Company's contributions</t>
        </is>
      </c>
      <c r="B9" s="13" t="n">
        <v>2.7</v>
      </c>
    </row>
    <row r="10">
      <c r="A10" s="4" t="inlineStr">
        <is>
          <t>Estimated future contributions in remainder of fiscal year</t>
        </is>
      </c>
      <c r="B10" s="10"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Plan And Other Post-Retirement Benefits (Components Of Net Periodic Benefit Cost) (Details) - USD ($) $ in Thousand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4" t="inlineStr">
        <is>
          <t>Retirement Plan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2190</v>
      </c>
      <c r="D5" s="6" t="n">
        <v>2466</v>
      </c>
      <c r="E5" s="6" t="n">
        <v>6568</v>
      </c>
      <c r="F5" s="6" t="n">
        <v>7399</v>
      </c>
    </row>
    <row r="6">
      <c r="A6" s="4" t="inlineStr">
        <is>
          <t>Interest Cost</t>
        </is>
      </c>
      <c r="C6" s="5" t="n">
        <v>5707</v>
      </c>
      <c r="D6" s="5" t="n">
        <v>5422</v>
      </c>
      <c r="E6" s="5" t="n">
        <v>17121</v>
      </c>
      <c r="F6" s="5" t="n">
        <v>16265</v>
      </c>
    </row>
    <row r="7">
      <c r="A7" s="4" t="inlineStr">
        <is>
          <t>Expected Return on Plan Assets</t>
        </is>
      </c>
      <c r="C7" s="5" t="n">
        <v>-13074</v>
      </c>
      <c r="D7" s="5" t="n">
        <v>-14537</v>
      </c>
      <c r="E7" s="5" t="n">
        <v>-39221</v>
      </c>
      <c r="F7" s="5" t="n">
        <v>-43611</v>
      </c>
    </row>
    <row r="8">
      <c r="A8" s="4" t="inlineStr">
        <is>
          <t>Amortization of Prior Service Cost (Credit)</t>
        </is>
      </c>
      <c r="C8" s="5" t="n">
        <v>134</v>
      </c>
      <c r="D8" s="5" t="n">
        <v>158</v>
      </c>
      <c r="E8" s="5" t="n">
        <v>403</v>
      </c>
      <c r="F8" s="5" t="n">
        <v>473</v>
      </c>
    </row>
    <row r="9">
      <c r="A9" s="4" t="inlineStr">
        <is>
          <t>Amortization of (Gains) Losses</t>
        </is>
      </c>
      <c r="C9" s="5" t="n">
        <v>6601</v>
      </c>
      <c r="D9" s="5" t="n">
        <v>9203</v>
      </c>
      <c r="E9" s="5" t="n">
        <v>19803</v>
      </c>
      <c r="F9" s="5" t="n">
        <v>27610</v>
      </c>
    </row>
    <row r="10">
      <c r="A10" s="4" t="inlineStr">
        <is>
          <t>Net Amortization and Deferral for Regulatory Purposes (Including Volumetric Adjustments)</t>
        </is>
      </c>
      <c r="B10" s="4" t="inlineStr">
        <is>
          <t>[1]</t>
        </is>
      </c>
      <c r="C10" s="5" t="n">
        <v>3470</v>
      </c>
      <c r="D10" s="5" t="n">
        <v>2772</v>
      </c>
      <c r="E10" s="5" t="n">
        <v>16308</v>
      </c>
      <c r="F10" s="5" t="n">
        <v>14194</v>
      </c>
    </row>
    <row r="11">
      <c r="A11" s="4" t="inlineStr">
        <is>
          <t>Net Periodic Benefit Cost (Income)</t>
        </is>
      </c>
      <c r="C11" s="5" t="n">
        <v>5028</v>
      </c>
      <c r="D11" s="5" t="n">
        <v>5484</v>
      </c>
      <c r="E11" s="5" t="n">
        <v>20982</v>
      </c>
      <c r="F11" s="5" t="n">
        <v>22330</v>
      </c>
    </row>
    <row r="12">
      <c r="A12" s="4" t="inlineStr">
        <is>
          <t>Other Post-Retirement Benefit Plans [Member]</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c r="F13" s="4" t="inlineStr">
        <is>
          <t xml:space="preserve"> </t>
        </is>
      </c>
    </row>
    <row r="14">
      <c r="A14" s="4" t="inlineStr">
        <is>
          <t>Service Cost</t>
        </is>
      </c>
      <c r="C14" s="5" t="n">
        <v>332</v>
      </c>
      <c r="D14" s="5" t="n">
        <v>400</v>
      </c>
      <c r="E14" s="5" t="n">
        <v>996</v>
      </c>
      <c r="F14" s="5" t="n">
        <v>1202</v>
      </c>
    </row>
    <row r="15">
      <c r="A15" s="4" t="inlineStr">
        <is>
          <t>Interest Cost</t>
        </is>
      </c>
      <c r="C15" s="5" t="n">
        <v>2267</v>
      </c>
      <c r="D15" s="5" t="n">
        <v>2326</v>
      </c>
      <c r="E15" s="5" t="n">
        <v>6800</v>
      </c>
      <c r="F15" s="5" t="n">
        <v>6977</v>
      </c>
    </row>
    <row r="16">
      <c r="A16" s="4" t="inlineStr">
        <is>
          <t>Expected Return on Plan Assets</t>
        </is>
      </c>
      <c r="C16" s="5" t="n">
        <v>-7340</v>
      </c>
      <c r="D16" s="5" t="n">
        <v>-7241</v>
      </c>
      <c r="E16" s="5" t="n">
        <v>-22020</v>
      </c>
      <c r="F16" s="5" t="n">
        <v>-21723</v>
      </c>
    </row>
    <row r="17">
      <c r="A17" s="4" t="inlineStr">
        <is>
          <t>Amortization of Prior Service Cost (Credit)</t>
        </is>
      </c>
      <c r="C17" s="5" t="n">
        <v>-107</v>
      </c>
      <c r="D17" s="5" t="n">
        <v>-107</v>
      </c>
      <c r="E17" s="5" t="n">
        <v>-321</v>
      </c>
      <c r="F17" s="5" t="n">
        <v>-321</v>
      </c>
    </row>
    <row r="18">
      <c r="A18" s="4" t="inlineStr">
        <is>
          <t>Amortization of (Gains) Losses</t>
        </is>
      </c>
      <c r="C18" s="5" t="n">
        <v>-1903</v>
      </c>
      <c r="D18" s="5" t="n">
        <v>212</v>
      </c>
      <c r="E18" s="5" t="n">
        <v>-5708</v>
      </c>
      <c r="F18" s="5" t="n">
        <v>636</v>
      </c>
    </row>
    <row r="19">
      <c r="A19" s="4" t="inlineStr">
        <is>
          <t>Net Amortization and Deferral for Regulatory Purposes (Including Volumetric Adjustments)</t>
        </is>
      </c>
      <c r="B19" s="4" t="inlineStr">
        <is>
          <t>[1]</t>
        </is>
      </c>
      <c r="C19" s="5" t="n">
        <v>5351</v>
      </c>
      <c r="D19" s="5" t="n">
        <v>6639</v>
      </c>
      <c r="E19" s="5" t="n">
        <v>15870</v>
      </c>
      <c r="F19" s="5" t="n">
        <v>22942</v>
      </c>
    </row>
    <row r="20">
      <c r="A20" s="4" t="inlineStr">
        <is>
          <t>Net Periodic Benefit Cost (Income)</t>
        </is>
      </c>
      <c r="C20" s="6" t="n">
        <v>-1400</v>
      </c>
      <c r="D20" s="6" t="n">
        <v>2229</v>
      </c>
      <c r="E20" s="6" t="n">
        <v>-4383</v>
      </c>
      <c r="F20" s="6" t="n">
        <v>9713</v>
      </c>
    </row>
    <row r="21"/>
    <row r="22">
      <c r="A22" s="4" t="inlineStr">
        <is>
          <t>[1]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5">
    <mergeCell ref="A1:B2"/>
    <mergeCell ref="C1:D1"/>
    <mergeCell ref="E1:F1"/>
    <mergeCell ref="A21:E21"/>
    <mergeCell ref="A22:E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gulatory Matters (Details) - USD ($) $ in Thousands</t>
        </is>
      </c>
      <c r="B1" s="2" t="inlineStr">
        <is>
          <t>9 Months Ended</t>
        </is>
      </c>
    </row>
    <row r="2">
      <c r="B2" s="2" t="inlineStr">
        <is>
          <t>Jun. 30, 2022</t>
        </is>
      </c>
      <c r="C2" s="2" t="inlineStr">
        <is>
          <t>Jun. 30, 2021</t>
        </is>
      </c>
    </row>
    <row r="3">
      <c r="A3" s="3" t="inlineStr">
        <is>
          <t>Regulatory Matters [Line Items]</t>
        </is>
      </c>
      <c r="B3" s="4" t="inlineStr">
        <is>
          <t xml:space="preserve"> </t>
        </is>
      </c>
      <c r="C3" s="4" t="inlineStr">
        <is>
          <t xml:space="preserve"> </t>
        </is>
      </c>
    </row>
    <row r="4">
      <c r="A4" s="4" t="inlineStr">
        <is>
          <t>Reduction of Other Post-Retirement Regulatory Liability</t>
        </is>
      </c>
      <c r="B4" s="6" t="n">
        <v>-18533</v>
      </c>
      <c r="C4" s="6" t="n">
        <v>0</v>
      </c>
    </row>
    <row r="5">
      <c r="A5" s="4" t="inlineStr">
        <is>
          <t>NEW YORK</t>
        </is>
      </c>
      <c r="B5" s="4" t="inlineStr">
        <is>
          <t xml:space="preserve"> </t>
        </is>
      </c>
      <c r="C5" s="4" t="inlineStr">
        <is>
          <t xml:space="preserve"> </t>
        </is>
      </c>
    </row>
    <row r="6">
      <c r="A6" s="3" t="inlineStr">
        <is>
          <t>Regulatory Matters [Line Items]</t>
        </is>
      </c>
      <c r="B6" s="4" t="inlineStr">
        <is>
          <t xml:space="preserve"> </t>
        </is>
      </c>
      <c r="C6" s="4" t="inlineStr">
        <is>
          <t xml:space="preserve"> </t>
        </is>
      </c>
    </row>
    <row r="7">
      <c r="A7" s="4" t="inlineStr">
        <is>
          <t>Approved Return on Equity</t>
        </is>
      </c>
      <c r="B7" s="11" t="n">
        <v>0.08699999999999999</v>
      </c>
      <c r="C7" s="4" t="inlineStr">
        <is>
          <t xml:space="preserve"> </t>
        </is>
      </c>
    </row>
    <row r="8">
      <c r="A8" s="4" t="inlineStr">
        <is>
          <t>PENNSYLVANIA</t>
        </is>
      </c>
      <c r="B8" s="4" t="inlineStr">
        <is>
          <t xml:space="preserve"> </t>
        </is>
      </c>
      <c r="C8" s="4" t="inlineStr">
        <is>
          <t xml:space="preserve"> </t>
        </is>
      </c>
    </row>
    <row r="9">
      <c r="A9" s="3" t="inlineStr">
        <is>
          <t>Regulatory Matters [Line Items]</t>
        </is>
      </c>
      <c r="B9" s="4" t="inlineStr">
        <is>
          <t xml:space="preserve"> </t>
        </is>
      </c>
      <c r="C9" s="4" t="inlineStr">
        <is>
          <t xml:space="preserve"> </t>
        </is>
      </c>
    </row>
    <row r="10">
      <c r="A10" s="4" t="inlineStr">
        <is>
          <t>Base Rate Reduction</t>
        </is>
      </c>
      <c r="B10" s="6" t="n">
        <v>-7700</v>
      </c>
      <c r="C10" s="4" t="inlineStr">
        <is>
          <t xml:space="preserve"> </t>
        </is>
      </c>
    </row>
    <row r="11">
      <c r="A11" s="4" t="inlineStr">
        <is>
          <t>Proposed Refund to Customers from Over-Collection of OPEB Expenses</t>
        </is>
      </c>
      <c r="B11" s="5" t="n">
        <v>50000</v>
      </c>
      <c r="C11" s="4" t="inlineStr">
        <is>
          <t xml:space="preserve"> </t>
        </is>
      </c>
    </row>
    <row r="12">
      <c r="A12" s="4" t="inlineStr">
        <is>
          <t>Approved Refund to Customers from Over-Collection of OPEB Expenses</t>
        </is>
      </c>
      <c r="B12" s="5" t="n">
        <v>54000</v>
      </c>
      <c r="C12" s="4" t="inlineStr">
        <is>
          <t xml:space="preserve"> </t>
        </is>
      </c>
    </row>
    <row r="13">
      <c r="A13" s="4" t="inlineStr">
        <is>
          <t>Reduction of Other Post-Retirement Regulatory Liability</t>
        </is>
      </c>
      <c r="B13" s="6" t="n">
        <v>-18500</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Narrative) (Details) - Drilling Rigs [Member] - USD ($) $ in Millions</t>
        </is>
      </c>
      <c r="B1" s="2" t="inlineStr">
        <is>
          <t>Jun. 30, 2022</t>
        </is>
      </c>
      <c r="C1" s="2" t="inlineStr">
        <is>
          <t>Jan. 3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Estimated Lease Payments</t>
        </is>
      </c>
      <c r="B3" s="4" t="inlineStr">
        <is>
          <t xml:space="preserve"> </t>
        </is>
      </c>
      <c r="C3" s="10" t="n">
        <v>11.9</v>
      </c>
      <c r="D3" s="10" t="n">
        <v>8.4</v>
      </c>
    </row>
    <row r="4">
      <c r="A4" s="4" t="inlineStr">
        <is>
          <t>Deferred Charges [Member]</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Operating Lease Asset</t>
        </is>
      </c>
      <c r="B6" s="10" t="n">
        <v>12.6</v>
      </c>
      <c r="C6" s="4" t="inlineStr">
        <is>
          <t xml:space="preserve"> </t>
        </is>
      </c>
      <c r="D6" s="4" t="inlineStr">
        <is>
          <t xml:space="preserve"> </t>
        </is>
      </c>
    </row>
    <row r="7">
      <c r="A7" s="4" t="inlineStr">
        <is>
          <t>Other Accruals and Current Liabilitie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Liability - Current</t>
        </is>
      </c>
      <c r="B9" s="13" t="n">
        <v>12.4</v>
      </c>
      <c r="C9" s="4" t="inlineStr">
        <is>
          <t xml:space="preserve"> </t>
        </is>
      </c>
      <c r="D9" s="4" t="inlineStr">
        <is>
          <t xml:space="preserve"> </t>
        </is>
      </c>
    </row>
    <row r="10">
      <c r="A10" s="4" t="inlineStr">
        <is>
          <t>Other Liabilities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Liability - Noncurrent</t>
        </is>
      </c>
      <c r="B12" s="10" t="n">
        <v>0.2</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1 year</t>
        </is>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Available for Common Stock</t>
        </is>
      </c>
      <c r="B4" s="6" t="n">
        <v>407879</v>
      </c>
      <c r="C4" s="6" t="n">
        <v>276685</v>
      </c>
    </row>
    <row r="5">
      <c r="A5" s="3" t="inlineStr">
        <is>
          <t>Adjustments to Reconcile Net Income to Net Cash Provided by Operating Activities:</t>
        </is>
      </c>
      <c r="B5" s="4" t="inlineStr">
        <is>
          <t xml:space="preserve"> </t>
        </is>
      </c>
      <c r="C5" s="4" t="inlineStr">
        <is>
          <t xml:space="preserve"> </t>
        </is>
      </c>
    </row>
    <row r="6">
      <c r="A6" s="4" t="inlineStr">
        <is>
          <t>Gain on Sale of Assets</t>
        </is>
      </c>
      <c r="B6" s="5" t="n">
        <v>-12736</v>
      </c>
      <c r="C6" s="5" t="n">
        <v>-51066</v>
      </c>
    </row>
    <row r="7">
      <c r="A7" s="4" t="inlineStr">
        <is>
          <t>Impairment of Oil and Gas Producing Properties</t>
        </is>
      </c>
      <c r="B7" s="5" t="n">
        <v>0</v>
      </c>
      <c r="C7" s="5" t="n">
        <v>76152</v>
      </c>
    </row>
    <row r="8">
      <c r="A8" s="4" t="inlineStr">
        <is>
          <t>Depreciation, Depletion and Amortization</t>
        </is>
      </c>
      <c r="B8" s="5" t="n">
        <v>275681</v>
      </c>
      <c r="C8" s="5" t="n">
        <v>251632</v>
      </c>
    </row>
    <row r="9">
      <c r="A9" s="4" t="inlineStr">
        <is>
          <t>Deferred Income Taxes</t>
        </is>
      </c>
      <c r="B9" s="5" t="n">
        <v>121150</v>
      </c>
      <c r="C9" s="5" t="n">
        <v>89277</v>
      </c>
    </row>
    <row r="10">
      <c r="A10" s="4" t="inlineStr">
        <is>
          <t>Premium Paid on Early Redemption of Debt</t>
        </is>
      </c>
      <c r="B10" s="5" t="n">
        <v>0</v>
      </c>
      <c r="C10" s="5" t="n">
        <v>15715</v>
      </c>
    </row>
    <row r="11">
      <c r="A11" s="4" t="inlineStr">
        <is>
          <t>Stock-Based Compensation</t>
        </is>
      </c>
      <c r="B11" s="5" t="n">
        <v>15178</v>
      </c>
      <c r="C11" s="5" t="n">
        <v>12296</v>
      </c>
    </row>
    <row r="12">
      <c r="A12" s="4" t="inlineStr">
        <is>
          <t>Reduction of Other Post-Retirement Regulatory Liability</t>
        </is>
      </c>
      <c r="B12" s="5" t="n">
        <v>-18533</v>
      </c>
      <c r="C12" s="5" t="n">
        <v>0</v>
      </c>
    </row>
    <row r="13">
      <c r="A13" s="4" t="inlineStr">
        <is>
          <t>Other</t>
        </is>
      </c>
      <c r="B13" s="5" t="n">
        <v>27527</v>
      </c>
      <c r="C13" s="5" t="n">
        <v>7795</v>
      </c>
    </row>
    <row r="14">
      <c r="A14" s="3" t="inlineStr">
        <is>
          <t>Change in:</t>
        </is>
      </c>
      <c r="B14" s="4" t="inlineStr">
        <is>
          <t xml:space="preserve"> </t>
        </is>
      </c>
      <c r="C14" s="4" t="inlineStr">
        <is>
          <t xml:space="preserve"> </t>
        </is>
      </c>
    </row>
    <row r="15">
      <c r="A15" s="4" t="inlineStr">
        <is>
          <t>Receivables and Unbilled Revenue</t>
        </is>
      </c>
      <c r="B15" s="5" t="n">
        <v>-194832</v>
      </c>
      <c r="C15" s="5" t="n">
        <v>-40733</v>
      </c>
    </row>
    <row r="16">
      <c r="A16" s="4" t="inlineStr">
        <is>
          <t>Gas Stored Underground and Materials, Supplies and Emission Allowances</t>
        </is>
      </c>
      <c r="B16" s="5" t="n">
        <v>24141</v>
      </c>
      <c r="C16" s="5" t="n">
        <v>19024</v>
      </c>
    </row>
    <row r="17">
      <c r="A17" s="4" t="inlineStr">
        <is>
          <t>Unrecovered Purchased Gas Costs</t>
        </is>
      </c>
      <c r="B17" s="5" t="n">
        <v>716</v>
      </c>
      <c r="C17" s="5" t="n">
        <v>0</v>
      </c>
    </row>
    <row r="18">
      <c r="A18" s="4" t="inlineStr">
        <is>
          <t>Other Current Assets</t>
        </is>
      </c>
      <c r="B18" s="5" t="n">
        <v>-1699</v>
      </c>
      <c r="C18" s="5" t="n">
        <v>-4282</v>
      </c>
    </row>
    <row r="19">
      <c r="A19" s="4" t="inlineStr">
        <is>
          <t>Accounts Payable</t>
        </is>
      </c>
      <c r="B19" s="5" t="n">
        <v>19259</v>
      </c>
      <c r="C19" s="5" t="n">
        <v>7474</v>
      </c>
    </row>
    <row r="20">
      <c r="A20" s="4" t="inlineStr">
        <is>
          <t>Amounts Payable to Customers</t>
        </is>
      </c>
      <c r="B20" s="5" t="n">
        <v>271</v>
      </c>
      <c r="C20" s="5" t="n">
        <v>-3595</v>
      </c>
    </row>
    <row r="21">
      <c r="A21" s="4" t="inlineStr">
        <is>
          <t>Customer Advances</t>
        </is>
      </c>
      <c r="B21" s="5" t="n">
        <v>-17223</v>
      </c>
      <c r="C21" s="5" t="n">
        <v>-15319</v>
      </c>
    </row>
    <row r="22">
      <c r="A22" s="4" t="inlineStr">
        <is>
          <t>Customer Security Deposits</t>
        </is>
      </c>
      <c r="B22" s="5" t="n">
        <v>5908</v>
      </c>
      <c r="C22" s="5" t="n">
        <v>2073</v>
      </c>
    </row>
    <row r="23">
      <c r="A23" s="4" t="inlineStr">
        <is>
          <t>Other Accruals and Current Liabilities</t>
        </is>
      </c>
      <c r="B23" s="5" t="n">
        <v>61322</v>
      </c>
      <c r="C23" s="5" t="n">
        <v>23154</v>
      </c>
    </row>
    <row r="24">
      <c r="A24" s="4" t="inlineStr">
        <is>
          <t>Other Assets</t>
        </is>
      </c>
      <c r="B24" s="5" t="n">
        <v>-44184</v>
      </c>
      <c r="C24" s="5" t="n">
        <v>5839</v>
      </c>
    </row>
    <row r="25">
      <c r="A25" s="4" t="inlineStr">
        <is>
          <t>Other Liabilities</t>
        </is>
      </c>
      <c r="B25" s="5" t="n">
        <v>-15809</v>
      </c>
      <c r="C25" s="5" t="n">
        <v>-311</v>
      </c>
    </row>
    <row r="26">
      <c r="A26" s="4" t="inlineStr">
        <is>
          <t>Net Cash Provided by Operating Activities</t>
        </is>
      </c>
      <c r="B26" s="5" t="n">
        <v>654016</v>
      </c>
      <c r="C26" s="5" t="n">
        <v>671810</v>
      </c>
    </row>
    <row r="27">
      <c r="A27" s="3" t="inlineStr">
        <is>
          <t>INVESTING ACTIVITIES</t>
        </is>
      </c>
      <c r="B27" s="4" t="inlineStr">
        <is>
          <t xml:space="preserve"> </t>
        </is>
      </c>
      <c r="C27" s="4" t="inlineStr">
        <is>
          <t xml:space="preserve"> </t>
        </is>
      </c>
    </row>
    <row r="28">
      <c r="A28" s="4" t="inlineStr">
        <is>
          <t>Capital Expenditures</t>
        </is>
      </c>
      <c r="B28" s="5" t="n">
        <v>-592487</v>
      </c>
      <c r="C28" s="5" t="n">
        <v>-512775</v>
      </c>
    </row>
    <row r="29">
      <c r="A29" s="4" t="inlineStr">
        <is>
          <t>Net Proceeds from Sale of Oil and Gas Producing Properties</t>
        </is>
      </c>
      <c r="B29" s="5" t="n">
        <v>254439</v>
      </c>
      <c r="C29" s="5" t="n">
        <v>0</v>
      </c>
    </row>
    <row r="30">
      <c r="A30" s="4" t="inlineStr">
        <is>
          <t>Net Proceeds from Sale of Timber Properties</t>
        </is>
      </c>
      <c r="B30" s="5" t="n">
        <v>0</v>
      </c>
      <c r="C30" s="5" t="n">
        <v>104582</v>
      </c>
    </row>
    <row r="31">
      <c r="A31" s="4" t="inlineStr">
        <is>
          <t>Sale of Fixed Income Mutual Fund Shares in Grantor Trust</t>
        </is>
      </c>
      <c r="B31" s="5" t="n">
        <v>30000</v>
      </c>
      <c r="C31" s="5" t="n">
        <v>0</v>
      </c>
    </row>
    <row r="32">
      <c r="A32" s="4" t="inlineStr">
        <is>
          <t>Other</t>
        </is>
      </c>
      <c r="B32" s="5" t="n">
        <v>13528</v>
      </c>
      <c r="C32" s="5" t="n">
        <v>11223</v>
      </c>
    </row>
    <row r="33">
      <c r="A33" s="4" t="inlineStr">
        <is>
          <t>Net Cash Used in Investing Activities</t>
        </is>
      </c>
      <c r="B33" s="5" t="n">
        <v>-294520</v>
      </c>
      <c r="C33" s="5" t="n">
        <v>-396970</v>
      </c>
    </row>
    <row r="34">
      <c r="A34" s="3" t="inlineStr">
        <is>
          <t>FINANCING ACTIVITIES</t>
        </is>
      </c>
      <c r="B34" s="4" t="inlineStr">
        <is>
          <t xml:space="preserve"> </t>
        </is>
      </c>
      <c r="C34" s="4" t="inlineStr">
        <is>
          <t xml:space="preserve"> </t>
        </is>
      </c>
    </row>
    <row r="35">
      <c r="A35" s="4" t="inlineStr">
        <is>
          <t>Changes in Notes Payable to Banks and Commercial Paper</t>
        </is>
      </c>
      <c r="B35" s="5" t="n">
        <v>241500</v>
      </c>
      <c r="C35" s="5" t="n">
        <v>-30000</v>
      </c>
    </row>
    <row r="36">
      <c r="A36" s="4" t="inlineStr">
        <is>
          <t>Net Proceeds from Issuance of Long-Term Debt</t>
        </is>
      </c>
      <c r="B36" s="5" t="n">
        <v>0</v>
      </c>
      <c r="C36" s="5" t="n">
        <v>495267</v>
      </c>
    </row>
    <row r="37">
      <c r="A37" s="4" t="inlineStr">
        <is>
          <t>Reduction of Long-Term Debt</t>
        </is>
      </c>
      <c r="B37" s="5" t="n">
        <v>0</v>
      </c>
      <c r="C37" s="5" t="n">
        <v>-515715</v>
      </c>
    </row>
    <row r="38">
      <c r="A38" s="4" t="inlineStr">
        <is>
          <t>Dividends Paid on Common Stock</t>
        </is>
      </c>
      <c r="B38" s="5" t="n">
        <v>-124701</v>
      </c>
      <c r="C38" s="5" t="n">
        <v>-121606</v>
      </c>
    </row>
    <row r="39">
      <c r="A39" s="4" t="inlineStr">
        <is>
          <t>Net Repurchases of Common Stock</t>
        </is>
      </c>
      <c r="B39" s="5" t="n">
        <v>-9387</v>
      </c>
      <c r="C39" s="5" t="n">
        <v>-3605</v>
      </c>
    </row>
    <row r="40">
      <c r="A40" s="4" t="inlineStr">
        <is>
          <t>Net Cash Provided by (Used in) Financing Activities</t>
        </is>
      </c>
      <c r="B40" s="5" t="n">
        <v>107412</v>
      </c>
      <c r="C40" s="5" t="n">
        <v>-175659</v>
      </c>
    </row>
    <row r="41">
      <c r="A41" s="4" t="inlineStr">
        <is>
          <t>Net Increase in Cash, Cash Equivalents, and Restricted Cash</t>
        </is>
      </c>
      <c r="B41" s="5" t="n">
        <v>466908</v>
      </c>
      <c r="C41" s="5" t="n">
        <v>99181</v>
      </c>
    </row>
    <row r="42">
      <c r="A42" s="4" t="inlineStr">
        <is>
          <t>Cash, Cash Equivalents and Restricted Cash at October 1</t>
        </is>
      </c>
      <c r="B42" s="5" t="n">
        <v>120138</v>
      </c>
      <c r="C42" s="5" t="n">
        <v>20541</v>
      </c>
    </row>
    <row r="43">
      <c r="A43" s="4" t="inlineStr">
        <is>
          <t>Cash, Cash Equivalents and Restricted Cash at June 30</t>
        </is>
      </c>
      <c r="B43" s="5" t="n">
        <v>587046</v>
      </c>
      <c r="C43" s="5" t="n">
        <v>119722</v>
      </c>
    </row>
    <row r="44">
      <c r="A44" s="3" t="inlineStr">
        <is>
          <t>Supplemental Disclosure of Cash Flow Information, Non-Cash Investing Activities:</t>
        </is>
      </c>
      <c r="B44" s="4" t="inlineStr">
        <is>
          <t xml:space="preserve"> </t>
        </is>
      </c>
      <c r="C44" s="4" t="inlineStr">
        <is>
          <t xml:space="preserve"> </t>
        </is>
      </c>
    </row>
    <row r="45">
      <c r="A45" s="4" t="inlineStr">
        <is>
          <t>Non-Cash Capital Expenditures</t>
        </is>
      </c>
      <c r="B45" s="5" t="n">
        <v>74415</v>
      </c>
      <c r="C45" s="5" t="n">
        <v>81485</v>
      </c>
    </row>
    <row r="46">
      <c r="A46" s="4" t="inlineStr">
        <is>
          <t>Non-Cash Contingent Consideration for Asset Sale</t>
        </is>
      </c>
      <c r="B46" s="6" t="n">
        <v>12571</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1, 2020 and 2019 that are included in the Company's 2021 Form 10-K. The consolidated financial statements for the year ended September 30, 2022 will be audited by the Company's independent registered public accounting firm after the end of the fiscal year. The earnings for the nine months ended June 30, 2022 should not be taken as a prediction of earnings for the entire fiscal year ending September 30, 2022. Most of the business of the Utility segment is seasonal in nature and is influenced by weather conditions. Due to the seasonal nature of the heating business in the Utility segment, earnings during the winter months normally represent a substantial part of the earnings that this business is expected to achieve for the entire fiscal year. The Company’s business segments are discussed more fully in Note 9 – Business Segment Information. 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Balance at October 1, 2021 Balance at Balance at October 1, 2020 Cash and Temporary Cash Investments $ 432,576 $ 31,528 $ 118,012 $ 20,541 Hedging Collateral Deposits 154,470 88,610 1,710 — Cash, Cash Equivalents, and Restricted Cash $ 587,046 $ 120,138 $ 119,722 $ 20,541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 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are charged off against the allowance twelve months after the account is final billed or when it is anticipated that the receivable will not be recovered. Activity in the allowance for uncollectible accounts for the nine months ended June 30, 2022 and 2021 are as follows (in thousands): Balance at Beginning of Period Additions Charged to Costs and Expenses Discounts on Purchased Receivables Net Accounts Receivable Written-Off Balance at End of Period Nine Months Ended June 30, 2022 Allowance for Uncollectible Accounts $ 31,639 $ 12,024 $ 1,211 $ (2,891) $ 41,983 Nine Months Ended June 30, 2021 Allowance for Uncollectible Accounts $ 22,810 $ 13,375 $ 1,097 $ (4,960) $ 32,322 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21.8 million at June 30, 2022, is reduced to zero by September 30 of each year as the inventory is replenished. Materials, Supplies and Emission Allowances. The components of the Company's materials, supplies and emission allowances are as follows (in thousands): At June 30, 2022 At September 30, 2021 Materials and Supplies - at average cost $ 39,634 $ 34,880 Emission Allowances — 18,680 $ 39,634 $ 53,560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8 billion and $1.9 billion at June 30, 2022 and September 30, 2021, respectively. Capitalized costs include costs related to unproved properties, which are excluded from amortization until proved reserves are found or it is determined that the unproved properties are impaired. Such costs amounted to $105.5 million and $103.8 million at June 30, 2022 and September 30, 2021,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June 30, 2022, the ceiling exceeded the book value of the oil and gas properties by approximately $2.4 billion. The estimated future net cash flows were decreased by $757.6 million for hedging under the ceiling test at June 30, 2022.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June 30, 2022. Accumulated Other Comprehensive Loss. The components of Accumulated Other Comprehensive Loss and changes for the nine months ended June 30, 2022 and 2021, net of related tax effect, are as follows (amounts in parentheses indicate debits) (in thousands): Gains and Losses on Derivative Financial Instruments Funded Status of the Pension and Other Post-Retirement Benefit Plans Total Three Months Ended June 30, 2022 Balance at April 1, 2022 $ (584,812) $ (69,442) $ (654,254) Other Comprehensive Gains and Losses Before Reclassifications (145,322) — (145,322) Amounts Reclassified From Other Comprehensive Income 216,708 — 216,708 Balance at June 30, 2022 $ (513,426) $ (69,442) $ (582,868) Nine Months Ended June 30, 2022 Balance at October 1, 2021 $ (449,962) $ (63,635) $ (513,597) Other Comprehensive Gains and Losses Before Reclassifications (492,841) — (492,841) Amounts Reclassified From Other Comprehensive Loss 429,377 — 429,377 Other Post-Retirement Adjustment for Regulatory Proceeding — (5,807) (5,807) Balance at June 30, 2022 $ (513,426) $ (69,442) $ (582,868) Three Months Ended June 30, 2021 Balance at April 1, 2021 $ (12,096) $ (89,892) $ (101,988) Other Comprehensive Gains and Losses Before Reclassifications (145,986) — (145,986) Amounts Reclassified From Other Comprehensive Loss 9,512 — 9,512 Balance at June 30, 2021 $ (148,570) $ (89,892) $ (238,462) Nine Months Ended June 30, 2021 Balance at October 1, 2020 $ (24,865) $ (89,892) $ (114,757) Other Comprehensive Gains and Losses Before Reclassifications (136,098) — (136,098) Amounts Reclassified From Other Comprehensive Loss 12,393 — 12,393 Balance at June 30, 2021 $ (148,570) $ (89,892) $ (238,462) During the quarter ended March 31, 2022, the PaPUC concluded a regulatory proceeding that addressed the recovery of other post-employment benefit (“OPEB”) expenses in Distribution Corporation's Pennsylvania service territory. As a result of that proceeding, Distribution Corporation suspended regulatory accounting for OPEB expenses in Pennsylvania and a regulatory deferral of $7.4 million ($5.8 million after tax) related to the funded status of Distribution Corporation’s other post-retirement benefit plans in Pennsylvania was reclassified to accumulated other comprehensive loss. For further discussion of this regulatory proceeding, refer to Note 11 — Regulatory Matters under the heading “Pennsylvania Jurisdiction.” Reclassifications Out of Accumulated Other Comprehensive Loss. The details about the reclassification adjustments out of accumulated other comprehensive loss for the nine months ended June 30, 2022 and 2021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Nine Months Ended June 30, 2022 2021 2022 2021 Gains (Losses) on Derivative Financial Instrument Cash Flow Hedges: Commodity Contracts ($298,372) ($13,281) ($591,271) ($17,351) Operating Revenues Foreign Currency Contracts 1 152 91 245 Operating Revenues (298,371) (13,129) (591,180) (17,106) Total Before Income Tax 81,663 3,617 161,803 4,713 Income Tax Expense ($216,708) ($9,512) ($429,377) ($12,393) Net of Tax Other Current Assets . The components of the Company’s Other Current Assets are as follows (in thousands): At June 30, 2022 At September 30, 2021 Prepayments $ 16,419 $ 14,164 Prepaid Property and Other Taxes 11,730 14,788 State Income Taxes Receivable 3,032 1,502 Regulatory Assets 30,178 29,206 $ 61,359 $ 59,660 Other Accruals and Current Liabilities . The components of the Company’s Other Accruals and Current Liabilities are as follows (in thousands): At June 30, 2022 At September 30, 2021 Accrued Capital Expenditures $ 59,849 $ 42,541 Regulatory Liabilities 31,959 60,860 Reserve for Gas Replacement 21,775 — Liability for Royalty and Working Interests 63,755 31,483 Federal Income Taxes Payable 154 154 Non-Qualified Benefit Plan Liability 15,408 15,408 Other 61,483 43,723 $ 254,383 $ 194,169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nine months ended June 30, 2022,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873 securities and 6,990 securities excluded as being antidilutive for the quarter and nine months ended June 30, 2022, respectively. There were 334,335 securities and 333,445 securities excluded as being antidilutive for the quarter and nine months ended June 30, 2021, respectively. Stock-Based Compensation. The Company granted 195,397 performance shares during the nine months ended June 30, 2022. The weighted average fair value of such performance shares was $65.39 per share for the nine months ended June 30, 2022.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nine months ended June 30, 2022 include awards that must meet a performance goal related to either relative return on capital over a three-year performance cycle ("ROC performance shares"), methane intensity and greenhouse gas emissions reductions over a three-year performance cycle ("ESG performance shares") or relative shareholder return over a three-year performance cycle ("TSR performance shares"). The performance goal related to the ROC performance shares over the three-year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SG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hat helps position the Company to meet or exceed its 2030 methane intensity and greenhouse gas reduction target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three-year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itions and Divestitures</t>
        </is>
      </c>
      <c r="B1" s="2" t="inlineStr">
        <is>
          <t>9 Months Ended</t>
        </is>
      </c>
    </row>
    <row r="2">
      <c r="B2" s="2" t="inlineStr">
        <is>
          <t>Jun. 30, 2022</t>
        </is>
      </c>
    </row>
    <row r="3">
      <c r="A3" s="3" t="inlineStr">
        <is>
          <t>Asset Acquisition [Abstract]</t>
        </is>
      </c>
      <c r="B3" s="4" t="inlineStr">
        <is>
          <t xml:space="preserve"> </t>
        </is>
      </c>
    </row>
    <row r="4">
      <c r="A4" s="4" t="inlineStr">
        <is>
          <t>Asset Acquisitions and Divestitures</t>
        </is>
      </c>
      <c r="B4" s="4" t="inlineStr">
        <is>
          <t>Asset Acquisitions and Divestitures On June 30, 2022, the Company completed the sale of Seneca’s California assets, all of which are in the Exploration and Production segment, to Sentinel Peak Resources California LLC for a total sale price of $253.5 million, consisting of $240.9 million in cash and contingent consideration valued at $12.6 million at closing. Under the terms of the purchase and sale agreement, the Company can receive up to three annual contingent payments between calendar 2023 and 2025, not to exceed $10 million per year, with the amount of each annual payment calculated as $1.0 million for each $1 per barrel that the ICE Brent Average for each calendar year exceeds $95 per barrel up to $105 per barrel. The sale price, which reflected an effective date of April 1, 2022, was reduced for production revenues less expenses that were retained by Seneca from the effective date to the closing date. The Company pursued this sale given the strong commodity price environment and the Company’s strategic focus in the Appalachian Basin. Under the full cost method of accounting for oil and natural gas properties, $220.7 million of the sale price at closing was accounted for as reduction of capitalized costs since the disposition did not alter the relationship between capitalized costs and proved reserves of oil and gas attributable to the cost center. The remainder of the sale price ($32.8 million) was applied against assets that are not subject to the full cost method of accounting, with the Company recognizing a gain of $12.7 million on the sale of such assets. The majority of this gain related to the sale of emission allowances. The Company also eliminated the asset retirement obligation associated with Seneca’s California oil and gas assets. This obligation amounted to $50.1 million and was accounted for as a reduction of capitalized costs under the full cost method of accounting. On December 10, 2020, the Company completed the sale of substantially all timber properties in Pennsylvania to Lyme Emporium Highlands III LLC and Lyme Allegheny Land Company II LLC for net proceeds of $104.6 million. At September 30, 2020, these assets, amounting to $53.4 million, which previously were recorded as Net Property, Plant and Equipment, were presented as Assets Held for Sale, Net on the Consolidated Balance Sheet. These assets were a component of the Company’s All Other category and did not have a major impact on the Company’s operations or financial results. After purchase price adjustments and transaction costs, a gain of $51.1 million was recognized on the sale of these assets. Since the sale did not represent a strategic shift in focus for the Company, the financial results associated with operating these assets as well as the gain on sale have not been reported as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provide a disaggregation of the Company's revenues for the quarter and nine months ended June 30, 2022 and 2021, presented by type of service from each reportable segment. Quarter Ended June 30, 2022 (Thousands) Revenues By Type of Service Exploration and Production Pipeline and Storage Gathering Utility All Other Corporate and Intersegment Eliminations Total Consolidated Production of Natural Gas $ 492,698 $ — $ — $ — $ — $ — $ 492,698 Production of Crude Oil 58,292 — — — — — 58,292 Natural Gas Processing 1,016 — — — — — 1,016 Natural Gas Gathering Service — — 55,931 — — (53,069) 2,862 Natural Gas Transportation Service — 74,826 — 22,019 — (19,173) 77,672 Natural Gas Storage Service — 21,084 — — — (9,024) 12,060 Natural Gas Residential Sales — — — 138,297 — — 138,297 Natural Gas Commercial Sales — — — 17,643 — — 17,643 Natural Gas Industrial Sales — — — 784 — — 784 Other (996) (362) — 243 — (175) (1,290) Total Revenues from Contracts with Customers 551,010 95,548 55,931 178,986 — (81,441) 800,034 Alternative Revenue Programs — — — 962 — — 962 Derivative Financial Instruments (298,372) — — — — — (298,372) Total Revenues $ 252,638 $ 95,548 $ 55,931 $ 179,948 $ — $ (81,441) $ 502,624 Nine Months Ended June 30, 2022 (Thousands) Revenues By Type of Service Exploration and Production Pipeline and Storage Gathering Utility All Other Corporate and Intersegment Eliminations Total Consolidated Production of Natural Gas $ 1,189,940 $ — $ — $ — $ — $ — $ 1,189,940 Production of Crude Oil 150,276 — — — — — 150,276 Natural Gas Processing 3,029 — — — — — 3,029 Natural Gas Gathering Service — — 160,759 — — (150,696) 10,063 Natural Gas Transportation Service — 213,766 — 91,276 — (55,031) 250,011 Natural Gas Storage Service — 63,334 — — — (27,302) 36,032 Natural Gas Residential Sales — — — 604,336 — — 604,336 Natural Gas Commercial Sales — — — 84,833 — — 84,833 Natural Gas Industrial Sales — — — 4,124 — — 4,124 Other 6,454 2,195 — (5,903) 6 (468) 2,284 Total Revenues from Contracts with Customers 1,349,699 279,295 160,759 778,666 6 (233,497) 2,334,928 Alternative Revenue Programs — — — 7,243 — — 7,243 Derivative Financial Instruments (591,271) — — — — — (591,271) Total Revenues $ 758,428 $ 279,295 $ 160,759 $ 785,909 $ 6 $ (233,497) $ 1,750,900 Quarter Ended June 30, 2021 (Thousands) Revenues By Type of Service Exploration and Production Pipeline and Storage Gathering Utility All Other Corporate and Intersegment Eliminations Total Consolidated Production of Natural Gas $ 184,029 $ — $ — $ — $ — $ — $ 184,029 Production of Crude Oil 37,695 — — — — — 37,695 Natural Gas Processing 732 — — — — — 732 Natural Gas Gathering Service — — 48,656 — — (48,068) 588 Natural Gas Transportation Service — 63,107 — 20,201 — (17,786) 65,522 Natural Gas Storage Service — 20,646 — — — (8,926) 11,720 Natural Gas Residential Sales — — — 93,079 — — 93,079 Natural Gas Commercial Sales — — — 10,617 — — 10,617 Natural Gas Industrial Sales — — — 488 — — 488 Natural Gas Marketing — — — — 1 (2) (1) Other 360 310 — (437) — (84) 149 Total Revenues from Contracts with Customers 222,816 84,063 48,656 123,948 1 (74,866) 404,618 Alternative Revenue Programs — — — 3,060 — — 3,060 Derivative Financial Instruments (13,281) — — — — — (13,281) Total Revenues $ 209,535 $ 84,063 $ 48,656 $ 127,008 $ 1 $ (74,866) $ 394,397 Nine Months Ended June 30, 2021 (Thousands) Revenues By Type of Service Exploration and Production Pipeline and Storage Gathering Utility All Other Corporate and Intersegment Eliminations Total Consolidated Production of Natural Gas $ 539,241 $ — $ — $ — $ — $ — $ 539,241 Production of Crude Oil 95,783 — — — — — 95,783 Natural Gas Processing 2,056 — — — — — 2,056 Natural Gas Gathering Service — — 145,927 — — (144,317) 1,610 Natural Gas Transportation Service — 192,580 — 88,736 — (55,562) 225,754 Natural Gas Storage Service — 62,394 — — — (26,797) 35,597 Natural Gas Residential Sales — — — 434,728 — — 434,728 Natural Gas Commercial Sales — — — 56,684 — — 56,684 Natural Gas Industrial Sales — — — 2,778 — — 2,778 Natural Gas Marketing — — — — 651 (22) 629 Other 1,387 3,558 — (6,568) 545 (291) (1,369) Total Revenues from Contracts with Customers 638,467 258,532 145,927 576,358 1,196 (226,989) 1,393,491 Alternative Revenue Programs — — — 10,531 — — 10,531 Derivative Financial Instruments (17,351) — — — — — (17,351) Total Revenues $ 621,116 $ 258,532 $ 145,927 $ 586,889 $ 1,196 $ (226,989) $ 1,386,671 The Company records revenue related to its derivative financial instruments in the Exploration and Production segment. The Company also records revenue related to alternative revenue programs in its Utility segment. Revenue related to derivative financial instruments and alternative revenue programs are excluded from the scope of the authoritative guidance regarding revenue recognition since they are accounted for under other existing accounting guidance. The Company’s Pipeline and Storage segment expects to recognize the following revenue amounts in future periods related to “fixed” charges associated with remaining performance obligations for transportation and storage contracts: $5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22:13Z</dcterms:created>
  <dcterms:modified xmlns:dcterms="http://purl.org/dc/terms/" xmlns:xsi="http://www.w3.org/2001/XMLSchema-instance" xsi:type="dcterms:W3CDTF">2022-08-05T19:22:13Z</dcterms:modified>
</cp:coreProperties>
</file>